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ature of Operations (Notes)" sheetId="9" r:id="rId9"/>
    <s:sheet name="Summary of Significant Accounti" sheetId="10" r:id="rId10"/>
    <s:sheet name="Preneed Funeral Activities (Not" sheetId="11" r:id="rId11"/>
    <s:sheet name="Preneed Cemetery Activities (No" sheetId="12" r:id="rId12"/>
    <s:sheet name="Cemetery Perpetual Care Trusts " sheetId="13" r:id="rId13"/>
    <s:sheet name="Deferred Preneed Funeral and Ce" sheetId="14" r:id="rId14"/>
    <s:sheet name="Income Taxes (Notes)" sheetId="15" r:id="rId15"/>
    <s:sheet name="Debt (Notes)" sheetId="16" r:id="rId16"/>
    <s:sheet name="Credit Risk and Fair Value of F" sheetId="17" r:id="rId17"/>
    <s:sheet name="Share-Based Compensation (Notes" sheetId="18" r:id="rId18"/>
    <s:sheet name="Equity (Notes)" sheetId="19" r:id="rId19"/>
    <s:sheet name="Segment Reporting (Notes)" sheetId="20" r:id="rId20"/>
    <s:sheet name="Supplementary Information (Note" sheetId="21" r:id="rId21"/>
    <s:sheet name="Commitments and Contingencies (" sheetId="22" r:id="rId22"/>
    <s:sheet name="Earnings Per Share (Notes)" sheetId="23" r:id="rId23"/>
    <s:sheet name="Divestiture-Related Activities " sheetId="24" r:id="rId24"/>
    <s:sheet name="Summary of Significant Accoun25" sheetId="25" r:id="rId25"/>
    <s:sheet name="Preneed Funeral Activities (Tab" sheetId="26" r:id="rId26"/>
    <s:sheet name="Preneed Cemetery Activities (Ta" sheetId="27" r:id="rId27"/>
    <s:sheet name="Cemetery Perpetual Care Trust28" sheetId="28" r:id="rId28"/>
    <s:sheet name="Deferred Preneed Funeral and 29" sheetId="29" r:id="rId29"/>
    <s:sheet name="Debt (Tables)" sheetId="30" r:id="rId30"/>
    <s:sheet name="Credit Risk and Fair Value of31" sheetId="31" r:id="rId31"/>
    <s:sheet name="Share-Based Compensation (Table" sheetId="32" r:id="rId32"/>
    <s:sheet name="Equity (Tables)" sheetId="33" r:id="rId33"/>
    <s:sheet name="Segment Reporting (Tables)" sheetId="34" r:id="rId34"/>
    <s:sheet name="Supplementary Information (Tabl" sheetId="35" r:id="rId35"/>
    <s:sheet name="Earnings Per Share (Tables)" sheetId="36" r:id="rId36"/>
    <s:sheet name="Divestiture-Related Activitie37" sheetId="37" r:id="rId37"/>
    <s:sheet name="Summary of Significant Accoun38" sheetId="38" r:id="rId38"/>
    <s:sheet name="Preneed Funeral Activities Inve" sheetId="39" r:id="rId39"/>
    <s:sheet name="Preneed Funeral Activities Long" sheetId="40" r:id="rId40"/>
    <s:sheet name="Preneed Funeral Activities Sche" sheetId="41" r:id="rId41"/>
    <s:sheet name="Preneed Funeral Activities Leve" sheetId="42" r:id="rId42"/>
    <s:sheet name="Preneed Funeral Activities In43" sheetId="43" r:id="rId43"/>
    <s:sheet name="Preneed Funeral Activities Sc44" sheetId="44" r:id="rId44"/>
    <s:sheet name="Preneed Funeral Activities Pren" sheetId="45" r:id="rId45"/>
    <s:sheet name="Preneed Cemetery Activities Inv" sheetId="46" r:id="rId46"/>
    <s:sheet name="Preneed Cemetery Activities Lon" sheetId="47" r:id="rId47"/>
    <s:sheet name="Preneed Cemetery Activities Sch" sheetId="48" r:id="rId48"/>
    <s:sheet name="Preneed Cemetery Activities Lev" sheetId="49" r:id="rId49"/>
    <s:sheet name="Preneed Cemetery Activities I50" sheetId="50" r:id="rId50"/>
    <s:sheet name="Preneed Cemetery Activities S51" sheetId="51" r:id="rId51"/>
    <s:sheet name="Preneed Cemetery Activities Pre" sheetId="52" r:id="rId52"/>
    <s:sheet name="Cemetery Perpetual Care Trust53" sheetId="53" r:id="rId53"/>
    <s:sheet name="Cemetery Perpetual Care Trust54" sheetId="54" r:id="rId54"/>
    <s:sheet name="Cemetery Perpetual Care Trust55" sheetId="55" r:id="rId55"/>
    <s:sheet name="Cemetery Perpetual Care Trust56" sheetId="56" r:id="rId56"/>
    <s:sheet name="Cemetery Perpetual Care Trust57" sheetId="57" r:id="rId57"/>
    <s:sheet name="Cemetery Perpetual Care Trust58" sheetId="58" r:id="rId58"/>
    <s:sheet name="Cemetery Perpetual Care Trust59" sheetId="59" r:id="rId59"/>
    <s:sheet name="Deferred Preneed Funeral and 60" sheetId="60" r:id="rId60"/>
    <s:sheet name="Income Taxes Narrative (Details" sheetId="61" r:id="rId61"/>
    <s:sheet name="Debt (Details)" sheetId="62" r:id="rId62"/>
    <s:sheet name="Debt Narratives (Details)" sheetId="63" r:id="rId63"/>
    <s:sheet name="Credit Risk and Fair Value of64" sheetId="64" r:id="rId64"/>
    <s:sheet name="Share-Based Compensation (Detai" sheetId="65" r:id="rId65"/>
    <s:sheet name="Share-Based Compensation Narrat" sheetId="66" r:id="rId66"/>
    <s:sheet name="Equity Components of Accumulate" sheetId="67" r:id="rId67"/>
    <s:sheet name="Equity Narratives (Details)" sheetId="68" r:id="rId68"/>
    <s:sheet name="Segment Reporting (Details)" sheetId="69" r:id="rId69"/>
    <s:sheet name="Supplementary Information (Deta" sheetId="70" r:id="rId70"/>
    <s:sheet name="Commitments and Contingencies71" sheetId="71" r:id="rId71"/>
    <s:sheet name="Earnings Per Share (Details)" sheetId="72" r:id="rId72"/>
    <s:sheet name="Earnings Per Share Narratives (" sheetId="73" r:id="rId73"/>
    <s:sheet name="Divestiture-Related Activitie74" sheetId="74" r:id="rId74"/>
  </s:sheets>
  <s:definedNames/>
  <s:calcPr calcId="124519" calcMode="auto" fullCalcOnLoad="1"/>
</s:workbook>
</file>

<file path=xl/sharedStrings.xml><?xml version="1.0" encoding="utf-8"?>
<sst xmlns="http://schemas.openxmlformats.org/spreadsheetml/2006/main" uniqueCount="601">
  <si>
    <t>Document and Entity Information Document - shares</t>
  </si>
  <si>
    <t>3 Months Ended</t>
  </si>
  <si>
    <t>Mar. 31, 2016</t>
  </si>
  <si>
    <t>Apr. 26, 2016</t>
  </si>
  <si>
    <t>Document and Entity Information [Abstract]</t>
  </si>
  <si>
    <t>Entity Registrant Name</t>
  </si>
  <si>
    <t>Service Corporation International</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Unaudited Condensed Consolidated Statement of Operations Statement - USD ($) shares in Thousands, $ in Thousands</t>
  </si>
  <si>
    <t>Mar. 31, 2015</t>
  </si>
  <si>
    <t>Unaudited Condensed Consolidated Statement of Operations [Abstract]</t>
  </si>
  <si>
    <t>Revenue</t>
  </si>
  <si>
    <t>Costs and expenses</t>
  </si>
  <si>
    <t>Gross profit</t>
  </si>
  <si>
    <t>General and administrative expenses</t>
  </si>
  <si>
    <t>Losses on divestitures and impairment charges, net</t>
  </si>
  <si>
    <t>Operating income</t>
  </si>
  <si>
    <t>Interest expense</t>
  </si>
  <si>
    <t>Loss on early extinguishment of debt</t>
  </si>
  <si>
    <t>Other expense, net</t>
  </si>
  <si>
    <t>Income before income taxes</t>
  </si>
  <si>
    <t>Provision for income taxes</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Unaudited Condensed Consolidated Statement of Comprehensive Income - USD ($) $ in Thousands</t>
  </si>
  <si>
    <t>Unaudited Condensed Consolidated Statement of Comprehensive Income [Abstract]</t>
  </si>
  <si>
    <t>Other comprehensive income:</t>
  </si>
  <si>
    <t>Foreign currency translation adjustments</t>
  </si>
  <si>
    <t>Total comprehensive income</t>
  </si>
  <si>
    <t>Total comprehensive income attributable to noncontrolling interests</t>
  </si>
  <si>
    <t>Total comprehensive income attributable to common stockholders</t>
  </si>
  <si>
    <t>Unaudited Condensed Consolidated Balance Sheet Statement - USD ($) $ in Thousands</t>
  </si>
  <si>
    <t>Dec. 31, 2015</t>
  </si>
  <si>
    <t>Current assets:</t>
  </si>
  <si>
    <t>Cash and cash equivalents</t>
  </si>
  <si>
    <t>Receivables, net</t>
  </si>
  <si>
    <t>Inventories</t>
  </si>
  <si>
    <t>Other</t>
  </si>
  <si>
    <t>Total current assets</t>
  </si>
  <si>
    <t>Preneed funeral receivables, net and trust investments</t>
  </si>
  <si>
    <t>Preneed cemetery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preneed funeral revenue</t>
  </si>
  <si>
    <t>Deferred preneed cemetery revenue</t>
  </si>
  <si>
    <t>Deferred tax liability</t>
  </si>
  <si>
    <t>Other liabilities</t>
  </si>
  <si>
    <t>Deferred preneed receipts held in trust</t>
  </si>
  <si>
    <t>Care trusts’ corpus</t>
  </si>
  <si>
    <t>Commitments and contingencies (Note 14)</t>
  </si>
  <si>
    <t xml:space="preserve"> </t>
  </si>
  <si>
    <t>Equity:</t>
  </si>
  <si>
    <t>Common stock, $1 per share par value, 500,000,000 shares authorized, 201,520,963 and 200,859,676 shares issued, respectively, and 194,147,675 and 195,772,876 shares outstanding, respectively</t>
  </si>
  <si>
    <t>Capital in excess of par value</t>
  </si>
  <si>
    <t>Accumulated deficit</t>
  </si>
  <si>
    <t>Accumulated other comprehensive income</t>
  </si>
  <si>
    <t>Total common stockholders’ equity</t>
  </si>
  <si>
    <t>Noncontrolling interests</t>
  </si>
  <si>
    <t>Total equity</t>
  </si>
  <si>
    <t>Total liabilities and equity</t>
  </si>
  <si>
    <t>Unaudited Condensed Consolidated Balance Sheet (Parenthetical) - $ / shares</t>
  </si>
  <si>
    <t>Stockholders' Equity:</t>
  </si>
  <si>
    <t>Common stock, par value</t>
  </si>
  <si>
    <t>Common stock, shares authorized</t>
  </si>
  <si>
    <t>Common stock, shares issued</t>
  </si>
  <si>
    <t>Common stock, shares outstanding</t>
  </si>
  <si>
    <t>Unaudited Condensed Consolidated Statement of Cash Flows Statement - USD ($) $ in Thousands</t>
  </si>
  <si>
    <t>Cash flows from operating activities:</t>
  </si>
  <si>
    <t>Adjustments to reconcile net income to net cash provided by operating activities:</t>
  </si>
  <si>
    <t>Depreciation and amortization</t>
  </si>
  <si>
    <t>Amortization of intangible assets</t>
  </si>
  <si>
    <t>Amortization of cemetery property</t>
  </si>
  <si>
    <t>Amortization of loan costs</t>
  </si>
  <si>
    <t>Provision for doubtful accounts</t>
  </si>
  <si>
    <t>Benefit for deferred income taxes</t>
  </si>
  <si>
    <t>Share-based compensation</t>
  </si>
  <si>
    <t>Excess tax benefits from share-based awards</t>
  </si>
  <si>
    <t>Change in assets and liabilities, net of effects from acquisitions and divestitures:</t>
  </si>
  <si>
    <t>Decrease (increase) in receivables</t>
  </si>
  <si>
    <t>Decrease in other assets</t>
  </si>
  <si>
    <t>Increase in payables and other liabilities</t>
  </si>
  <si>
    <t>Effect of preneed funeral production and maturities:</t>
  </si>
  <si>
    <t>Decrease in preneed funeral receivables, net and trust investments</t>
  </si>
  <si>
    <t>(Decrease) increase deferred preneed funeral revenue</t>
  </si>
  <si>
    <t>Decrease in deferred preneed funeral receipts held in trust</t>
  </si>
  <si>
    <t>Effect of cemetery production and deliveries:</t>
  </si>
  <si>
    <t>Increase in preneed cemetery receivables, net and trust investments</t>
  </si>
  <si>
    <t>Increase in deferred preneed cemetery revenue</t>
  </si>
  <si>
    <t>Increase in deferred preneed cemetery receipts held in trust</t>
  </si>
  <si>
    <t>Net cash provided by operating activities</t>
  </si>
  <si>
    <t>Cash flows from investing activities:</t>
  </si>
  <si>
    <t>Capital expenditures</t>
  </si>
  <si>
    <t>Acquisitions</t>
  </si>
  <si>
    <t>Proceeds from divestitures and sales of property and equipment</t>
  </si>
  <si>
    <t>Net withdrawals of restricted funds</t>
  </si>
  <si>
    <t>Net cash used in investing activities</t>
  </si>
  <si>
    <t>Cash flows from financing activities:</t>
  </si>
  <si>
    <t>Proceeds from issuance of long-term debt</t>
  </si>
  <si>
    <t>Debt issuance costs</t>
  </si>
  <si>
    <t>Payments of debt</t>
  </si>
  <si>
    <t>Early extinguishment of debt</t>
  </si>
  <si>
    <t>Principal payments on capital leases</t>
  </si>
  <si>
    <t>Proceeds from exercise of stock options</t>
  </si>
  <si>
    <t>Purchase of Company common stock</t>
  </si>
  <si>
    <t>Payments of dividends</t>
  </si>
  <si>
    <t>Bank overdrafts and other</t>
  </si>
  <si>
    <t>Net cash used in financing activities</t>
  </si>
  <si>
    <t>Effect of foreign currency on cash and cash equivalents</t>
  </si>
  <si>
    <t>Net increase in cash and cash equivalents</t>
  </si>
  <si>
    <t>Cash and cash equivalents at beginning of period</t>
  </si>
  <si>
    <t>Cash and cash equivalents at end of period</t>
  </si>
  <si>
    <t>Unaudited Condensed Consolidated Statement of Equity Statement - USD ($) $ in Thousands</t>
  </si>
  <si>
    <t>Total</t>
  </si>
  <si>
    <t>Common Stock</t>
  </si>
  <si>
    <t>Treasury Stock</t>
  </si>
  <si>
    <t>Capital in Excess of Par Value</t>
  </si>
  <si>
    <t>Accumulated Deficit</t>
  </si>
  <si>
    <t>Accumulated Other Comprehensive Income (Loss)</t>
  </si>
  <si>
    <t>Noncontrolling Interest</t>
  </si>
  <si>
    <t>Balance at beginning of period at Dec. 31, 2014</t>
  </si>
  <si>
    <t>Stockholders' Equity Attributable to Noncontrolling Interest [Roll Forward]</t>
  </si>
  <si>
    <t>Comprehensive income</t>
  </si>
  <si>
    <t>Dividends declared on common stock</t>
  </si>
  <si>
    <t>Employee share-based compensation earned</t>
  </si>
  <si>
    <t>Stock option exercises</t>
  </si>
  <si>
    <t>Restricted stock awards, net of forfeitures</t>
  </si>
  <si>
    <t>Tax Benefits Related to Share-Based Awards</t>
  </si>
  <si>
    <t>Balance at end of period at Mar. 31, 2015</t>
  </si>
  <si>
    <t>Balance at beginning of period at Dec. 31, 2015</t>
  </si>
  <si>
    <t>Balance at end of period at Mar. 31, 2016</t>
  </si>
  <si>
    <t>Unaudited Condensed Consolidated Statement of Equity (Parenthetical) - $ / shares</t>
  </si>
  <si>
    <t>Nature of Operations (Notes)</t>
  </si>
  <si>
    <t>Nature of Operations [Abstract]</t>
  </si>
  <si>
    <t>Nature of Operations</t>
  </si>
  <si>
    <t>1. Nature of Operations We are North America’s largest provider of deathcare products and services, with a network of funeral service locations and cemeteries operating in the United States and Canada. Our funeral and cemetery operations consist of funeral service locations, cemeteries, funeral service/cemetery combination locations, crematoria, and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burial openings and closings, are sold at our cemeteries.</t>
  </si>
  <si>
    <t>Summary of Significant Accounting Policies (Notes)</t>
  </si>
  <si>
    <t>Summary of Significant Accounting Policies [Abstract]</t>
  </si>
  <si>
    <t>Significant Accounting Policies</t>
  </si>
  <si>
    <t>Summary of Significant Accounting Policies 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5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Reclassifications Prior Period Financial Statements Certain reclassifications have been made to prior period amounts to conform to the current period financial statement presentation with no effect on our previously reported results of operations, consolidated financial position, or cash flows. For the first quarter of 2016, we recorded in General and administrative expenses an out-of-period expense of $5.5 million for previously improperly capitalized acquisition costs. Such amounts are immaterial to both current and prior period financial statements.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5 . These estimates and assumptions may affect the reported amounts of assets and liabilities and disclosure of contingent assets and liabilities at the date of the unaudited condensed consolidated financial statements and the reported amounts of revenue and expenses during the reporting periods. As a result, actual results could differ from these estimates. Accounting Standards Adopted in 2016 Consolidation In February 2015, the Financial Accounting Standards Board (FASB) amended " Consolidation" to revise the consolidation model for limited partnerships, variable interest entities, and certain investment funds. Further, the amendment provides guidance on how fee arrangements and related parties should be considered when determining whether to consolidate variable interest entities. As a result of this amendment, all legal entities were reevaluated to determine if they should be consolidated. We adopted the amendment effective January 1, 2016, with no impact our consolidated results of operations, consolidated financial position, and cash flows. Debt Issuance Costs In April 2015, the FASB amended " Interest—Imputation of Interest" to simplify the presentation of debt issuance costs on the balance sheet. Prior to adoption of this amendment, debt issuance costs were included in Other current assets and Deferred charges and other assets on our unaudited condensed Consolidated Balance Sheet. The amendment requires that these costs instead be presented as a direct deduction from the carrying amount of Current maturities of long-term debt and Long-term debt , consistent with the presentation of debt discounts. In August 2015, the FASB issued an additional amendment that provides additional guidance to " Interest—Imputation of Interest" since it did not address presentation or subsequent measurement of debt issuance costs related to line-of-credit arrangements. The amendment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change does not impact the manner in which the debt issuance costs are expensed over the term of the debt. We have retrospectively adopted the change in presentation effective January 1, 2016. As a result, we recast our Consolidated Balance Sheet as of December 31, 2015 to reduce Other current assets and Current maturities of long-term debt by $8.4 million and to reduce Deferred charges and other assets and Long-term debt by $34.1 million . Cloud Computing Arrangements In April 2015, the FASB amended " Intangibles—Goodwill and Other—Internal-Use Software" to provide guidance on whether a cloud computing arrangement contains a software license. If a cloud computing arrangement includes a software license, then we should account for the software license element of the arrangement consistent with the acquisition of other software licenses. If a cloud computing arrangement does not include a software license, we should account for the arrangement as a service contract. We adopted the amendment effective January 1, 2016, with no impact on our consolidated results of operations, consolidated financial position, and cash flows. Fair Value Measurements In May 2015, the FASB amended " Fair Value Measurements" to remove the requirement to disclose the fair value measurement hierarchy level associated with investments measured at net asset value as a practical expedient. Other disclosures required by the standard for these assets remain the same. This amendment does not change the underlying accounting for these investments. We retrospectively adopted the amendment effective January 1, 2016, and have made the appropriate disclosures in Notes 3, 4, and 5. Business Combinations In September 2015, the FASB amended " Business Combinations" to eliminate the requirement for an acquirer in a business combination to account for measurement-period adjustments retrospectively. Under the new guidance, acquirers must recognize measurement-period adjustments in the period in which they determine the amount of the adjustment. We adopted the amendment on January 1, 2016 and it will be applied prospectively to measurement-period adjustments occurring after that date, if any. Recently Issued Accounting Standards Revenue Recognition In May 2014 , the FASB issued " Revenue from Contracts with Customers" which supersedes the revenue recognition requirements in " Revenue Recognition" and most industry-specific guidance. This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and timing of revenue and cash flows arising from customer contracts, including significant judgments and changes in judgments and assets recognized from costs incurred to obtain or fulfill a contract. Additionally, the new standard requires the deferral of direct incremental selling costs to the period in which the underlying revenue is recognized. In August 2015, the FASB issued an amendment that defers implementation of " Revenue from Contracts with Customers" for all entities by one year. The new standard will be effective for us beginning January 1, 2018 and we intend to implement the standard with the modified retrospective approach, which recognizes the cumulative effect of application recognized on that date. We are evaluating the impact of adoption on our consolidated results of operations, consolidated financial position, and cash flows. Inventory In July 2015, the FASB amended " Inventory" to state that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new guidance is effective for us on January 1, 2017, and we are still evaluating the impact of adoption on our consolidated results of operations, consolidated financial position, and cash flows. Financial Instruments In January 2016, the FASB amended " Financial Instruments" to provide additional guidance on the recognition and measurement of financial assets and liabilities. The amendment requires investments in equity instruments to be measured at fair value with changes in fair value reflected in net income. The amendment also changes the guidance for debt securities held at amortized cost and liabilities under the fair value option. The new guidance is effective for us on January 1, 2018, and we are still evaluating the impact of adoption on our consolidated results of operations, consolidated financial position, and cash flows. Leases In February 2016, the FASB amended "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evaluating the impact of adoption on our consolidated results of operations, consolidated financial position, and cash flows. Stock Compensation In March 2016, the FASB amended " Stock Compensation" to simplify certain aspects of the accounting for share-based payment transactions, including the income tax consequences, classification of awards as either equity or liabilities, and classification on the statement of cash flows. The new guidance is effective for us on January 1, 2017, and we are still evaluating the impact of adoption on our consolidated results of operations, consolidated financial position, and cash flows.</t>
  </si>
  <si>
    <t>Preneed Funeral Activities (Notes)</t>
  </si>
  <si>
    <t>Funeral</t>
  </si>
  <si>
    <t>Preneed Funeral Activities</t>
  </si>
  <si>
    <t>Preneed Funeral Activities Preneed funeral receivables, net and trust investments represent trust investments, including investment earnings, and customer receivables, net of unearned finance charges, related to unperformed price-guaranteed preneed funeral contracts. Our merchandise and service trusts are variable interest entities. We have determined that we are the primary beneficiary of these trusts, as we absorb a majority of the losses and returns associated with these trusts. Our trust investments detailed in Notes 4 and 5 are also accounted for as variable interest entities. When we receive payments from the customer, we deposit the amount required by law into the trust and reclassify the corresponding amount from Deferred preneed funeral revenue into Deferred preneed receipts held in trust. Amounts are withdrawn from the trusts after the contract obligations are performed. Cash flows from preneed contracts are presented as operating cash flows in our unaudited condensed Consolidated Statement of Cash Flows. Preneed funeral receivables, net and trust investments are reduced by the trust investment earnings (realized and unrealized) that we have been allowed to withdraw in certain states prior to maturity. These earnings are recorded in Deferred preneed funeral revenue until the merchandise is delivered or the service is performed. The table below sets forth certain investment-related activities associated with these preneed merchandise and service trusts: Three Months Ended March 31, 2016 2015 (In thousands) Deposits $ 27,708 $ 29,995 Withdrawals $ 35,170 $ 45,444 Purchases of available-for-sale securities $ 109,522 $ 104,231 Sales of available-for-sale securities $ 99,493 $ 82,320 Realized gains from sales of available-for-sale securities $ 6,824 $ 4,349 Realized losses from sales of available-for-sale securities $ (19,651 ) $ (4,735 ) The components of Preneed funeral receivables, net and trust investments in our unaudited condensed Consolidated Balance Sheet at March 31, 2016 and December 31, 2015 are as follows: March 31, 2016 December 31, 2015 (In thousands) Trust investments, at market $ 1,112,379 $ 1,109,394 Cash and cash equivalents 128,315 134,603 Insurance-backed fixed income securities 270,473 271,116 Trust investments 1,511,167 1,515,113 Receivables from customers 298,852 290,689 Unearned finance charge (11,906 ) (11,235 ) 1,798,113 1,794,567 Allowance for cancellation (34,839 ) (34,270 ) Preneed funeral receivables, net and trust investments $ 1,763,274 $ 1,760,297 The costs and values associated with trust investments measured at market at March 31, 2016 and December 31, 2015 are detailed below. Cost reflects the investment (net of redemptions) of control holders in the trusts. Value represents the value of the underlying securities held by the trusts. March 31, 2016 Value Hierarchy Level Cost Unrealized Gains Unrealized Losses Value (In thousands) Fixed income securities: U.S. Treasury 2 $ 78,022 $ 834 $ (254 ) $ 78,602 Canadian government 2 77,781 410 (881 ) 77,310 Corporate 2 14,974 173 (262 ) 14,885 Residential mortgage-backed 2 80 2 — 82 Asset-backed 2 58 — (1 ) 57 Equity securities: Preferred stock 2 1,950 64 (116 ) 1,898 Common stock: United States 1 351,310 30,275 (23,247 ) 358,338 Canada 1 13,014 2,338 (1,146 ) 14,206 Other international 1 29,746 2,171 (3,909 ) 28,008 Mutual funds: Equity 1 328,286 2,780 (40,449 ) 290,617 Fixed income 1 150,974 594 (9,179 ) 142,389 Other 3 3,997 910 (96 ) 4,811 Trust investments, at fair value 1,050,192 40,551 (79,540 ) 1,011,203 Fixed income commingled funds 64,988 1,328 — 66,316 Private equity 37,761 3,701 (6,602 ) 34,860 Trust investments, at net asset value 102,749 5,029 (6,602 ) 101,176 Trust investments, at market $ 1,152,941 $ 45,580 $ (86,142 ) $ 1,112,379 December 31, 2015 Value Hierarchy Level Cost Unrealized Gains Unrealized Losses Value (In thousands) Fixed income securities: U.S. Treasury 2 $ 82,417 $ 107 $ (1,331 ) $ 81,193 Canadian government 2 72,488 532 (655 ) 72,365 Corporate 2 19,036 235 (284 ) 18,987 Residential mortgage-backed 2 1,297 29 (22 ) 1,304 Asset-backed 2 5 — — 5 Equity securities: Preferred stock 2 1,949 41 (158 ) 1,832 Common stock: United States 1 344,116 30,885 (19,149 ) 355,852 Canada 1 11,930 2,652 (1,077 ) 13,505 Other international 1 32,156 2,636 (3,907 ) 30,885 Mutual funds: Equity 1 323,884 1,263 (43,975 ) 281,172 Fixed income 1 155,717 154 (13,092 ) 142,779 Other 3 3,703 1,069 — 4,772 Trust investments, at fair value 1,048,698 39,603 (83,650 ) 1,004,651 Fixed income commingled funds 69,148 — (442 ) 68,706 Private equity 38,724 3,780 (6,467 ) 36,037 Trust investments, at net asset value 107,872 3,780 (6,909 ) 104,743 Trust investments, at market $ 1,156,570 $ 43,383 $ (90,559 ) $ 1,109,394 Valuation policies and procedures are determined by our Trust Services department, which reports to our Chief Financial Officer. Additionally, valuations are reviewed by the Investment Committee of the Board of Directors quarterly.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Fixed income commingled funds and private equity investments are measured at net asset value. Fixed income commingled funds are redeemable for net asset value with two weeks notic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March 31, 2016 , our unfunded commitment for our private equity investments was $41.1 million which, if called, would be funded by the assets of the trusts. The change in our trust investments measured at fair value with significant unobservable inputs (Level 3) is as follows: Three Months Ended March 31, 2016 2015 Other Other (In thousands) Fair value, beginning balance $ 4,772 $ 4,891 Net unrealized gains (losses) included in Accumulated other comprehensive income (1) 39 (74 ) Fair value, ending balance $ 4,811 $ 4,817 ______________________________________________ (1) 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Maturity dates of our fixed income securities range from 2016 to 2041 . Maturities of fixed income securities, excluding mutual funds, at March 31, 2016 are estimated as follows: Fair Value (In thousands) Due in one year or less $ 106,941 Due in one to five years 26,528 Due in five to ten years 31,082 Thereafter 6,385 $ 170,936 Earnings from all our merchandise and service trust investments are recognized in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Recognized trust fund income (realized and unrealized) related to these trust investments was $12.0 million and $14.4 million for the three months ended March 31, 2016 and 2015 , respectively. We assess our trust investments for other-than-temporary declines in fair value on a quarterly basis. Impairment charges resulting from this assessment are recognized as investment losses in Other expense, net and a decrease to Preneed funeral receivables, net and trust investments . These investment losses, if any, are offset by the corresponding reclassification in Other expense, net, which reduces Deferred preneed receipts held in trust . See Note 6 for further information related to our Deferred preneed receipts held in trust . For the three months ended March 31, 2016 and 2015 , we recorded an $1.1 million and a $0.5 million impairment charge, respectively, for other-than-temporary declines in fair value related to unrealized losses on certain investments.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values, and the duration of unrealized losses as of March 31, 2016 and December 31, 2015 , respectively, are shown in the following tables: March 31, 2016 In Loss Position Less Than 12 Months In Loss Position Greater Than 12 Months Total Value Unrealized Losses Value Unrealized Losses Value Unrealized Losses (In thousands) Fixed income securities: U.S. Treasury $ 4,421 $ (169 ) $ 4,550 $ (85 ) $ 8,971 $ (254 ) Canadian government 5,233 (77 ) 12,167 (804 ) 17,400 (881 ) Corporate 2,714 (108 ) 3,369 (154 ) 6,083 (262 ) Asset-backed 57 (1 ) — — 57 (1 ) Equity securities: Preferred stock 94 (25 ) 48 (91 ) 142 (116 ) Common stock: United States 124,502 (19,418 ) 14,346 (3,829 ) 138,848 (23,247 ) Canada 4,918 (866 ) 670 (280 ) 5,588 (1,146 ) Other international 11,101 (2,189 ) 4,841 (1,720 ) 15,942 (3,909 ) Mutual funds: Equity 182,603 (23,695 ) 71,967 (16,754 ) 254,570 (40,449 ) Fixed income 77,990 (2,994 ) 21,240 (6,185 ) 99,230 (9,179 ) Other 1,084 (96 ) — — 1,084 (96 ) Trust investments, at fair value 414,717 (49,638 ) 133,198 (29,902 ) 547,915 (79,540 ) Private equity 788 (612 ) 17,165 (5,990 ) 17,953 (6,602 ) Trust investments, at net asset value 788 (612 ) 17,165 (5,990 ) 17,953 (6,602 ) Total temporarily impaired securities $ 415,505 $ (50,250 ) $ 150,363 $ (35,892 ) $ 565,868 $ (86,142 ) December 31, 2015 In Loss Position Less Than 12 Months In Loss Position Greater Than 12 Months Total Value Unrealized Losses Value Unrealized Losses Value Unrealized Losses (In thousands) Fixed income securities: U.S. Treasury $ 37,008 $ (1,273 ) $ 4,687 $ (58 ) $ 41,695 $ (1,331 ) Canadian government 2,336 (17 ) 11,535 (638 ) 13,871 (655 ) Corporate 4,644 (156 ) 4,025 (128 ) 8,669 (284 ) Residential mortgage-backed 377 (6 ) 133 (16 ) 510 (22 ) Equity securities: Preferred stock 448 (60 ) 42 (98 ) 490 (158 ) Common stock: United States 128,725 (16,448 ) 14,531 (2,701 ) 143,256 (19,149 ) Canada 1,956 (355 ) 1,097 (722 ) 3,053 (1,077 ) Other international 9,458 (1,638 ) 6,151 (2,269 ) 15,609 (3,907 ) Mutual funds: Equity 185,726 (23,385 ) 79,855 (20,590 ) 265,581 (43,975 ) Fixed income 108,984 (5,052 ) 27,048 (8,040 ) 136,032 (13,092 ) Trust investments, at fair value 479,662 (48,390 ) 149,104 (35,260 ) 628,766 (83,650 ) Fixed income commingled funds 68,578 (442 ) — — 68,578 (442 ) Private equity — — 18,713 (6,467 ) 18,713 (6,467 ) Trust investments, at net asset value 68,578 (442 ) 18,713 (6,467 ) 87,291 (6,909 ) Total temporarily impaired securities $ 548,240 $ (48,832 ) $ 167,817 $ (41,727 ) $ 716,057 $ (90,559 )</t>
  </si>
  <si>
    <t>Preneed Cemetery Activities (Notes)</t>
  </si>
  <si>
    <t>Cemetery</t>
  </si>
  <si>
    <t>Preneed Cemetery Activities</t>
  </si>
  <si>
    <t>Preneed Cemetery Activities Preneed cemetery receivables, net and trust investments represent trust investments, including investment earnings, and customer receivables, net of unearned finance charges, for contracts sold in advance of when the property interment rights, merchandise, or services are needed. Our merchandise and service trusts are variable interest entities. We have determined that we are the primary beneficiary of these trusts, as we absorb a majority of the losses and returns associated with these trusts. The trust investments detailed in Notes 3 and 5 are also accounted for as variable interest entities. When we receive payments from the customer, we deposit the amount required by law into the trust and reclassify the corresponding amount from Deferred preneed cemetery revenue into Deferred preneed receipts held in trust. Amounts are withdrawn from the trusts when the contract obligations are performed. Cash flows from preneed cemetery contracts are presented as operating cash flows in our unaudited condensed Consolidated Statement of Cash Flows. Preneed cemetery receivables, net and trust investments are reduced by the trust investment earnings (realized and unrealized) that we have been allowed to withdraw in certain states prior to maturity. These earnings are recorded in Deferred preneed cemetery revenue until the merchandise is delivered or the service is performed. The table below sets forth certain investment-related activities associated with these preneed merchandise and service trusts: Three Months Ended March 31, 2016 2015 (In thousands) Deposits $ 36,998 $ 35,161 Withdrawals $ 32,411 $ 31,226 Purchases of available-for-sale securities $ 131,851 $ 106,937 Sales of available-for-sale securities $ 118,581 $ 99,262 Realized gains from sales of available-for-sale securities $ 6,246 $ 7,135 Realized losses from sales of available-for-sale securities $ (22,853 ) $ (7,028 ) The components of Preneed cemetery receivables, net and trust investments in our unaudited condensed Consolidated Balance Sheet at March 31, 2016 and December 31, 2015 are as follows: March 31, 2016 December 31, 2015 (In thousands) Trust investments, at market $ 1,333,276 $ 1,343,916 Cash and cash equivalents 128,497 118,583 Trust investments 1,461,773 1,462,499 Receivables from customers 965,495 958,503 Unearned finance charges (32,144 ) (31,332 ) 2,395,124 2,389,670 Allowance for cancellation (71,445 ) (71,503 ) Preneed cemetery receivables, net and trust investments $ 2,323,679 $ 2,318,167 The costs and values associated with the trust investments measured at market at March 31, 2016 and December 31, 2015 are detailed below. Cost reflects the investment (net of redemptions) of control holders in the trusts. Value represents the market value of the underlying securities held by the trusts. March 31, 2016 Value Hierarchy Level Cost Unrealized Gains Unrealized Losses Value (In thousands) Fixed income securities: U.S. Treasury 2 $ 62,763 $ 1,584 $ — $ 64,347 Canadian government 2 29,144 229 (49 ) 29,324 Corporate 2 5,036 21 (168 ) 4,889 Asset-backed 2 169 21 — 190 Equity securities: Common stock: United States 1 544,212 45,619 (37,705 ) 552,126 Canada 1 8,487 3,958 (295 ) 12,150 Other international 1 45,771 3,516 (5,834 ) 43,453 Mutual funds: Equity 1 353,128 3,010 (44,406 ) 311,732 Fixed income 1 188,990 407 (14,775 ) 174,622 Other 3 1,476 — (179 ) 1,297 Trust investments, at fair value 1,239,176 58,365 (103,411 ) 1,194,130 Fixed income commingled funds 101,182 2,274 — 103,456 Private equity 34,460 5,829 (4,599 ) 35,690 Trust investments, at net asset value 135,642 8,103 (4,599 ) 139,146 Trust investments, at market $ 1,374,818 $ 66,468 $ (108,010 ) $ 1,333,276 December 31, 2015 Value Hierarchy Level Cost Unrealized Gains Unrealized Losses Value (In thousands) Fixed income securities: U.S. Treasury 2 $ 69,746 $ 25 $ (1,437 ) $ 68,334 Canadian government 2 24,648 183 (169 ) 24,662 Corporate 2 5,112 26 (118 ) 5,020 Residential mortgage-backed 2 129 3 (3 ) 129 Asset-backed 2 170 15 — 185 Equity securities: Common stock: United States 1 532,026 44,181 (32,037 ) 544,170 Canada 1 8,984 3,858 (891 ) 11,951 Other international 1 50,053 4,207 (5,799 ) 48,461 Mutual funds: Equity 1 356,798 1,620 (49,642 ) 308,776 Fixed income 1 203,983 92 (18,526 ) 185,549 Other 3 1,381 122 — 1,503 Trust investments, at fair value 1,253,030 54,332 (108,622 ) 1,198,740 Fixed income commingled funds 108,883 — (570 ) 108,313 Private equity 35,411 5,954 (4,502 ) 36,863 Trust investments, at net asset value 144,294 5,954 (5,072 ) 145,176 Trust investments, at market $ 1,397,324 $ 60,286 $ (113,694 ) $ 1,343,916 Valuation policies and procedures are determined by our Trust Services department, which reports to our Chief Financial Officer. Additionally, valuations are reviewed by the Investment Committee of the Board of Directors quarterl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Fixed income commingled funds and private equity investments are measured at net asset value. Fixed income commingled funds are redeemable for net asset value with two weeks notic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March 31, 2016 , our unfunded commitment for our private equity investments was $42.7 million which, if called, would be funded by the assets of the trusts. The change in our trust investments measured at fair value with significant unobservable inputs (Level 3) is as follows: Three Months Ended March 31, 2016 2015 Other Other (In thousands) Fair value, beginning balance $ 1,503 $ 203 Net unrealized losses included in Accumulated other comprehensive income (1) (206 ) (4 ) Fair value, ending balance $ 1,297 $ 199 ________________________________________ (1) All unrealized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Maturity dates of our fixed income securities range from 2016 to 2041 . Maturities of fixed income securities, excluding mutual funds, at March 31, 2016 are estimated as follows: Fair Value (In thousands) Due in one year or less $ 26,335 Due in one to five years 32,443 Due in five to ten years 29,785 Thereafter 10,187 $ 98,750 Earnings from all our merchandise and service trust investments are recognized in current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Recognized trust fund income (realized and unrealized) related to these trust investments was $9.7 million and $12.1 million for the three months ended March 31, 2016 and 2015 , respectively. We assess our trust investments for other-than-temporary declines in fair value on a quarterly basis. Impairment charges resulting from this assessment are recognized as investment losses in Other expense, net and a decrease to Preneed cemetery receivables, net and trust investments . These investment losses, if any, are offset by the corresponding reclassification in Other expense, net, which reduces Deferred preneed receipts held in trust . See Note 6 for further information related to our Deferred preneed receipts held in trust . For the three months ended March 31, 2016 and 2015 , we recorded a $2.0 million and a $0.5 million impairment charge, respectively, for other-than-temporary declines in fair value related to unrealized losses on certain investments. We have determined that the remaining unrealized losses in our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merchandise and service trust investment unrealized losses, their associated values and the duration of unrealized losses as of March 31, 2016 and December 31, 2015 , respectively, are shown in the following tables: March 31, 2016 In Loss Position Less Than 12 Months In Loss Position Greater Than 12 Months Total Value Unrealized Losses Value Unrealized Losses Value Unrealized Losses (In thousands) Fixed income securities: Canadian government $ 19,788 $ (12 ) $ 1,197 $ (37 ) $ 20,985 $ (49 ) Corporate 1,632 (36 ) 2,383 (132 ) 4,015 (168 ) Equity securities: Common stock: United States 197,289 (31,577 ) 21,487 (6,128 ) 218,776 (37,705 ) Canada 653 (199 ) 692 (96 ) 1,345 (295 ) Other international 17,150 (3,452 ) 7,230 (2,382 ) 24,380 (5,834 ) Mutual funds: Equity 198,230 (25,801 ) 82,557 (18,605 ) 280,787 (44,406 ) Fixed income 113,796 (3,463 ) 36,630 (11,312 ) 150,426 (14,775 ) Other 1,297 (179 ) — — 1,297 (179 ) Trust investments, at fair value 549,835 (64,719 ) 152,176 (38,692 ) 702,011 (103,411 ) Private equity — — 8,661 (4,599 ) 8,661 (4,599 ) Trust investments, at net asset value — — 8,661 (4,599 ) 8,661 (4,599 ) Total temporarily impaired securities $ 549,835 $ (64,719 ) $ 160,837 $ (43,291 ) $ 710,672 $ (108,010 ) December 31, 2015 In Loss Position Less Than 12 Months In Loss Position Greater Than 12 Months Total Value Unrealized Losses Value Unrealized Losses Value Unrealized Losses (In thousands) Fixed income securities: U.S. Treasury $ 52,533 $ (1,435 ) $ 21 $ (2 ) $ 52,554 $ (1,437 ) Canadian government 16,039 (105 ) 841 (64 ) 16,880 (169 ) Corporate 1,754 (22 ) 2,347 (96 ) 4,101 (118 ) Residential mortgage-backed 42 (1 ) 18 (2 ) 60 (3 ) Equity securities: Common stock: United States 198,843 (26,038 ) 21,355 (5,999 ) 220,198 (32,037 ) Canada 470 (6 ) 1,430 (885 ) 1,900 (891 ) Other international 15,567 (2,507 ) 9,412 (3,292 ) 24,979 (5,799 ) Mutual funds: Equity 207,349 (25,991 ) 86,720 (23,651 ) 294,069 (49,642 ) Fixed income 139,749 (6,322 ) 44,550 (12,204 ) 184,299 (18,526 ) Trust investments, at fair value 632,346 (62,427 ) 166,694 (46,195 ) 799,040 (108,622 ) Fixed income commingled funds 108,347 (570 ) — — 108,347 (570 ) Private equity — — 9,526 (4,502 ) 9,526 (4,502 ) Trust investments, at net asset value 108,347 (570 ) 9,526 (4,502 ) 117,873 (5,072 ) Total temporarily impaired securities $ 740,693 $ (62,997 ) $ 176,220 $ (50,697 ) $ 916,913 $ (113,694 )</t>
  </si>
  <si>
    <t>Cemetery Perpetual Care Trusts (Notes)</t>
  </si>
  <si>
    <t>Cemetery Perpetual Care</t>
  </si>
  <si>
    <t>Cemetery Perpetual Care Trusts Text Block</t>
  </si>
  <si>
    <t>Cemetery Perpetual Care Trusts We are required by state and provincial law to pay into cemetery perpetual care trusts a portion of the proceeds from the sale of cemetery property interment rights. Our cemetery perpetual care trusts are variable interest entities. We have determined that we are the primary beneficiary of these trusts, as we absorb a majority of the losses and returns associated with these trusts. The trust investments detailed in Notes 3 and 4 are also accounted for as variable interest entities. We consolidate our cemetery perpetual care trust investments with a corresponding amount recorded as Care trusts’ corpus. Cash flows from cemetery perpetual care trusts are presented as operating cash flows in our unaudited condensed Consolidated Statement of Cash Flows. The table below sets forth certain investment-related activities associated with our cemetery perpetual care trusts: Three Months Ended March 31, 2016 2015 (In thousands) Deposits $ 9,813 $ 9,253 Withdrawals $ 16,294 $ 13,158 Purchases of available-for-sale securities $ 48,476 $ 101,660 Sales of available-for-sale securities $ 33,522 $ 53,765 Realized gains from sales of available-for-sale securities $ 1,494 $ 398 Realized losses from sales of available-for-sale securities $ (1,616 ) $ (129 ) The components of Cemetery perpetual care trust investments in our unaudited condensed Consolidated Balance Sheet at March 31, 2016 and December 31, 2015 are as follows: March 31, 2016 December 31, 2015 (In thousands) Trust investments, at market $ 1,261,088 $ 1,232,592 Cash and cash equivalents 73,077 86,835 Cemetery perpetual care trust investments $ 1,334,165 $ 1,319,427 The cost and values associated with trust investments, at market at March 31, 2016 and December 31, 2015 are detailed below. Cost reflects the investment (net of redemptions) of control holders in the trusts. Value represents the value of the underlying securities or cash held by the trusts. March 31, 2016 Value Hierarchy Level Cost Unrealized Gains Unrealized Losses Value (In thousands) Fixed income securities: U.S. Treasury 2 $ 2,986 $ — $ (108 ) $ 2,878 Canadian government 2 36,402 400 (106 ) 36,696 Corporate 2 11,324 113 (362 ) 11,075 Residential mortgage-backed 2 383 1 — 384 Asset-backed 2 644 6 (34 ) 616 Equity securities: Preferred stock 2 5,034 67 (134 ) 4,967 Common stock: United States 1 228,357 16,138 (12,184 ) 232,311 Canada 1 4,978 2,166 (252 ) 6,892 Other international 1 14,677 119 (2,925 ) 11,871 Mutual funds: Equity 1 19,842 3,531 (2,037 ) 21,336 Fixed income 1 904,294 1,413 (54,175 ) 851,532 Other 3 629 1,254 — 1,883 Trust investments, at fair value 1,229,550 25,208 (72,317 ) 1,182,441 Private equity 84,479 2,362 (8,194 ) 78,647 Trust investments, at net asset value 84,479 2,362 (8,194 ) 78,647 Trust investments, at market $ 1,314,029 $ 27,570 $ (80,511 ) $ 1,261,088 December 31, 2015 Value Hierarchy Level Cost Unrealized Gains Unrealized Losses Value (In thousands) Fixed income securities: U.S. Treasury 2 $ 3,636 $ 20 $ (81 ) $ 3,575 Canadian government 2 32,477 321 (266 ) 32,532 Corporate 2 12,694 149 (284 ) 12,559 Residential mortgage-backed 2 934 13 (9 ) 938 Asset-backed 2 660 5 (31 ) 634 Equity securities: Preferred stock 2 5,850 55 (159 ) 5,746 Common stock: United States 1 231,012 15,224 (10,898 ) 235,338 Canada 1 5,648 2,112 (606 ) 7,154 Other international 1 14,820 160 (2,390 ) 12,590 Mutual funds: Equity 1 21,783 3,138 (1,850 ) 23,071 Fixed income 1 890,013 530 (63,913 ) 826,630 Other 3 645 1,257 — 1,902 Trust investments, at fair value 1,220,172 22,984 (80,487 ) 1,162,669 Private equity 75,613 2,406 (8,096 ) 69,923 Trust investments, at net asset value 75,613 2,406 (8,096 ) 69,923 Trust investments, at market $ 1,295,785 $ 25,390 $ (88,583 ) $ 1,232,592 Valuation policies and procedures are determined by our Trust Services department, which reports to our Chief Financial Officer. Additionally, valuations are reviewed by the Investment Committee of the Board of Directors quarterl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Private equity investments are measured at net asset valu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March 31, 2016 , our unfunded commitment for our private equity investments was $44.9 million which, if called, would be funded by the assets of the trusts. The change in our trust investments measured at fair value with significant unobservable inputs (Level 3) is as follows: Three Months Ended March 31, 2016 2015 Other Other (In thousands) Fair market value, beginning balance $ 1,902 $ 1,556 Net unrealized (losses) gains included in Accumulated other comprehensive income (1) (19 ) 4 Fair market value, ending balance $ 1,883 $ 1,560 _________________________________________ (1) All unrealized gains (losses) recognized in Accumulated other comprehensive income for our cemetery perpetual care trust investments are offset by a corresponding reclassification in Accumulated other comprehensive income to Care trusts’ corpus . See Note 6 for further information related to our Care trusts’ corpus . Maturity dates of our fixed income securities range from 2016 to 2040 . Maturities of fixed income securities at March 31, 2016 are estimated as follows: Fair Value (In thousands) Due in one year or less $ 30,364 Due in one to five years 20,955 Due in five to ten years 119 Thereafter 211 $ 51,649 Distributable earnings from these cemetery perpetual care trust investments are recognized in current cemetery revenue to the extent we incur qualifying cemetery maintenance costs. Fees charged by our wholly-owned registered investment advisor are also included in current revenue. Recognized trust fund income related to these trust investments was $18.5 million and $13.4 million for the three months ended March 31, 2016 and 2015 , respectively. We assess our trust investments for other-than-temporary declines in fair value on a quarterly basis. Impairment charges resulting from this assessment are recognized as investment losses in Other expense, net and a decrease to Cemetery perpetual care trust investments . These investment losses, if any, are offset by the corresponding reclassification in Other expense, net, which reduces Care trusts’ corpus . See Note 6 for further information related to our Care trusts’ corpus . For the three months ended March 31, 2016 and 2015 , we recorded a $0.1 million and a $0.5 million impairment charge, respectively, for other-than-temporary declines in fair value related to unrealized losses on certain investments. 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remaining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values and the duration of unrealized losses as of March 31, 2016 and December 31, 2015 , respectively, are shown in the following tables: March 31, 2016 In Loss Position Less Than 12 Months In Loss Position Greater Than 12 Months Total Value Unrealized Losses Value Unrealized Losses Value Unrealized Losses (In thousands) Fixed income securities: U.S. Treasury $ — $ — $ 2,878 $ (108 ) $ 2,878 $ (108 ) Canadian government 21,022 (38 ) 2,069 (68 ) 23,091 (106 ) Corporate 3,574 (102 ) 4,423 (260 ) 7,997 (362 ) Asset-backed 115 (12 ) 356 (22 ) 471 (34 ) Equity securities: Preferred stock 3,240 (134 ) — — 3,240 (134 ) Common stock: United States 94,696 (8,843 ) 16,916 (3,341 ) 111,612 (12,184 ) Canada 372 (84 ) 532 (168 ) 904 (252 ) Other international 7,964 (1,450 ) 2,793 (1,475 ) 10,757 (2,925 ) Mutual funds: Equity 3,778 (660 ) 1,217 (1,377 ) 4,995 (2,037 ) Fixed income 299,920 (9,270 ) 294,024 (44,905 ) 593,944 (54,175 ) Trust investments, at fair value 434,681 (20,593 ) 325,208 (51,724 ) 759,889 (72,317 ) Private equity 20,203 (410 ) 32,142 (7,784 ) 52,345 (8,194 ) Trust investments, at net asset value 20,203 (410 ) 32,142 (7,784 ) 52,345 (8,194 ) Total temporarily impaired securities $ 454,884 $ (21,003 ) $ 357,350 $ (59,508 ) $ 812,234 $ (80,511 ) December 31, 2015 In Loss Position Less Than 12 Months In Loss Position Greater Than 12 Months Total Value Unrealized Losses Value Unrealized Losses Value Unrealized Losses (In thousands) Fixed income securities: U.S. Treasury $ 3,275 $ (80 ) $ 35 $ (1 ) $ 3,310 $ (81 ) Canadian government 18,499 (164 ) 1,371 (102 ) 19,870 (266 ) Corporate 5,163 (134 ) 4,147 (150 ) 9,310 (284 ) Residential mortgage-backed 303 (3 ) 117 (6 ) 420 (9 ) Asset-backed 145 (12 ) 360 (19 ) 505 (31 ) Equity securities: Preferred stock 4,029 (159 ) — — 4,029 (159 ) Common stock: United States 81,624 (7,793 ) 14,900 (3,105 ) 96,524 (10,898 ) Canada 702 (31 ) 1,026 (575 ) 1,728 (606 ) Other international 8,734 (940 ) 2,347 (1,450 ) 11,081 (2,390 ) Mutual funds: Equity 4,580 (606 ) 1,258 (1,244 ) 5,838 (1,850 ) Fixed income 519,981 (18,205 ) 294,309 (45,708 ) 814,290 (63,913 ) Trust investments, at fair value 647,035 (28,127 ) 319,870 (52,360 ) 966,905 (80,487 ) Private equity 10,592 (61 ) 24,556 (8,035 ) 35,148 (8,096 ) Trust investments, at net asset value 10,592 (61 ) 24,556 (8,035 ) 35,148 (8,096 ) Total temporarily impaired securities $ 657,627 $ (28,188 ) $ 344,426 $ (60,395 ) $ 1,002,053 $ (88,583 )</t>
  </si>
  <si>
    <t>Deferred Preneed Funeral and Cemetery Receipts Held in Trust and Care Trusts' Corpus (Notes)</t>
  </si>
  <si>
    <t>Deferred Preneed Funeral and Cemetery Receipts Held in Trust and Care Trusts' Corpus [Abstract]</t>
  </si>
  <si>
    <t>Deferred Preneed Funeral And Cemetery Receipts Held In Trust And Care Trusts Corpus</t>
  </si>
  <si>
    <t>Deferred Preneed Receipts Held in Trust and Care Trusts’ Corpus Deferred Preneed Receipts Held in Trust We consolidate the merchandise and service trusts associated with our preneed activities. Although the consolidation of the merchandise and service trusts is required by accounting standards, it does not change the legal relationships among the trusts, us, or our customers. The customers are the legal beneficiaries of these merchandise and service trusts, and therefore their interests in these trusts represent a liability to us. The components of Deferred preneed receipts held in trust in our unaudited condensed Consolidated Balance Sheet at March 31, 2016 and December 31, 2015 are detailed below. March 31, 2016 December 31, 2015 Preneed Funeral Preneed Cemetery Total Preneed Funeral Preneed Cemetery Total (In thousands) Trust investments $ 1,511,167 $ 1,461,773 $ 2,972,940 $ 1,515,113 $ 1,462,499 $ 2,977,612 Accrued trust operating payables and other (1,480 ) (2,868 ) (4,348 ) (1,381 ) (2,845 ) (4,226 ) Deferred preneed receipts held in trust $ 1,509,687 $ 1,458,905 $ 2,968,592 $ 1,513,732 $ 1,459,654 $ 2,973,386 Care Trusts’ Corpus The Care trusts’ corpus reflected in our unaudited condensed Consolidated Balance Sheet represents the cemetery perpetual care trusts, including the related accrued expenses. The components of Care trusts’ corpus in our unaudited condensed Consolidated Balance Sheet at March 31, 2016 and December 31, 2015 are detailed below. March 31, 2016 December 31, 2015 (In thousands) Cemetery perpetual care trust investments $ 1,334,165 $ 1,319,427 Accrued trust operating payables and other 387 137 Care trusts’ corpus $ 1,334,552 $ 1,319,564 Other Expense, Net The components of Other expense, net in our unaudited condensed Consolidated Statement of Operations for the three months ended March 31, 2016 and 2015 are detailed below. See Notes 3, 4, and 5 for further discussion of the amounts related to the funeral, cemetery, and cemetery perpetual care trusts. Three Months Ended March 31, 2016 Funeral Trusts Cemetery Trusts Cemetery Perpetual Care Trusts Other, Net Total (In thousands) Realized gains $ 6,824 $ 6,246 $ 1,494 $ — $ 14,564 Realized losses (19,651 ) (22,853 ) (1,616 ) — (44,120 ) Impairment charges (1,118 ) (2,049 ) (115 ) — (3,282 ) Interest, dividend, and other ordinary income 2,773 2,360 12,990 — 18,123 Trust expenses and income taxes (4,442 ) (4,853 ) (5,757 ) — (15,052 ) Net trust investment (loss) income (15,614 ) (21,149 ) 6,996 — (29,767 ) Reclassification to deferred preneed receipts held in trust and care trusts’ corpus 15,614 21,149 (6,996 ) — 29,767 Other expense, net — — — (211 ) (211 ) Total other expense, net $ — $ — $ — $ (211 ) $ (211 ) Three Months Ended March 31, 2015 Funeral Trusts Cemetery Trusts Cemetery Perpetual Care Trusts Other, Net Total (In thousands) Realized gains $ 4,349 $ 7,135 $ 398 $ — $ 11,882 Realized losses (4,735 ) (7,028 ) (129 ) — (11,892 ) Impairment charges (471 ) (520 ) (512 ) — (1,503 ) Interest, dividend, and other ordinary income 4,062 3,516 10,545 — 18,123 Trust expenses and income taxes (5,827 ) (8,515 ) (6,273 ) — (20,615 ) Net trust investment (loss) income (2,622 ) (5,412 ) 4,029 — (4,005 ) Reclassification to deferred preneed receipts held in trust and care trusts’ corpus 2,622 5,412 (4,029 ) — 4,005 Other expense, net — — — (58 ) (58 ) Total other expense, net $ — $ — $ — $ (58 ) $ (58 )</t>
  </si>
  <si>
    <t>Income Taxes (Notes)</t>
  </si>
  <si>
    <t>Income Taxes [Abstract]</t>
  </si>
  <si>
    <t>Income Tax Disclosure</t>
  </si>
  <si>
    <t>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40.5% and 37.4% for the three months ended March 31, 2016 and 2015 , respectively. The effective tax rate for the first quarter of 2016 is higher the 35% federal statutory tax rate primarily due to state tax expense partially offset by lower rates on foreign earnings. Unrecognized Tax Benefits As of March 31, 2016 , the total amount of our unrecognized tax benefits was $179.8 million and the total amount of our accrued interest was $52.7 million . Additional interest expense of $1.1 million was accrued during the three months ended March 31, 2016 . A number of years may elapse before particular tax matters, for which we have unrecognized tax benefits, are settled. While we have effectively concluded our 2003 through 2005 tax years with respect to our affiliate, SCI Funeral &amp; Cemetery Purchasing Cooperative, Inc., SCI and subsidiaries' tax years 1999 through 2005 remain under review at the IRS Appeals level. SCI and subsidiaries are under audit for 2006-2007 as a result of carry back claims. Furthermore, SCI and its affiliates are under audit by various state and foreign jurisdictions for years 2010 through 2014. The outcome of each of these audits cannot be predicted at this time. It is reasonably possible that the amount of our unrecognized tax benefits could significantly increase or decrease over the next twelve months either because we prevail on positions or because the tax authorities prevail. Due to the uncertainty regarding the timing of completion of audits and possible outcomes, a current estimate of the range of increases or decreases that may occur within the next twelve months cannot be made.</t>
  </si>
  <si>
    <t>Debt (Notes)</t>
  </si>
  <si>
    <t>Debt [Abstract]</t>
  </si>
  <si>
    <t>Debt Disclosure</t>
  </si>
  <si>
    <t>Debt Debt as of March 31, 2016 and December 31, 2015 was as follows: March 31, 2016 December 31, 2015 (In thousands) 7.0% Senior Notes due June 2017 $ 295,000 $ 295,000 7.625% Senior Notes due October 2018 250,000 250,000 4.5% Senior Notes due November 2020 200,000 200,000 8.0% Senior Notes due November 2021 150,000 150,000 5.375% Senior Notes due January 2022 425,000 425,000 5.375% Senior Notes due May 2024 850,000 850,000 7.5% Senior Notes due April 2027 200,000 200,000 Term Loan due July 2018 — 310,000 Bank Credit Facility due July 2018 — 270,000 Term Loan due March 2021 550,000 — Bank Credit Facility due March 2021 30,000 — Obligations under capital leases 209,027 204,246 Mortgage notes and other debt, maturities through 2050 3,983 4,037 Unamortized premiums, net 8,512 8,636 Unamortized debt issuance costs (37,767 ) (42,491 ) Total debt 3,133,755 3,124,428 Less: Current maturities of long-term debt (57,413 ) (86,823 ) Total long-term debt $ 3,076,342 $ 3,037,605 Current maturities of debt at March 31, 2016 include amounts due under our Term Loan, mortgage notes and other debt, and capital leases within the next year. Our consolidated debt had a weighted average interest rate of 5.1% and 5.2% at March 31, 2016 and December 31, 2015 , respectively. Approximately 75% and 76% of our total debt had a fixed interest rate at March 31, 2016 and December 31, 2015 , respectively. Bank Credit Agreement In March 2016 , we entered into a new $1.4 billion bank credit agreement due March 2021 with a syndicate of banks. As of March 31, 2016 , we have $30.0 million of outstanding borrowings under our Bank Credit Facility due March 2021 , $550.0 million of outstanding borrowings under our Term Loan due March 2021 , and have issued $30.8 million of letters of credit. The bank credit agreement due March 2021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We pay a quarterly fee on the unused commitment, which was 0.30% at March 31, 2016 . As of March 31, 2016 , we have $639.2 million in borrowing capacity under the Bank Credit Facility. As of December 31, 2015 , we had a $500.0 million Bank Credit Facility due July 2018 with a syndicate of financial institutions, including a sublimit of $175.0 million for letters of credit. In March 2016, the new $1.4 billion credit agreement replaced the existing $500.0 million Bank Credit Facility due July 2018 and $600.0 million Term Loan due July 2018 providing for a new $700.0 million Bank Credit Facility and a $700.0 million Term Loan, both maturing in March 2021 , including a sublimit of $100.0 million for letters of credit. Debt Issuances and Additions In January 2016, we drew $10.0 million on our Bank Credit Facility due July 2018 for general corporate purposes. In March 2016 , we drew $30.0 million on our Bank Credit Facility due March 2021 and $550.0 million on our Term Loan due March 2021 to repay outstanding borrowings under our Bank Credit Facility due July 2018 and our Term Loan due July 2018 . These transactions resulted in the addition of $5.2 million in debt issuance costs. In March 2015, we drew $ 15.0 million on our Bank Credit Facility due July 2018 , which was used to make required payments on our Term Loan due July 2018 . Debt Extinguishments and Reductions During the three months ended March 31, 2016 , we made debt payments of $590.1 million for scheduled and early extinguishment payments including: • $310.0 million in aggregate principal of our Term Loan due July 2018 ; • $280.0 million in aggregate principal of our Bank Credit Facility due July 2018 ; and • $0.1 million in other debt. Certain of the above transactions resulted in the recognition of a loss of $0.6 million recorded in Loss on early extinguishment of debt in our unaudited condensed Consolidated Statement of Operations. During the three months ended March 31, 2015 , we made debt payments of $15.0 million for a scheduled payment on our Term Loan due July 2018 . Capital Leases During the three months ended March 31, 2016 and 2015 , we acquired $13.1 million and $7.3 million , respectively, of capital leases, primarily related to transportation equipment. We made aggregate principal payments of $8.2 million and $7.4 million on our capital lease obligations for the three months ended March 31, 2016 and 2015 , respectively. Subsequent Events In April 2016, we drew $170.0 million on our Bank Credit Facility due March 2021 , and $150.0 million on our Term Loan due March 2021 , to repay our $295.0 million 7.0% Senior Notes due June 2017 and associated transaction costs, which resulted in the recognition of $21.7 million loss on early extinguishment of debt.</t>
  </si>
  <si>
    <t>Credit Risk and Fair Value of Financial Instruments (Notes)</t>
  </si>
  <si>
    <t>Credit Risk and Fair Value of Financial Instruments [Abstract]</t>
  </si>
  <si>
    <t>Credit Risk and Fair Value of Financial Instruments</t>
  </si>
  <si>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s of receivables on preneed contracts are impracticable to estimate because of the lack of a trading market and the diverse number of individual contracts with varying terms. The fair value of our debt instruments at March 31, 2016 and December 31, 2015 was as follows: March 31, 2016 December 31, 2015 (In thousands) 7.0% Senior Notes due June 2017 $ 314,001 $ 314,618 7.625% Senior Notes due October 2018 282,813 279,375 4.5% Senior Notes due November 2020 207,040 201,500 8.0% Senior Notes due November 2021 178,125 176,438 5.375% Senior Notes due January 2022 446,378 445,188 5.375% Senior Notes due May 2024 897,813 884,094 7.5% Senior Notes due April 2027 230,660 216,500 Term Loan due March 2021 550,000 — Bank Credit Facility due March 2021 30,000 — Term Loan due July 2018 — 310,000 Bank Credit Facility due July 2018 — 270,000 Mortgage notes and other debt, maturities through 2050 3,989 4,047 Total fair value of debt instruments $ 3,140,819 $ 3,101,760 The fair values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a discounted cash flow analysis based on our incremental borrowing rate for similar borrowing arrangements. An increase (decrease) in the inputs results in a directionally opposite change in the fair value of the instruments.</t>
  </si>
  <si>
    <t>Share-Based Compensation (Notes)</t>
  </si>
  <si>
    <t>Share-based Compensation [Abstract]</t>
  </si>
  <si>
    <t>Disclosure of Compensation Related Costs, Share-based Payments</t>
  </si>
  <si>
    <t>Share-Based Compensation Stock Benefit Plans We utilize the Black-Scholes option valuation model for estimating the fair value of our stock options. This model uses a range of assumptions related to volatility, the risk-free interest rate, the expected life, and the dividend yield. The fair values of our stock options are calculated using the following weighted average assumptions for the three months ended March 31, 2016 : Dividend yield 1.9 % Expected volatility 19.5 % Risk-free interest rate 1.0 % Expected holding period (in years) 4.0 Stock Options The following table sets forth stock option activity for the three months ended March 31, 2016 : Options Weighted-Average Exercise Price Outstanding at December 31, 2015 11,047,920 $ 13.98 Granted 1,036,522 $ 22.28 Exercised (417,383 ) $ 7.51 Canceled (7,064 ) $ 20.97 Outstanding at March 31, 2016 11,659,995 $ 14.94 Exercisable at March 31, 2016 8,559,885 $ 12.62 As of March 31, 2016 , the unrecognized compensation expense related to stock options of $9.6 million is expected to be recognized over a weighted average period of 1.4 years. Restricted Shares Restricted share activity for the three months ended March 31, 2016 was as follows: Restricted Shares Weighted-Average Grant-Date Fair Value Nonvested restricted shares at December 31, 2015 573,739 $ 19.32 Granted 241,510 $ 22.28 Vested (306,000 ) $ 18.06 Forfeited (1,258 ) $ 20.85 Nonvested restricted shares at March 31, 2016 507,991 $ 21.48 As of March 31, 2016 , the unrecognized compensation expense related to restricted shares of $10.0 million is expected to be recognized over a weighted average period of 2.2 years.</t>
  </si>
  <si>
    <t>Equity (Notes)</t>
  </si>
  <si>
    <t>Equity [Abstract]</t>
  </si>
  <si>
    <t>Stockholders' Equity Note Disclosure</t>
  </si>
  <si>
    <t xml:space="preserve">Equity (All shares reported in whole numbers) Our components of Accumulated other comprehensive income are as follows: Foreign Currency Translation Adjustment Unrealized Gains and Losses Accumulated Other Comprehensive Income (In thousands) Balance at December 31, 2015 $ 6,164 $ — $ 6,164 Activity in 2016 22,707 — 22,707 Increase in net unrealized gains associated with available-for-sale securities of the trusts, net of taxes — 17,985 17,985 Reclassification of net unrealized gains activity attributable to the Deferred preneed receipts held in trust and Care trusts’ corpus, net of taxes — (17,985 ) (17,985 ) Balance at March 31, 2016 $ 28,871 $ — $ 28,871 Balance at December 31, 2014 $ 59,414 $ — $ 59,414 Activity in 2015 (22,617 ) — (22,617 ) Increase in net unrealized gains associated with available-for-sale securities of the trusts, net of taxes — 50,667 50,667 Reclassification of net unrealized gains activity attributable to the Deferred preneed receipts held in trust and Care trusts’ corpus , net of taxes — (50,667 ) (50,667 ) Balance at March 31, 2015 $ 36,797 $ — $ 36,797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foreign currency translation adjustment in Accumulated other comprehensive income . Cash Dividends On February 10, 2016 , our Board of Directors approved a cash dividend of $0.12 per common share. This dividend, totaling $23.3 million , was paid on March 31, 2016 . Share Repurchases Subject to market conditions, normal trading restrictions, and limitations in our debt covenants, we may make purchases in the open market or through privately negotiated transactions under our stock repurchase program. During the three months ended March 31, 2016 , we repurchased 2,285,230 shares of common stock at an aggregate cost of $54.6 million , which is an average cost per share of $23.91 After these repurchases the remaining dollar value of shares authorized to be purchased under our share repurchase program was approximately $226.3 million at March 31, 2016 . Subsequent to March 31, 2016 , we repurchased 419,147 shares of common stock at an aggregate cost of $10.5 million , which is an average cost per share of $24.96 . After these second quarter repurchases, the remaining dollar value of shares authorized to be repurchased under our repurchase program is $215.8 million . </t>
  </si>
  <si>
    <t>Segment Reporting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in both of which we conduct both funeral and cemetery operations. Our reportable segment information is as follows: Funeral Cemetery Reportable Segments (In thousands) Three months ended March 31, Revenue from external customers: 2016 $ 492,109 $ 257,162 $ 749,271 2015 $ 507,687 $ 240,430 $ 748,117 Gross profit: 2016 $ 106,981 $ 54,515 $ 161,496 2015 $ 126,937 $ 50,507 $ 177,444 The following table reconciles gross profit from reportable segments to our consolidated income before income taxes: Three Months Ended March 31, 2016 2015 (In thousands) Gross profit from reportable segments $ 161,496 $ 177,444 General and administrative expenses (37,508 ) (34,550 ) Losses on divestitures and impairment charges, net (347 ) (1,779 ) Operating income 123,641 141,115 Interest expense (43,082 ) (42,939 ) Loss on early extinguishment of debt (581 ) — Other expense, net (211 ) (58 ) Income before income taxes $ 79,767 $ 98,118 Our geographic area information is as follows: United States Canada Total (In thousands) Three months ended March 31, Revenue from external customers: 2016 $ 708,938 $ 40,333 $ 749,271 2015 $ 700,452 $ 47,665 $ 748,117</t>
  </si>
  <si>
    <t>Supplementary Information (Notes)</t>
  </si>
  <si>
    <t>Supplementary Information [Abstract]</t>
  </si>
  <si>
    <t>Additional Financial Information Disclosure [Text Block]</t>
  </si>
  <si>
    <t>Supplementary Information Revenue and Costs and Expenses The detail of certain income statement accounts as presented in the unaudited condensed consolidated Statement of Operations is as follows: Three Months Ended March 31, 2016 2015 (In thousands) Property and merchandise revenue: Funeral $ 160,006 $ 162,201 Cemetery 193,874 174,696 Total property and merchandise revenue 353,880 336,897 Services revenue: Funeral 297,113 316,867 Cemetery 55,624 58,094 Total services revenue 352,737 374,961 Other revenue 42,654 36,259 Total revenue $ 749,271 $ 748,117 Property and merchandise costs and expenses: Funeral $ 78,129 $ 78,662 Cemetery 119,154 106,859 Total cost of property and merchandise 197,283 185,521 Services costs and expenses: Funeral 157,088 153,424 Cemetery 19,019 19,123 Total cost of services 176,107 172,547 Overhead and other expenses 214,385 212,605 Total costs and expenses $ 587,775 $ 570,673 Non-Cash Investing and Financing Transactions Three Months Ended March 31, 2016 2015 (In thousands) Net change in capital expenditure accrual $ (6,794 ) $ (3,547 )</t>
  </si>
  <si>
    <t>Commitments and Contingencies (Notes)</t>
  </si>
  <si>
    <t>Commitments and Contingencies [Abstract]</t>
  </si>
  <si>
    <t>Commitments and Contingencies Disclosure</t>
  </si>
  <si>
    <t>Commitments and Contingencies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March 31, 2016 and December 31, 2015 , we have self-insurance reserves of $77.1 million and $76.6 million , respectively. Litigation We are a party to various litigation matters, investigations, and proceedings. Some of the more frequent ordinary routine litigations incidental to our business are based on burial practices claims and employment 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 Wage and Hour Claims. We are named a defendant in various lawsuits alleging violations of federal and state laws regulating wage and hour pay, including but not limited to the Samborsky lawsuit described below.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The claims have been sent to arbitration. We cannot quantify our ultimate liability, if any, in this lawsuit. Claims Regarding Acquisition of Stewart Enterprises . We are involved in the following lawsuits. Karen Moulton, Individually and on behalf of all others similarly situated v. Stewart Enterprises, Inc., Service Corporation International and others ;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will continue against our subsidiary Stewart Enterprises and its former individual directors. We cannot quantify our ultimate liability, if any, for the payment of damages. S.E. Funeral Homes of California, Inc. v. The Roman Catholic Archbishop of Los Angeles, et al. ; Case No. BC559142; in the Superior Court of the State of California for the County of Los Angeles. The plaintiff is a company indirectly owned by Stewart Enterprises, Inc. The plaintiff filed this action in September 2014 to prevent The Roman Catholic Archbishop of Los Angeles (the “Archdiocese”) from terminating six ground leases. In reliance on the leases having 40 year terms beginning at the earliest in 1997, the plaintiff had previously made material investments since 1997 in constructing and operating funeral homes, chapels, mausoleums, and other improvements on the leased premises. In addition, the plaintiff has created a material backlog of deferred preneed revenue that plaintiff expects to receive in the coming years. In September 2014, the Archdiocese delivered notices purporting to terminate the leases and alleging that the leases were breached because the plaintiff did not obtain the Archdiocese’s consent before Stewart Enterprises, Inc. entered into a reverse merger with an affiliate of SCI. The plaintiff disputes this contention and seeks, among other things, a declaratory judgment declaring that the Archdiocese’s purported termination notices are invalid, requiring specific performance of the leases, or, in the alternative, awarding plaintiff compensatory damages. The Archdiocese filed a counterclaim and a separate action for unlawful detainer in October 2014, and all claims and actions of the respective parties have been consolidated into one case for all purposes. In February 2016, the Court entered a ruling on the parties’ cross motions for summary adjudication based on the parties’ opposing interpretations of the relevant lease provisions and adopted the Archdiocese’s interpretation of its right to terminate the leases. Summary judgment motions on other claims are scheduled to be heard in late April and the Court has scheduled trial on the remaining claims and defenses in July 2016. As all the claims and defenses are part of one consolidated case, no determination can be made as to the ultimate outcome of the various claims and defenses of the parties at this time. However, the plaintiff intends to vigorously appeal the summary adjudication and to the extent any other Court decisions are made against the plaintiff, the plaintiff intends to vigorously appeal any such decisions. We cannot quantify the ultimate outcome in this lawsuit. 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arnings Per Share (Notes)</t>
  </si>
  <si>
    <t>Earnings Per Share [Abstract]</t>
  </si>
  <si>
    <t>Earnings Per Share</t>
  </si>
  <si>
    <t>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March 31, 2016 2015 (In thousands, except per share amounts) Amounts attributable to common stockholders: Net income: Net income — basic $ 47,445 $ 61,375 After tax interest on convertible debt 12 12 Net income — diluted $ 47,457 $ 61,387 Weighted average shares (denominator): Weighted average shares — basic 194,924 203,510 Stock options 2,985 4,121 Convertible debt 121 121 Weighted average shares — diluted 198,030 207,752 Net income per share: Basic $ 0.24 $ 0.30 Diluted $ 0.24 $ 0.30</t>
  </si>
  <si>
    <t>Divestiture-Related Activities (Notes)</t>
  </si>
  <si>
    <t>Divestiture-Related Activities [Abstract]</t>
  </si>
  <si>
    <t>Disposal Groups, Including Discontinued Operations, Disclosure</t>
  </si>
  <si>
    <t xml:space="preserve">Divestiture-Related Activities As divestitures occur in the normal course of business, gains or losses on the sale of such locations are recognized in the income statement line item Losses on divestitures and impairment charges, net, which consist of the following for the three months ended March 31 ,: 2016 2015 (In thousands) Gains on divestitures, net $ 1,426 $ 1,913 Impairment losses (1,773 ) (3,692 ) $ (347 ) $ (1,779 ) </t>
  </si>
  <si>
    <t>Summary of Significant Accounting Policies (Policies)</t>
  </si>
  <si>
    <t>Consolidation, Variable Interest Entity, Policy</t>
  </si>
  <si>
    <t>Our merchandise and service trusts are variable interest entities. We have determined that we are the primary beneficiary of these trusts, as we absorb a majority of the losses and returns associated with these trusts. Our trust investments detailed in Notes 4 and 5 are also accounted for as variable interest entities. Our merchandise and service trusts are variable interest entities. We have determined that we are the primary beneficiary of these trusts, as we absorb a majority of the losses and returns associated with these trusts. The trust investments detailed in Notes 3 and 5 are also accounted for as variable interest entities. Our cemetery perpetual care trusts are variable interest entities. We have determined that we are the primary beneficiary of these trusts, as we absorb a majority of the losses and returns associated with these trusts. The trust investments detailed in Notes 3 and 4 are also accounted for as variable interest entities.</t>
  </si>
  <si>
    <t>Funeral and Cemetery cash flow</t>
  </si>
  <si>
    <t>Cash flows from preneed contracts are presented as operating cash flows in our unaudited condensed Consolidated Statement of Cash Flows. Cash flows from preneed cemetery contracts are presented as operating cash flows in our unaudited condensed Consolidated Statement of Cash Flows. Cash flows from cemetery perpetual care trusts are presented as operating cash flows in our unaudited condensed Consolidated Statement of Cash Flows.</t>
  </si>
  <si>
    <t>Revenue Recognition, Deferred Revenue</t>
  </si>
  <si>
    <t>These earnings are recorded in Deferred preneed funeral revenue until the merchandise is delivered or the service is performed. These earnings are recorded in Deferred preneed cemetery revenue until the merchandise is delivered or the service is performed.</t>
  </si>
  <si>
    <t>Fair Value of Financial Instruments, Policy</t>
  </si>
  <si>
    <t>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funds are classified as Level 2 investments pursuant to the fair value measurements hierarchy. The valuation of other investments requires management judgment due to the absence of quoted market prices, inherent lack of liquidity, and the long-term nature of such assets. These funds are classified as Level 3 investments pursuant to the fair value measurements hierarchy. The fair values of our long-term, fixed-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a discounted cash flow analysis based on our incremental borrowing rate for similar borrowing arrangements.</t>
  </si>
  <si>
    <t>Revenue Recognition, Policy</t>
  </si>
  <si>
    <t>Earnings from all our merchandise and service trust investments are recognized in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Earnings from all our merchandise and service trust investments are recognized in current revenue when merchandise is delivered or a service is performed. Fees charged by our wholly-owned registered investment advisor are also included in current revenue. In addition, we are entitled to retain, in certain jurisdictions, a portion of collected customer payments when a customer cancels a preneed contract; these amounts are also recognized in current revenue in the period in which they are earned. Distributable earnings from these cemetery perpetual care trust investments are recognized in current cemetery revenue to the extent we incur qualifying cemetery maintenance costs. Fees charged by our wholly-owned registered investment advisor are also included in current revenue.</t>
  </si>
  <si>
    <t>Marketable Securities, Available-for-sale Securities, Policy</t>
  </si>
  <si>
    <t>We assess our trust investments for other-than-temporary declines in fair value on a quarterly basis. Impairment charges resulting from this assessment are recognized as investment losses in Other expense, net and a decrease to Preneed funeral receivables, net and trust investments . These investment losses, if any, are offset by the corresponding reclassification in Other expense, net, which reduces Deferred preneed receipts held in trust . We assess our trust investments for other-than-temporary declines in fair value on a quarterly basis. Impairment charges resulting from this assessment are recognized as investment losses in Other expense, net and a decrease to Preneed cemetery receivables, net and trust investments . These investment losses, if any, are offset by the corresponding reclassification in Other expense, net, which reduces Deferred preneed receipts held in trust . See Note 6 for further information related to our Deferred preneed receipts held in trust We assess our trust investments for other-than-temporary declines in fair value on a quarterly basis. Impairment charges resulting from this assessment are recognized as investment losses in Other expense, net and a decrease to Cemetery perpetual care trust investments . These investment losses, if any, are offset by the corresponding reclassification in Other expense, net, which reduces Care trusts’ corpus .</t>
  </si>
  <si>
    <t>Earnings Per Share, Policy</t>
  </si>
  <si>
    <t>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March 31, 2016 2015 (In thousands, except per share amounts) Amounts attributable to common stockholders: Net income: Net income — basic $ 47,445 $ 61,375 After tax interest on convertible debt 12 12 Net income — diluted $ 47,457 $ 61,387 Weighted average shares (denominator): Weighted average shares — basic 194,924 203,510 Stock options 2,985 4,121 Convertible debt 121 121 Weighted average shares — diluted 198,030 207,752 Net income per share: Basic $ 0.24 $ 0.30 Diluted $ 0.24 $ 0.30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t>
  </si>
  <si>
    <t>Segment Reporting, Policy</t>
  </si>
  <si>
    <t>Our operations are both product-based and geographically-based, and the reportable operating segments presented below include our funeral and cemetery operations.</t>
  </si>
  <si>
    <t>Share-based Compensation, Option and Incentive Plans Policy</t>
  </si>
  <si>
    <t>We utilize the Black-Scholes option valuation model for estimating the fair value of our stock options.</t>
  </si>
  <si>
    <t>Consolidation, Policy</t>
  </si>
  <si>
    <t>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5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si>
  <si>
    <t>Use of Estimates, Policy</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5 . These estimates and assumptions may affect the reported amounts of assets and liabilities and disclosure of contingent assets and liabilities at the date of the unaudited condensed consolidated financial statements and the reported amounts of revenue and expenses during the reporting periods. As a result, actual results could differ from these estimates.</t>
  </si>
  <si>
    <t>New Accounting Pronouncements, Policy [Policy Text Block]</t>
  </si>
  <si>
    <t>Accounting Standards Adopted in 2016 Consolidation In February 2015, the Financial Accounting Standards Board (FASB) amended " Consolidation" to revise the consolidation model for limited partnerships, variable interest entities, and certain investment funds. Further, the amendment provides guidance on how fee arrangements and related parties should be considered when determining whether to consolidate variable interest entities. As a result of this amendment, all legal entities were reevaluated to determine if they should be consolidated. We adopted the amendment effective January 1, 2016, with no impact our consolidated results of operations, consolidated financial position, and cash flows. Debt Issuance Costs In April 2015, the FASB amended " Interest—Imputation of Interest" to simplify the presentation of debt issuance costs on the balance sheet. Prior to adoption of this amendment, debt issuance costs were included in Other current assets and Deferred charges and other assets on our unaudited condensed Consolidated Balance Sheet. The amendment requires that these costs instead be presented as a direct deduction from the carrying amount of Current maturities of long-term debt and Long-term debt , consistent with the presentation of debt discounts. In August 2015, the FASB issued an additional amendment that provides additional guidance to " Interest—Imputation of Interest" since it did not address presentation or subsequent measurement of debt issuance costs related to line-of-credit arrangements. The amendment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change does not impact the manner in which the debt issuance costs are expensed over the term of the debt. We have retrospectively adopted the change in presentation effective January 1, 2016. As a result, we recast our Consolidated Balance Sheet as of December 31, 2015 to reduce Other current assets and Current maturities of long-term debt by $8.4 million and to reduce Deferred charges and other assets and Long-term debt by $34.1 million . Cloud Computing Arrangements In April 2015, the FASB amended " Intangibles—Goodwill and Other—Internal-Use Software" to provide guidance on whether a cloud computing arrangement contains a software license. If a cloud computing arrangement includes a software license, then we should account for the software license element of the arrangement consistent with the acquisition of other software licenses. If a cloud computing arrangement does not include a software license, we should account for the arrangement as a service contract. We adopted the amendment effective January 1, 2016, with no impact on our consolidated results of operations, consolidated financial position, and cash flows. Fair Value Measurements In May 2015, the FASB amended " Fair Value Measurements" to remove the requirement to disclose the fair value measurement hierarchy level associated with investments measured at net asset value as a practical expedient. Other disclosures required by the standard for these assets remain the same. This amendment does not change the underlying accounting for these investments. We retrospectively adopted the amendment effective January 1, 2016, and have made the appropriate disclosures in Notes 3, 4, and 5. Business Combinations In September 2015, the FASB amended " Business Combinations" to eliminate the requirement for an acquirer in a business combination to account for measurement-period adjustments retrospectively. Under the new guidance, acquirers must recognize measurement-period adjustments in the period in which they determine the amount of the adjustment. We adopted the amendment on January 1, 2016 and it will be applied prospectively to measurement-period adjustments occurring after that date, if any. Recently Issued Accounting Standards Revenue Recognition In May 2014 , the FASB issued " Revenue from Contracts with Customers" which supersedes the revenue recognition requirements in " Revenue Recognition" and most industry-specific guidance. This new standar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and timing of revenue and cash flows arising from customer contracts, including significant judgments and changes in judgments and assets recognized from costs incurred to obtain or fulfill a contract. Additionally, the new standard requires the deferral of direct incremental selling costs to the period in which the underlying revenue is recognized. In August 2015, the FASB issued an amendment that defers implementation of " Revenue from Contracts with Customers" for all entities by one year. The new standard will be effective for us beginning January 1, 2018 and we intend to implement the standard with the modified retrospective approach, which recognizes the cumulative effect of application recognized on that date. We are evaluating the impact of adoption on our consolidated results of operations, consolidated financial position, and cash flows. Inventory In July 2015, the FASB amended " Inventory" to state that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new guidance is effective for us on January 1, 2017, and we are still evaluating the impact of adoption on our consolidated results of operations, consolidated financial position, and cash flows. Financial Instruments In January 2016, the FASB amended " Financial Instruments" to provide additional guidance on the recognition and measurement of financial assets and liabilities. The amendment requires investments in equity instruments to be measured at fair value with changes in fair value reflected in net income. The amendment also changes the guidance for debt securities held at amortized cost and liabilities under the fair value option. The new guidance is effective for us on January 1, 2018, and we are still evaluating the impact of adoption on our consolidated results of operations, consolidated financial position, and cash flows. Leases In February 2016, the FASB amended "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evaluating the impact of adoption on our consolidated results of operations, consolidated financial position, and cash flows. Stock Compensation In March 2016, the FASB amended " Stock Compensation" to simplify certain aspects of the accounting for share-based payment transactions, including the income tax consequences, classification of awards as either equity or liabilities, and classification on the statement of cash flows. The new guidance is effective for us on January 1, 2017, and we are still evaluating the impact of adoption on our consolidated results of operations, consolidated financial position, and cash flows.</t>
  </si>
  <si>
    <t>Preneed Funeral Activities (Tables)</t>
  </si>
  <si>
    <t>Preneed funeral receivables net and trust investments [Line Items]</t>
  </si>
  <si>
    <t>Schedule of Unrealized Loss on Investments</t>
  </si>
  <si>
    <t xml:space="preserve"> Our merchandise and service trust investment unrealized losses, their associated values and the duration of unrealized losses as of March 31, 2016 and December 31, 2015 , respectively, are shown in the following tables: March 31, 2016 In Loss Position Less Than 12 Months In Loss Position Greater Than 12 Months Total Value Unrealized Losses Value Unrealized Losses Value Unrealized Losses (In thousands) Fixed income securities: Canadian government $ 19,788 $ (12 ) $ 1,197 $ (37 ) $ 20,985 $ (49 ) Corporate 1,632 (36 ) 2,383 (132 ) 4,015 (168 ) Equity securities: Common stock: United States 197,289 (31,577 ) 21,487 (6,128 ) 218,776 (37,705 ) Canada 653 (199 ) 692 (96 ) 1,345 (295 ) Other international 17,150 (3,452 ) 7,230 (2,382 ) 24,380 (5,834 ) Mutual funds: Equity 198,230 (25,801 ) 82,557 (18,605 ) 280,787 (44,406 ) Fixed income 113,796 (3,463 ) 36,630 (11,312 ) 150,426 (14,775 ) Other 1,297 (179 ) — — 1,297 (179 ) Trust investments, at fair value 549,835 (64,719 ) 152,176 (38,692 ) 702,011 (103,411 ) Private equity — — 8,661 (4,599 ) 8,661 (4,599 ) Trust investments, at net asset value — — 8,661 (4,599 ) 8,661 (4,599 ) Total temporarily impaired securities $ 549,835 $ (64,719 ) $ 160,837 $ (43,291 ) $ 710,672 $ (108,010 ) December 31, 2015 In Loss Position Less Than 12 Months In Loss Position Greater Than 12 Months Total Value Unrealized Losses Value Unrealized Losses Value Unrealized Losses (In thousands) Fixed income securities: U.S. Treasury $ 52,533 $ (1,435 ) $ 21 $ (2 ) $ 52,554 $ (1,437 ) Canadian government 16,039 (105 ) 841 (64 ) 16,880 (169 ) Corporate 1,754 (22 ) 2,347 (96 ) 4,101 (118 ) Residential mortgage-backed 42 (1 ) 18 (2 ) 60 (3 ) Equity securities: Common stock: United States 198,843 (26,038 ) 21,355 (5,999 ) 220,198 (32,037 ) Canada 470 (6 ) 1,430 (885 ) 1,900 (891 ) Other international 15,567 (2,507 ) 9,412 (3,292 ) 24,979 (5,799 ) Mutual funds: Equity 207,349 (25,991 ) 86,720 (23,651 ) 294,069 (49,642 ) Fixed income 139,749 (6,322 ) 44,550 (12,204 ) 184,299 (18,526 ) Trust investments, at fair value 632,346 (62,427 ) 166,694 (46,195 ) 799,040 (108,622 ) Fixed income commingled funds 108,347 (570 ) — — 108,347 (570 ) Private equity — — 9,526 (4,502 ) 9,526 (4,502 ) Trust investments, at net asset value 108,347 (570 ) 9,526 (4,502 ) 117,873 (5,072 ) Total temporarily impaired securities $ 740,693 $ (62,997 ) $ 176,220 $ (50,697 ) $ 916,913 $ (113,694 ) Our cemetery perpetual care trust investment unrealized losses, their associated values and the duration of unrealized losses as of March 31, 2016 and December 31, 2015 , respectively, are shown in the following tables: March 31, 2016 In Loss Position Less Than 12 Months In Loss Position Greater Than 12 Months Total Value Unrealized Losses Value Unrealized Losses Value Unrealized Losses (In thousands) Fixed income securities: U.S. Treasury $ — $ — $ 2,878 $ (108 ) $ 2,878 $ (108 ) Canadian government 21,022 (38 ) 2,069 (68 ) 23,091 (106 ) Corporate 3,574 (102 ) 4,423 (260 ) 7,997 (362 ) Asset-backed 115 (12 ) 356 (22 ) 471 (34 ) Equity securities: Preferred stock 3,240 (134 ) — — 3,240 (134 ) Common stock: United States 94,696 (8,843 ) 16,916 (3,341 ) 111,612 (12,184 ) Canada 372 (84 ) 532 (168 ) 904 (252 ) Other international 7,964 (1,450 ) 2,793 (1,475 ) 10,757 (2,925 ) Mutual funds: Equity 3,778 (660 ) 1,217 (1,377 ) 4,995 (2,037 ) Fixed income 299,920 (9,270 ) 294,024 (44,905 ) 593,944 (54,175 ) Trust investments, at fair value 434,681 (20,593 ) 325,208 (51,724 ) 759,889 (72,317 ) Private equity 20,203 (410 ) 32,142 (7,784 ) 52,345 (8,194 ) Trust investments, at net asset value 20,203 (410 ) 32,142 (7,784 ) 52,345 (8,194 ) Total temporarily impaired securities $ 454,884 $ (21,003 ) $ 357,350 $ (59,508 ) $ 812,234 $ (80,511 ) December 31, 2015 In Loss Position Less Than 12 Months In Loss Position Greater Than 12 Months Total Value Unrealized Losses Value Unrealized Losses Value Unrealized Losses (In thousands) Fixed income securities: U.S. Treasury $ 3,275 $ (80 ) $ 35 $ (1 ) $ 3,310 $ (81 ) Canadian government 18,499 (164 ) 1,371 (102 ) 19,870 (266 ) Corporate 5,163 (134 ) 4,147 (150 ) 9,310 (284 ) Residential mortgage-backed 303 (3 ) 117 (6 ) 420 (9 ) Asset-backed 145 (12 ) 360 (19 ) 505 (31 ) Equity securities: Preferred stock 4,029 (159 ) — — 4,029 (159 ) Common stock: United States 81,624 (7,793 ) 14,900 (3,105 ) 96,524 (10,898 ) Canada 702 (31 ) 1,026 (575 ) 1,728 (606 ) Other international 8,734 (940 ) 2,347 (1,450 ) 11,081 (2,390 ) Mutual funds: Equity 4,580 (606 ) 1,258 (1,244 ) 5,838 (1,850 ) Fixed income 519,981 (18,205 ) 294,309 (45,708 ) 814,290 (63,913 ) Trust investments, at fair value 647,035 (28,127 ) 319,870 (52,360 ) 966,905 (80,487 ) Private equity 10,592 (61 ) 24,556 (8,035 ) 35,148 (8,096 ) Trust investments, at net asset value 10,592 (61 ) 24,556 (8,035 ) 35,148 (8,096 ) Total temporarily impaired securities $ 657,627 $ (28,188 ) $ 344,426 $ (60,395 ) $ 1,002,053 $ (88,583 )</t>
  </si>
  <si>
    <t>Investment related activities</t>
  </si>
  <si>
    <t>The table below sets forth certain investment-related activities associated with these preneed merchandise and service trusts: Three Months Ended March 31, 2016 2015 (In thousands) Deposits $ 27,708 $ 29,995 Withdrawals $ 35,170 $ 45,444 Purchases of available-for-sale securities $ 109,522 $ 104,231 Sales of available-for-sale securities $ 99,493 $ 82,320 Realized gains from sales of available-for-sale securities $ 6,824 $ 4,349 Realized losses from sales of available-for-sale securities $ (19,651 ) $ (4,735 )</t>
  </si>
  <si>
    <t>Long-term receivable and investment components</t>
  </si>
  <si>
    <t>The components of Preneed funeral receivables, net and trust investments in our unaudited condensed Consolidated Balance Sheet at March 31, 2016 and December 31, 2015 are as follows: March 31, 2016 December 31, 2015 (In thousands) Trust investments, at market $ 1,112,379 $ 1,109,394 Cash and cash equivalents 128,315 134,603 Insurance-backed fixed income securities 270,473 271,116 Trust investments 1,511,167 1,515,113 Receivables from customers 298,852 290,689 Unearned finance charge (11,906 ) (11,235 ) 1,798,113 1,794,567 Allowance for cancellation (34,839 ) (34,270 ) Preneed funeral receivables, net and trust investments $ 1,763,274 $ 1,760,297</t>
  </si>
  <si>
    <t>Schedule of Available-for-sale Securities Reconciliation</t>
  </si>
  <si>
    <t>The costs and values associated with trust investments measured at market at March 31, 2016 and December 31, 2015 are detailed below. Cost reflects the investment (net of redemptions) of control holders in the trusts. Value represents the value of the underlying securities held by the trusts. March 31, 2016 Value Hierarchy Level Cost Unrealized Gains Unrealized Losses Value (In thousands) Fixed income securities: U.S. Treasury 2 $ 78,022 $ 834 $ (254 ) $ 78,602 Canadian government 2 77,781 410 (881 ) 77,310 Corporate 2 14,974 173 (262 ) 14,885 Residential mortgage-backed 2 80 2 — 82 Asset-backed 2 58 — (1 ) 57 Equity securities: Preferred stock 2 1,950 64 (116 ) 1,898 Common stock: United States 1 351,310 30,275 (23,247 ) 358,338 Canada 1 13,014 2,338 (1,146 ) 14,206 Other international 1 29,746 2,171 (3,909 ) 28,008 Mutual funds: Equity 1 328,286 2,780 (40,449 ) 290,617 Fixed income 1 150,974 594 (9,179 ) 142,389 Other 3 3,997 910 (96 ) 4,811 Trust investments, at fair value 1,050,192 40,551 (79,540 ) 1,011,203 Fixed income commingled funds 64,988 1,328 — 66,316 Private equity 37,761 3,701 (6,602 ) 34,860 Trust investments, at net asset value 102,749 5,029 (6,602 ) 101,176 Trust investments, at market $ 1,152,941 $ 45,580 $ (86,142 ) $ 1,112,379 December 31, 2015 Value Hierarchy Level Cost Unrealized Gains Unrealized Losses Value (In thousands) Fixed income securities: U.S. Treasury 2 $ 82,417 $ 107 $ (1,331 ) $ 81,193 Canadian government 2 72,488 532 (655 ) 72,365 Corporate 2 19,036 235 (284 ) 18,987 Residential mortgage-backed 2 1,297 29 (22 ) 1,304 Asset-backed 2 5 — — 5 Equity securities: Preferred stock 2 1,949 41 (158 ) 1,832 Common stock: United States 1 344,116 30,885 (19,149 ) 355,852 Canada 1 11,930 2,652 (1,077 ) 13,505 Other international 1 32,156 2,636 (3,907 ) 30,885 Mutual funds: Equity 1 323,884 1,263 (43,975 ) 281,172 Fixed income 1 155,717 154 (13,092 ) 142,779 Other 3 3,703 1,069 — 4,772 Trust investments, at fair value 1,048,698 39,603 (83,650 ) 1,004,651 Fixed income commingled funds 69,148 — (442 ) 68,706 Private equity 38,724 3,780 (6,467 ) 36,037 Trust investments, at net asset value 107,872 3,780 (6,909 ) 104,743 Trust investments, at market $ 1,156,570 $ 43,383 $ (90,559 ) $ 1,109,394</t>
  </si>
  <si>
    <t>Fair Value, Assets Measured on Recurring Basis, Unobservable Input Reconciliation</t>
  </si>
  <si>
    <t>The change in our trust investments measured at fair value with significant unobservable inputs (Level 3) is as follows: Three Months Ended March 31, 2016 2015 Other Other (In thousands) Fair value, beginning balance $ 4,772 $ 4,891 Net unrealized gains (losses) included in Accumulated other comprehensive income (1) 39 (74 ) Fair value, ending balance $ 4,811 $ 4,817</t>
  </si>
  <si>
    <t>Investments Classified by Contractual Maturity Date</t>
  </si>
  <si>
    <t>Maturity dates of our fixed income securities range from 2016 to 2041 . Maturities of fixed income securities, excluding mutual funds, at March 31, 2016 are estimated as follows: Fair Value (In thousands) Due in one year or less $ 106,941 Due in one to five years 26,528 Due in five to ten years 31,082 Thereafter 6,385 $ 170,936</t>
  </si>
  <si>
    <t>Our merchandise and service trust investment unrealized losses, their associated values, and the duration of unrealized losses as of March 31, 2016 and December 31, 2015 , respectively, are shown in the following tables: March 31, 2016 In Loss Position Less Than 12 Months In Loss Position Greater Than 12 Months Total Value Unrealized Losses Value Unrealized Losses Value Unrealized Losses (In thousands) Fixed income securities: U.S. Treasury $ 4,421 $ (169 ) $ 4,550 $ (85 ) $ 8,971 $ (254 ) Canadian government 5,233 (77 ) 12,167 (804 ) 17,400 (881 ) Corporate 2,714 (108 ) 3,369 (154 ) 6,083 (262 ) Asset-backed 57 (1 ) — — 57 (1 ) Equity securities: Preferred stock 94 (25 ) 48 (91 ) 142 (116 ) Common stock: United States 124,502 (19,418 ) 14,346 (3,829 ) 138,848 (23,247 ) Canada 4,918 (866 ) 670 (280 ) 5,588 (1,146 ) Other international 11,101 (2,189 ) 4,841 (1,720 ) 15,942 (3,909 ) Mutual funds: Equity 182,603 (23,695 ) 71,967 (16,754 ) 254,570 (40,449 ) Fixed income 77,990 (2,994 ) 21,240 (6,185 ) 99,230 (9,179 ) Other 1,084 (96 ) — — 1,084 (96 ) Trust investments, at fair value 414,717 (49,638 ) 133,198 (29,902 ) 547,915 (79,540 ) Private equity 788 (612 ) 17,165 (5,990 ) 17,953 (6,602 ) Trust investments, at net asset value 788 (612 ) 17,165 (5,990 ) 17,953 (6,602 ) Total temporarily impaired securities $ 415,505 $ (50,250 ) $ 150,363 $ (35,892 ) $ 565,868 $ (86,142 ) December 31, 2015 In Loss Position Less Than 12 Months In Loss Position Greater Than 12 Months Total Value Unrealized Losses Value Unrealized Losses Value Unrealized Losses (In thousands) Fixed income securities: U.S. Treasury $ 37,008 $ (1,273 ) $ 4,687 $ (58 ) $ 41,695 $ (1,331 ) Canadian government 2,336 (17 ) 11,535 (638 ) 13,871 (655 ) Corporate 4,644 (156 ) 4,025 (128 ) 8,669 (284 ) Residential mortgage-backed 377 (6 ) 133 (16 ) 510 (22 ) Equity securities: Preferred stock 448 (60 ) 42 (98 ) 490 (158 ) Common stock: United States 128,725 (16,448 ) 14,531 (2,701 ) 143,256 (19,149 ) Canada 1,956 (355 ) 1,097 (722 ) 3,053 (1,077 ) Other international 9,458 (1,638 ) 6,151 (2,269 ) 15,609 (3,907 ) Mutual funds: Equity 185,726 (23,385 ) 79,855 (20,590 ) 265,581 (43,975 ) Fixed income 108,984 (5,052 ) 27,048 (8,040 ) 136,032 (13,092 ) Trust investments, at fair value 479,662 (48,390 ) 149,104 (35,260 ) 628,766 (83,650 ) Fixed income commingled funds 68,578 (442 ) — — 68,578 (442 ) Private equity — — 18,713 (6,467 ) 18,713 (6,467 ) Trust investments, at net asset value 68,578 (442 ) 18,713 (6,467 ) 87,291 (6,909 ) Total temporarily impaired securities $ 548,240 $ (48,832 ) $ 167,817 $ (41,727 ) $ 716,057 $ (90,559 )</t>
  </si>
  <si>
    <t>Preneed Cemetery Activities (Tables)</t>
  </si>
  <si>
    <t>Preneed Cemetery Receivables, Net and Trust Investments [Line Items]</t>
  </si>
  <si>
    <t>The table below sets forth certain investment-related activities associated with these preneed merchandise and service trusts: Three Months Ended March 31, 2016 2015 (In thousands) Deposits $ 36,998 $ 35,161 Withdrawals $ 32,411 $ 31,226 Purchases of available-for-sale securities $ 131,851 $ 106,937 Sales of available-for-sale securities $ 118,581 $ 99,262 Realized gains from sales of available-for-sale securities $ 6,246 $ 7,135 Realized losses from sales of available-for-sale securities $ (22,853 ) $ (7,028 )</t>
  </si>
  <si>
    <t>The components of Preneed cemetery receivables, net and trust investments in our unaudited condensed Consolidated Balance Sheet at March 31, 2016 and December 31, 2015 are as follows: March 31, 2016 December 31, 2015 (In thousands) Trust investments, at market $ 1,333,276 $ 1,343,916 Cash and cash equivalents 128,497 118,583 Trust investments 1,461,773 1,462,499 Receivables from customers 965,495 958,503 Unearned finance charges (32,144 ) (31,332 ) 2,395,124 2,389,670 Allowance for cancellation (71,445 ) (71,503 ) Preneed cemetery receivables, net and trust investments $ 2,323,679 $ 2,318,167</t>
  </si>
  <si>
    <t xml:space="preserve"> March 31, 2016 Value Hierarchy Level Cost Unrealized Gains Unrealized Losses Value (In thousands) Fixed income securities: U.S. Treasury 2 $ 62,763 $ 1,584 $ — $ 64,347 Canadian government 2 29,144 229 (49 ) 29,324 Corporate 2 5,036 21 (168 ) 4,889 Asset-backed 2 169 21 — 190 Equity securities: Common stock: United States 1 544,212 45,619 (37,705 ) 552,126 Canada 1 8,487 3,958 (295 ) 12,150 Other international 1 45,771 3,516 (5,834 ) 43,453 Mutual funds: Equity 1 353,128 3,010 (44,406 ) 311,732 Fixed income 1 188,990 407 (14,775 ) 174,622 Other 3 1,476 — (179 ) 1,297 Trust investments, at fair value 1,239,176 58,365 (103,411 ) 1,194,130 Fixed income commingled funds 101,182 2,274 — 103,456 Private equity 34,460 5,829 (4,599 ) 35,690 Trust investments, at net asset value 135,642 8,103 (4,599 ) 139,146 Trust investments, at market $ 1,374,818 $ 66,468 $ (108,010 ) $ 1,333,276 December 31, 2015 Value Hierarchy Level Cost Unrealized Gains Unrealized Losses Value (In thousands) Fixed income securities: U.S. Treasury 2 $ 69,746 $ 25 $ (1,437 ) $ 68,334 Canadian government 2 24,648 183 (169 ) 24,662 Corporate 2 5,112 26 (118 ) 5,020 Residential mortgage-backed 2 129 3 (3 ) 129 Asset-backed 2 170 15 — 185 Equity securities: Common stock: United States 1 532,026 44,181 (32,037 ) 544,170 Canada 1 8,984 3,858 (891 ) 11,951 Other international 1 50,053 4,207 (5,799 ) 48,461 Mutual funds: Equity 1 356,798 1,620 (49,642 ) 308,776 Fixed income 1 203,983 92 (18,526 ) 185,549 Other 3 1,381 122 — 1,503 Trust investments, at fair value 1,253,030 54,332 (108,622 ) 1,198,740 Fixed income commingled funds 108,883 — (570 ) 108,313 Private equity 35,411 5,954 (4,502 ) 36,863 Trust investments, at net asset value 144,294 5,954 (5,072 ) 145,176 Trust investments, at market $ 1,397,324 $ 60,286 $ (113,694 ) $ 1,343,916</t>
  </si>
  <si>
    <t>The change in our trust investments measured at fair value with significant unobservable inputs (Level 3) is as follows: Three Months Ended March 31, 2016 2015 Other Other (In thousands) Fair value, beginning balance $ 1,503 $ 203 Net unrealized losses included in Accumulated other comprehensive income (1) (206 ) (4 ) Fair value, ending balance $ 1,297 $ 199</t>
  </si>
  <si>
    <t>Maturity dates of our fixed income securities range from 2016 to 2041 . Maturities of fixed income securities, excluding mutual funds, at March 31, 2016 are estimated as follows: Fair Value (In thousands) Due in one year or less $ 26,335 Due in one to five years 32,443 Due in five to ten years 29,785 Thereafter 10,187 $ 98,750</t>
  </si>
  <si>
    <t>Cemetery Perpetual Care Trusts (Tables)</t>
  </si>
  <si>
    <t>Cemetery Perpetual Care Trust Investments [Line Items]</t>
  </si>
  <si>
    <t>The table below sets forth certain investment-related activities associated with our cemetery perpetual care trusts: Three Months Ended March 31, 2016 2015 (In thousands) Deposits $ 9,813 $ 9,253 Withdrawals $ 16,294 $ 13,158 Purchases of available-for-sale securities $ 48,476 $ 101,660 Sales of available-for-sale securities $ 33,522 $ 53,765 Realized gains from sales of available-for-sale securities $ 1,494 $ 398 Realized losses from sales of available-for-sale securities $ (1,616 ) $ (129 )</t>
  </si>
  <si>
    <t>The components of Cemetery perpetual care trust investments in our unaudited condensed Consolidated Balance Sheet at March 31, 2016 and December 31, 2015 are as follows: March 31, 2016 December 31, 2015 (In thousands) Trust investments, at market $ 1,261,088 $ 1,232,592 Cash and cash equivalents 73,077 86,835 Cemetery perpetual care trust investments $ 1,334,165 $ 1,319,427</t>
  </si>
  <si>
    <t xml:space="preserve"> March 31, 2016 Value Hierarchy Level Cost Unrealized Gains Unrealized Losses Value (In thousands) Fixed income securities: U.S. Treasury 2 $ 2,986 $ — $ (108 ) $ 2,878 Canadian government 2 36,402 400 (106 ) 36,696 Corporate 2 11,324 113 (362 ) 11,075 Residential mortgage-backed 2 383 1 — 384 Asset-backed 2 644 6 (34 ) 616 Equity securities: Preferred stock 2 5,034 67 (134 ) 4,967 Common stock: United States 1 228,357 16,138 (12,184 ) 232,311 Canada 1 4,978 2,166 (252 ) 6,892 Other international 1 14,677 119 (2,925 ) 11,871 Mutual funds: Equity 1 19,842 3,531 (2,037 ) 21,336 Fixed income 1 904,294 1,413 (54,175 ) 851,532 Other 3 629 1,254 — 1,883 Trust investments, at fair value 1,229,550 25,208 (72,317 ) 1,182,441 Private equity 84,479 2,362 (8,194 ) 78,647 Trust investments, at net asset value 84,479 2,362 (8,194 ) 78,647 Trust investments, at market $ 1,314,029 $ 27,570 $ (80,511 ) $ 1,261,088 December 31, 2015 Value Hierarchy Level Cost Unrealized Gains Unrealized Losses Value (In thousands) Fixed income securities: U.S. Treasury 2 $ 3,636 $ 20 $ (81 ) $ 3,575 Canadian government 2 32,477 321 (266 ) 32,532 Corporate 2 12,694 149 (284 ) 12,559 Residential mortgage-backed 2 934 13 (9 ) 938 Asset-backed 2 660 5 (31 ) 634 Equity securities: Preferred stock 2 5,850 55 (159 ) 5,746 Common stock: United States 1 231,012 15,224 (10,898 ) 235,338 Canada 1 5,648 2,112 (606 ) 7,154 Other international 1 14,820 160 (2,390 ) 12,590 Mutual funds: Equity 1 21,783 3,138 (1,850 ) 23,071 Fixed income 1 890,013 530 (63,913 ) 826,630 Other 3 645 1,257 — 1,902 Trust investments, at fair value 1,220,172 22,984 (80,487 ) 1,162,669 Private equity 75,613 2,406 (8,096 ) 69,923 Trust investments, at net asset value 75,613 2,406 (8,096 ) 69,923 Trust investments, at market $ 1,295,785 $ 25,390 $ (88,583 ) $ 1,232,592</t>
  </si>
  <si>
    <t>The change in our trust investments measured at fair value with significant unobservable inputs (Level 3) is as follows: Three Months Ended March 31, 2016 2015 Other Other (In thousands) Fair market value, beginning balance $ 1,902 $ 1,556 Net unrealized (losses) gains included in Accumulated other comprehensive income (1) (19 ) 4 Fair market value, ending balance $ 1,883 $ 1,560</t>
  </si>
  <si>
    <t>Maturity dates of our fixed income securities range from 2016 to 2040 . Maturities of fixed income securities at March 31, 2016 are estimated as follows: Fair Value (In thousands) Due in one year or less $ 30,364 Due in one to five years 20,955 Due in five to ten years 119 Thereafter 211 $ 51,649</t>
  </si>
  <si>
    <t>Deferred Preneed Funeral and Cemetery Receipts Held in Trust and Care Trusts' Corpus (Tables)</t>
  </si>
  <si>
    <t>Schedule of Deferred Preneed Funeral and Cemetery Receitps Held in Trust Components</t>
  </si>
  <si>
    <t>The components of Deferred preneed receipts held in trust in our unaudited condensed Consolidated Balance Sheet at March 31, 2016 and December 31, 2015 are detailed below. March 31, 2016 December 31, 2015 Preneed Funeral Preneed Cemetery Total Preneed Funeral Preneed Cemetery Total (In thousands) Trust investments $ 1,511,167 $ 1,461,773 $ 2,972,940 $ 1,515,113 $ 1,462,499 $ 2,977,612 Accrued trust operating payables and other (1,480 ) (2,868 ) (4,348 ) (1,381 ) (2,845 ) (4,226 ) Deferred preneed receipts held in trust $ 1,509,687 $ 1,458,905 $ 2,968,592 $ 1,513,732 $ 1,459,654 $ 2,973,386</t>
  </si>
  <si>
    <t>Schedule of Care Trust Corpus' Components</t>
  </si>
  <si>
    <t>The components of Care trusts’ corpus in our unaudited condensed Consolidated Balance Sheet at March 31, 2016 and December 31, 2015 are detailed below. March 31, 2016 December 31, 2015 (In thousands) Cemetery perpetual care trust investments $ 1,334,165 $ 1,319,427 Accrued trust operating payables and other 387 137 Care trusts’ corpus $ 1,334,552 $ 1,319,564</t>
  </si>
  <si>
    <t>Schedule of Other Nonoperating Income, by Component</t>
  </si>
  <si>
    <t>The components of Other expense, net in our unaudited condensed Consolidated Statement of Operations for the three months ended March 31, 2016 and 2015 are detailed below. See Notes 3, 4, and 5 for further discussion of the amounts related to the funeral, cemetery, and cemetery perpetual care trusts. Three Months Ended March 31, 2016 Funeral Trusts Cemetery Trusts Cemetery Perpetual Care Trusts Other, Net Total (In thousands) Realized gains $ 6,824 $ 6,246 $ 1,494 $ — $ 14,564 Realized losses (19,651 ) (22,853 ) (1,616 ) — (44,120 ) Impairment charges (1,118 ) (2,049 ) (115 ) — (3,282 ) Interest, dividend, and other ordinary income 2,773 2,360 12,990 — 18,123 Trust expenses and income taxes (4,442 ) (4,853 ) (5,757 ) — (15,052 ) Net trust investment (loss) income (15,614 ) (21,149 ) 6,996 — (29,767 ) Reclassification to deferred preneed receipts held in trust and care trusts’ corpus 15,614 21,149 (6,996 ) — 29,767 Other expense, net — — — (211 ) (211 ) Total other expense, net $ — $ — $ — $ (211 ) $ (211 ) Three Months Ended March 31, 2015 Funeral Trusts Cemetery Trusts Cemetery Perpetual Care Trusts Other, Net Total (In thousands) Realized gains $ 4,349 $ 7,135 $ 398 $ — $ 11,882 Realized losses (4,735 ) (7,028 ) (129 ) — (11,892 ) Impairment charges (471 ) (520 ) (512 ) — (1,503 ) Interest, dividend, and other ordinary income 4,062 3,516 10,545 — 18,123 Trust expenses and income taxes (5,827 ) (8,515 ) (6,273 ) — (20,615 ) Net trust investment (loss) income (2,622 ) (5,412 ) 4,029 — (4,005 ) Reclassification to deferred preneed receipts held in trust and care trusts’ corpus 2,622 5,412 (4,029 ) — 4,005 Other expense, net — — — (58 ) (58 ) Total other expense, net $ — $ — $ — $ (58 ) $ (58 )</t>
  </si>
  <si>
    <t>Debt (Tables)</t>
  </si>
  <si>
    <t>Schedule of Debt</t>
  </si>
  <si>
    <t>Debt as of March 31, 2016 and December 31, 2015 was as follows: March 31, 2016 December 31, 2015 (In thousands) 7.0% Senior Notes due June 2017 $ 295,000 $ 295,000 7.625% Senior Notes due October 2018 250,000 250,000 4.5% Senior Notes due November 2020 200,000 200,000 8.0% Senior Notes due November 2021 150,000 150,000 5.375% Senior Notes due January 2022 425,000 425,000 5.375% Senior Notes due May 2024 850,000 850,000 7.5% Senior Notes due April 2027 200,000 200,000 Term Loan due July 2018 — 310,000 Bank Credit Facility due July 2018 — 270,000 Term Loan due March 2021 550,000 — Bank Credit Facility due March 2021 30,000 — Obligations under capital leases 209,027 204,246 Mortgage notes and other debt, maturities through 2050 3,983 4,037 Unamortized premiums, net 8,512 8,636 Unamortized debt issuance costs (37,767 ) (42,491 ) Total debt 3,133,755 3,124,428 Less: Current maturities of long-term debt (57,413 ) (86,823 ) Total long-term debt $ 3,076,342 $ 3,037,605</t>
  </si>
  <si>
    <t>Credit Risk and Fair Value of Financial Instruments (Tables)</t>
  </si>
  <si>
    <t>Fair Value, Measurement Inputs, Disclosure</t>
  </si>
  <si>
    <t>The fair value of our debt instruments at March 31, 2016 and December 31, 2015 was as follows: March 31, 2016 December 31, 2015 (In thousands) 7.0% Senior Notes due June 2017 $ 314,001 $ 314,618 7.625% Senior Notes due October 2018 282,813 279,375 4.5% Senior Notes due November 2020 207,040 201,500 8.0% Senior Notes due November 2021 178,125 176,438 5.375% Senior Notes due January 2022 446,378 445,188 5.375% Senior Notes due May 2024 897,813 884,094 7.5% Senior Notes due April 2027 230,660 216,500 Term Loan due March 2021 550,000 — Bank Credit Facility due March 2021 30,000 — Term Loan due July 2018 — 310,000 Bank Credit Facility due July 2018 — 270,000 Mortgage notes and other debt, maturities through 2050 3,989 4,047 Total fair value of debt instruments $ 3,140,819 $ 3,101,760</t>
  </si>
  <si>
    <t>Share-Based Compensation (Tables)</t>
  </si>
  <si>
    <t>Schedule of Share-based Payment Award, Stock Options, Valuation Assumptions</t>
  </si>
  <si>
    <t>The fair values of our stock options are calculated using the following weighted average assumptions for the three months ended March 31, 2016 : Dividend yield 1.9 % Expected volatility 19.5 % Risk-free interest rate 1.0 % Expected holding period (in years) 4.0</t>
  </si>
  <si>
    <t>Schedule of Share-based Compensation, Stock Options, Activity</t>
  </si>
  <si>
    <t>The following table sets forth stock option activity for the three months ended March 31, 2016 : Options Weighted-Average Exercise Price Outstanding at December 31, 2015 11,047,920 $ 13.98 Granted 1,036,522 $ 22.28 Exercised (417,383 ) $ 7.51 Canceled (7,064 ) $ 20.97 Outstanding at March 31, 2016 11,659,995 $ 14.94 Exercisable at March 31, 2016 8,559,885 $ 12.62</t>
  </si>
  <si>
    <t>Schedule of Share-based Compensation, Restricted Stock Units Award Activity</t>
  </si>
  <si>
    <t>Restricted share activity for the three months ended March 31, 2016 was as follows: Restricted Shares Weighted-Average Grant-Date Fair Value Nonvested restricted shares at December 31, 2015 573,739 $ 19.32 Granted 241,510 $ 22.28 Vested (306,000 ) $ 18.06 Forfeited (1,258 ) $ 20.85 Nonvested restricted shares at March 31, 2016 507,991 $ 21.48</t>
  </si>
  <si>
    <t>Equity (Tables)</t>
  </si>
  <si>
    <t>Schedule of Accumulated Other Comprehensive Income (Loss)</t>
  </si>
  <si>
    <t>Our components of Accumulated other comprehensive income are as follows: Foreign Currency Translation Adjustment Unrealized Gains and Losses Accumulated Other Comprehensive Income (In thousands) Balance at December 31, 2015 $ 6,164 $ — $ 6,164 Activity in 2016 22,707 — 22,707 Increase in net unrealized gains associated with available-for-sale securities of the trusts, net of taxes — 17,985 17,985 Reclassification of net unrealized gains activity attributable to the Deferred preneed receipts held in trust and Care trusts’ corpus, net of taxes — (17,985 ) (17,985 ) Balance at March 31, 2016 $ 28,871 $ — $ 28,871 Balance at December 31, 2014 $ 59,414 $ — $ 59,414 Activity in 2015 (22,617 ) — (22,617 ) Increase in net unrealized gains associated with available-for-sale securities of the trusts, net of taxes — 50,667 50,667 Reclassification of net unrealized gains activity attributable to the Deferred preneed receipts held in trust and Care trusts’ corpus , net of taxes — (50,667 ) (50,667 ) Balance at March 31, 2015 $ 36,797 $ — $ 36,797</t>
  </si>
  <si>
    <t>Segment Reporting (Tables)</t>
  </si>
  <si>
    <t>Schedule of Segment Reporting Information, by Segment [Table Text Block]</t>
  </si>
  <si>
    <t>Our reportable segment information is as follows: Funeral Cemetery Reportable Segments (In thousands) Three months ended March 31, Revenue from external customers: 2016 $ 492,109 $ 257,162 $ 749,271 2015 $ 507,687 $ 240,430 $ 748,117 Gross profit: 2016 $ 106,981 $ 54,515 $ 161,496 2015 $ 126,937 $ 50,507 $ 177,444</t>
  </si>
  <si>
    <t>Reconciliation of Operating Profit (Loss) from Segments to Consolidated [Table Text Block]</t>
  </si>
  <si>
    <t>The following table reconciles gross profit from reportable segments to our consolidated income before income taxes: Three Months Ended March 31, 2016 2015 (In thousands) Gross profit from reportable segments $ 161,496 $ 177,444 General and administrative expenses (37,508 ) (34,550 ) Losses on divestitures and impairment charges, net (347 ) (1,779 ) Operating income 123,641 141,115 Interest expense (43,082 ) (42,939 ) Loss on early extinguishment of debt (581 ) — Other expense, net (211 ) (58 ) Income before income taxes $ 79,767 $ 98,118</t>
  </si>
  <si>
    <t>Schedule of Disclosure on Geographic Areas, Long-Lived Assets in Individual Foreign Countries by Country [Table Text Block]</t>
  </si>
  <si>
    <t>Our geographic area information is as follows: United States Canada Total (In thousands) Three months ended March 31, Revenue from external customers: 2016 $ 708,938 $ 40,333 $ 749,271 2015 $ 700,452 $ 47,665 $ 748,117</t>
  </si>
  <si>
    <t>Supplementary Information (Tables)</t>
  </si>
  <si>
    <t>Schedule of Product Information [Table Text Block]</t>
  </si>
  <si>
    <t>The detail of certain income statement accounts as presented in the unaudited condensed consolidated Statement of Operations is as follows: Three Months Ended March 31, 2016 2015 (In thousands) Property and merchandise revenue: Funeral $ 160,006 $ 162,201 Cemetery 193,874 174,696 Total property and merchandise revenue 353,880 336,897 Services revenue: Funeral 297,113 316,867 Cemetery 55,624 58,094 Total services revenue 352,737 374,961 Other revenue 42,654 36,259 Total revenue $ 749,271 $ 748,117 Property and merchandise costs and expenses: Funeral $ 78,129 $ 78,662 Cemetery 119,154 106,859 Total cost of property and merchandise 197,283 185,521 Services costs and expenses: Funeral 157,088 153,424 Cemetery 19,019 19,123 Total cost of services 176,107 172,547 Overhead and other expenses 214,385 212,605 Total costs and expenses $ 587,775 $ 570,673</t>
  </si>
  <si>
    <t>Earnings Per Share (Tables)</t>
  </si>
  <si>
    <t>Schedule of Earnings Per Share, Basic and Diluted</t>
  </si>
  <si>
    <t>A reconciliation of the numerators and denominators of the basic and diluted EPS computations is presented below: Three Months Ended March 31, 2016 2015 (In thousands, except per share amounts) Amounts attributable to common stockholders: Net income: Net income — basic $ 47,445 $ 61,375 After tax interest on convertible debt 12 12 Net income — diluted $ 47,457 $ 61,387 Weighted average shares (denominator): Weighted average shares — basic 194,924 203,510 Stock options 2,985 4,121 Convertible debt 121 121 Weighted average shares — diluted 198,030 207,752 Net income per share: Basic $ 0.24 $ 0.30 Diluted $ 0.24 $ 0.30</t>
  </si>
  <si>
    <t>Divestiture-Related Activities (Tables)</t>
  </si>
  <si>
    <t>Gains (Losses) on Divestitures and Impairment Charges</t>
  </si>
  <si>
    <t xml:space="preserve"> 2016 2015 (In thousands) Gains on divestitures, net $ 1,426 $ 1,913 Impairment losses (1,773 ) (3,692 ) $ (347 ) $ (1,779 ) </t>
  </si>
  <si>
    <t>Summary of Significant Accounting Policies Narrative (Details) $ in Millions</t>
  </si>
  <si>
    <t>Dec. 31, 2015USD ($)</t>
  </si>
  <si>
    <t>Debt Issuance Costs, Current, Net</t>
  </si>
  <si>
    <t>Debt Issuance Costs, Noncurrent, Net</t>
  </si>
  <si>
    <t>Preneed Funeral Activities Investment Related Activities (Details) - USD ($) $ in Thousands</t>
  </si>
  <si>
    <t>Investment related activities [Line Items]</t>
  </si>
  <si>
    <t>Realized gains from sales of available-for-sale securities</t>
  </si>
  <si>
    <t>Realized losses from sales of available-for-sale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Deposits</t>
  </si>
  <si>
    <t>Withdrawals</t>
  </si>
  <si>
    <t>Purchases of available-for-sale securities</t>
  </si>
  <si>
    <t>Sales of available-for-sale securities</t>
  </si>
  <si>
    <t>Corporate Debt Securities | Funeral</t>
  </si>
  <si>
    <t>Other Investments | Funeral</t>
  </si>
  <si>
    <t>Preneed Funeral Activities Long-term Receivable and Investment (Details) - USD ($) $ in Thousands</t>
  </si>
  <si>
    <t>Long-term receivable and investment components [Line Items]</t>
  </si>
  <si>
    <t>Preneed funeral receivables and trust investments</t>
  </si>
  <si>
    <t>Trust investments, at market</t>
  </si>
  <si>
    <t>Insurance-backed fixed income securities</t>
  </si>
  <si>
    <t>Trust investments</t>
  </si>
  <si>
    <t>Receivables from customers</t>
  </si>
  <si>
    <t>Unearned finance charges</t>
  </si>
  <si>
    <t>Preneed funeral receivables, net and trust investments, excluding allowance for cancellation</t>
  </si>
  <si>
    <t>Allowance for cancellation</t>
  </si>
  <si>
    <t>Preneed Funeral Activities Schedule of Available-for-sale Securities (Details) - Funeral - USD ($) $ in Thousands</t>
  </si>
  <si>
    <t>Schedule of Available-for-sale Securities [Line Items]</t>
  </si>
  <si>
    <t>Amortized Cost Basis</t>
  </si>
  <si>
    <t>Accumulated Gross Unrealized Gain, before Tax</t>
  </si>
  <si>
    <t>Accumulated Gross Unrealized Loss, before Tax</t>
  </si>
  <si>
    <t>Available-for-sale Securities, Fair Value</t>
  </si>
  <si>
    <t>Estimate of Fair Value Measurement [Member]</t>
  </si>
  <si>
    <t>Reported at net asset value</t>
  </si>
  <si>
    <t>Private Equity Funds | Reported at net asset value</t>
  </si>
  <si>
    <t>Fixed Income Commingled funds [Member] | Reported at net asset value</t>
  </si>
  <si>
    <t>Fair Value, Inputs, Level 2 | US Treasury Securities</t>
  </si>
  <si>
    <t>Fair Value, Inputs, Level 2 | Foreign Government Debt Securities</t>
  </si>
  <si>
    <t>Fair Value, Inputs, Level 2 | Corporate Debt Securities</t>
  </si>
  <si>
    <t>Fair Value, Inputs, Level 2 | Residential Mortgage Backed Securities</t>
  </si>
  <si>
    <t>Fair Value, Inputs, Level 2 | Asset-backed Securities</t>
  </si>
  <si>
    <t>Fair Value, Inputs, Level 2 | Preferred Stock Securities</t>
  </si>
  <si>
    <t>Fair Value, Inputs, Level 1 | US Common Stock Securities</t>
  </si>
  <si>
    <t>Fair Value, Inputs, Level 1 | Canada Common Stock Securities</t>
  </si>
  <si>
    <t>Fair Value, Inputs, Level 1 | Other International Common Stock Securities</t>
  </si>
  <si>
    <t>Fair Value, Inputs, Level 1 | Equity Funds</t>
  </si>
  <si>
    <t>Fair Value, Inputs, Level 1 | Fixed Income Funds</t>
  </si>
  <si>
    <t>Fair Value, Inputs, Level 3 | Other Investments</t>
  </si>
  <si>
    <t>Preneed Funeral Activities Level 3 Activities (Details) - Other Investments - Funeral - USD ($) $ in Thousands</t>
  </si>
  <si>
    <t>Fair Value, Assets Measured on Recurring Basis, Unobservable Input Reconciliation, Calculation [Roll Forward]</t>
  </si>
  <si>
    <t>Fair market value, beginning balance</t>
  </si>
  <si>
    <t>Net unrealized (losses) gains included in Accumulated other comprehensive income</t>
  </si>
  <si>
    <t>[1]</t>
  </si>
  <si>
    <t>Fair market value, ending balance</t>
  </si>
  <si>
    <t>All unrealized gains (losses) recognized in Accumulated other comprehensive income for our merchandise and service trust investments are attributable to our preneed customers and are offset by a corresponding reclassification in Accumulated other comprehensive income to Deferred preneed receipts held in trust. See Note 6 for further information related to our Deferred preneed receipts held in trust.</t>
  </si>
  <si>
    <t>Preneed Funeral Activities Investments Classified by Contractual Maturity Date (Details) - Funeral $ in Thousands</t>
  </si>
  <si>
    <t>Mar. 31, 2016USD ($)</t>
  </si>
  <si>
    <t>Investments Classified By Contractual Maturity Date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Total, Fair Value</t>
  </si>
  <si>
    <t>Preneed Funeral Activities Schedule of Unrealized Loss on Investments (Details) - Funeral - USD ($) $ in Thousands</t>
  </si>
  <si>
    <t>Schedule of unrealized loss on investments [Line Items]</t>
  </si>
  <si>
    <t>US Treasury Securities</t>
  </si>
  <si>
    <t>Foreign Government Debt Securities</t>
  </si>
  <si>
    <t>Corporate Debt Securities</t>
  </si>
  <si>
    <t>Residential Mortgage Backed Securities</t>
  </si>
  <si>
    <t>Asset-backed Securities</t>
  </si>
  <si>
    <t>Preferred Stock Securities</t>
  </si>
  <si>
    <t>US Common Stock Securities</t>
  </si>
  <si>
    <t>Canada Common Stock Securities</t>
  </si>
  <si>
    <t>Other International Common Stock Securities</t>
  </si>
  <si>
    <t>Equity Funds</t>
  </si>
  <si>
    <t>Fixed Income Funds</t>
  </si>
  <si>
    <t>Other Investments</t>
  </si>
  <si>
    <t>Preneed Funeral Activities Preneed Funeral Activities, Textuals (Details) - USD ($) $ in Thousands</t>
  </si>
  <si>
    <t>Fair Value, Investments, Entities that Calculate Net Asset Value Per Share, Unfunded Commitments</t>
  </si>
  <si>
    <t>Other than Temporary Impairment Losses, Investments, Portion Recognized in Earnings, Net</t>
  </si>
  <si>
    <t>Investment Earnings, Net</t>
  </si>
  <si>
    <t>Underlying assets liquidation range, minimum</t>
  </si>
  <si>
    <t>2 years</t>
  </si>
  <si>
    <t>Underlying assets liquidation range, maximum</t>
  </si>
  <si>
    <t>10 years</t>
  </si>
  <si>
    <t>Preneed Cemetery Activities Investment Related Activities (Details) - USD ($) $ in Thousands</t>
  </si>
  <si>
    <t>Preneed Cemetery Activities Long-term Receivable and Investment (Details) - USD ($) $ in Thousands</t>
  </si>
  <si>
    <t>Preneed cemetary receivables, net and trust investments, excluding allowance for cancellation</t>
  </si>
  <si>
    <t>Preneed Cemetery Activities Schedule of Available-for-sale Securities (Details) - Cemetery - USD ($) $ in Thousands</t>
  </si>
  <si>
    <t>Reported at net asset value | Private Equity Funds</t>
  </si>
  <si>
    <t>Reported at net asset value | Fixed Income Commingled funds [Member]</t>
  </si>
  <si>
    <t>Preneed Cemetery Activities Level 3 Activities (Details) - Other Investments - Cemetery - USD ($) $ in Thousands</t>
  </si>
  <si>
    <t>Net unrealized losses included in Accumulated other comprehensive income</t>
  </si>
  <si>
    <t>Preneed Cemetery Activities Investments Classified by Contractual Maturity Date (Details) - Cemetery $ in Thousands</t>
  </si>
  <si>
    <t>Preneed Cemetery Activities Schedule of Unrealized Loss on Investments (Details) - Cemetery - USD ($) $ in Thousands</t>
  </si>
  <si>
    <t>Preneed Cemetery Activities Preneed Cemetery Activities, Textuals (Details) - USD ($) $ in Thousands</t>
  </si>
  <si>
    <t>Cemetery Perpetual Care Trusts Investment Related Activities (Details) - USD ($) $ in Thousands</t>
  </si>
  <si>
    <t>Cemetery Perpetual Care Trusts Long-term Receivable and Investment (Details) - USD ($) $ in Thousands</t>
  </si>
  <si>
    <t>Restricted Cash</t>
  </si>
  <si>
    <t>Asset-backed Securities | Cemetery Perpetual Care</t>
  </si>
  <si>
    <t>Cemetery Perpetual Care Trusts Schedule of Available-for-sale Securities (Details) - Cemetery Perpetual Care - USD ($) $ in Thousands</t>
  </si>
  <si>
    <t>Cemetery Perpetual Care Trusts Level 3 Activities (Details) - Other Investments - Cemetery Perpetual Care - USD ($) $ in Thousands</t>
  </si>
  <si>
    <t>Cemetery Perpetual Care Trusts Investments Classifed by Contractual Maturity Date (Details) - Cemetery Perpetual Care $ in Thousands</t>
  </si>
  <si>
    <t>Cemetery Perpetual Care Trusts Schedule of Unrealized Loss on Investments (Details) - Cemetery Perpetual Care - USD ($) $ in Thousands</t>
  </si>
  <si>
    <t>Cemetery Perpetual Care Trusts Cemetery Perpetual Care Trusts, Textuals (Details) - USD ($) $ in Thousands</t>
  </si>
  <si>
    <t>Deferred Preneed Funeral and Cemetery Receipts Held in Trust and Care Trusts' Corpus (Details) - USD ($) $ in Thousands</t>
  </si>
  <si>
    <t>Component of Other Income, Nonoperating [Line Items]</t>
  </si>
  <si>
    <t>Deferred preneed funeral and cemetery receipts held in trust, excluding accrued expenses</t>
  </si>
  <si>
    <t>Accrued trust operating payables and other</t>
  </si>
  <si>
    <t>Interest, dividend, and other ordinary income</t>
  </si>
  <si>
    <t>Trust expenses and income taxes</t>
  </si>
  <si>
    <t>Net trust investment income</t>
  </si>
  <si>
    <t>Investment Income, Nonoperating, Effect on Deferred Preneed Receipts Held in Trust and Care Trust Corpus'</t>
  </si>
  <si>
    <t>Total other income, net</t>
  </si>
  <si>
    <t>Other income, net</t>
  </si>
  <si>
    <t>Care trusts' corpus, excluding accrued expenses</t>
  </si>
  <si>
    <t>Intersegment Eliminations</t>
  </si>
  <si>
    <t>Income Taxes Narrative (Details) - USD ($) $ in Millions</t>
  </si>
  <si>
    <t>Effective Income Tax Rate, Continuing Operations</t>
  </si>
  <si>
    <t>40.50%</t>
  </si>
  <si>
    <t>37.40%</t>
  </si>
  <si>
    <t>Federal Statutory Tax Rate</t>
  </si>
  <si>
    <t>35.00%</t>
  </si>
  <si>
    <t>Unrecognized Tax Benefits</t>
  </si>
  <si>
    <t>Unrecognized Tax Benefits, Income Tax Penalties and Interest Accrued</t>
  </si>
  <si>
    <t>Unrecognized tax benefits, reduction of accrued interest</t>
  </si>
  <si>
    <t>Debt (Details) - USD ($) $ in Thousands</t>
  </si>
  <si>
    <t>Debt Instrument [Line Items]</t>
  </si>
  <si>
    <t>Repayments of Other Debt</t>
  </si>
  <si>
    <t>Letters of Credit Outstanding, Amount</t>
  </si>
  <si>
    <t>Bank Credit Facility</t>
  </si>
  <si>
    <t>Unamortized debt issuance costs</t>
  </si>
  <si>
    <t>Total debt</t>
  </si>
  <si>
    <t>Less: Current maturities of long-term debt</t>
  </si>
  <si>
    <t>Total long-term debt</t>
  </si>
  <si>
    <t>Line of Credit Facility, Increase (Decrease), Net</t>
  </si>
  <si>
    <t>Term Loan</t>
  </si>
  <si>
    <t>Unsecured Debt</t>
  </si>
  <si>
    <t>Unamortized pricing discounts and other</t>
  </si>
  <si>
    <t>Unsecured Debt | June 2017</t>
  </si>
  <si>
    <t>Senior Notes</t>
  </si>
  <si>
    <t>Unsecured Debt | October 2018</t>
  </si>
  <si>
    <t>Unsecured Debt | November 2020</t>
  </si>
  <si>
    <t>Unsecured Debt | November 2021</t>
  </si>
  <si>
    <t>Unsecured Debt | January 2022</t>
  </si>
  <si>
    <t>Unsecured Debt | May 2024</t>
  </si>
  <si>
    <t>Unsecured Debt | April 2027</t>
  </si>
  <si>
    <t>Notes Payable to Banks [Member]</t>
  </si>
  <si>
    <t>Line of Credit [Member]</t>
  </si>
  <si>
    <t>Capital Lease Obligations</t>
  </si>
  <si>
    <t>Obligations under capital leases</t>
  </si>
  <si>
    <t>Mortgages [Member]</t>
  </si>
  <si>
    <t>Mortgage notes and other debt</t>
  </si>
  <si>
    <t>Debt Narratives (Details) - USD ($) $ in Thousands</t>
  </si>
  <si>
    <t>Jun. 30, 2016</t>
  </si>
  <si>
    <t>Debt, Weighted Average Interest Rate</t>
  </si>
  <si>
    <t>5.10%</t>
  </si>
  <si>
    <t>5.20%</t>
  </si>
  <si>
    <t>Long-term Debt, Percentage Bearing Fixed Interest, Percentage Rate</t>
  </si>
  <si>
    <t>75.00%</t>
  </si>
  <si>
    <t>76.00%</t>
  </si>
  <si>
    <t>Bank Credit Agreement</t>
  </si>
  <si>
    <t>Letters of Credit, Maximum Borrowing Capacity</t>
  </si>
  <si>
    <t>Line of Credit Facility, Amount Outstanding</t>
  </si>
  <si>
    <t>Line of Credit Facility, Unused Capacity, Commitment Fee Percentage</t>
  </si>
  <si>
    <t>0.30%</t>
  </si>
  <si>
    <t>Line of Credit Facility, Remaining Borrowing Capacity</t>
  </si>
  <si>
    <t>Repayments of Debt</t>
  </si>
  <si>
    <t>Repayments of Long-term Debt</t>
  </si>
  <si>
    <t>Gain (Loss) on Extinguishment of Debt</t>
  </si>
  <si>
    <t>Capital Lease Obligations Incurred</t>
  </si>
  <si>
    <t>Repayments of Long-term Capital Lease Obligations</t>
  </si>
  <si>
    <t>Debt Issuance Costs, Line of Credit Arrangements, Net</t>
  </si>
  <si>
    <t>Subsequent Event [Member]</t>
  </si>
  <si>
    <t>Term Loan Increase Decrease For Period</t>
  </si>
  <si>
    <t>Line of Credit Facility, Maximum Borrowing Capacity</t>
  </si>
  <si>
    <t>Term Loan, Maximum Borrowing Capacity</t>
  </si>
  <si>
    <t>March 2021 | Subsequent Event [Member]</t>
  </si>
  <si>
    <t>Unsecured Debt | July 2018</t>
  </si>
  <si>
    <t>Unsecured Debt | Revolving Credit Facility</t>
  </si>
  <si>
    <t>Credit Risk and Fair Value of Financial Instruments (Details) - USD ($) $ in Thousands</t>
  </si>
  <si>
    <t>Fair Value, Assets and Liabilities Measured on Recurring and Nonrecurring Basis [Line Items]</t>
  </si>
  <si>
    <t>Total fair value of debt instruments</t>
  </si>
  <si>
    <t>Notes Payable, Fair Value Disclosure</t>
  </si>
  <si>
    <t>Share-Based Compensation (Details)</t>
  </si>
  <si>
    <t>Mar. 31, 2016$ / sharesshares</t>
  </si>
  <si>
    <t>Share-based Compensation Arrangement by Share-based Payment Award, Options, Outstanding [Roll Forward]</t>
  </si>
  <si>
    <t>Share-based Compensation Arrangement by Share-based Payment Award, Options, Forfeitures and Expirations in Period, Weighted Average Exercise Price | $ / shares</t>
  </si>
  <si>
    <t>Stock Options</t>
  </si>
  <si>
    <t>Share-based Compensation Arrangement by Share-based Payment Award [Line Items]</t>
  </si>
  <si>
    <t>Dividend yield</t>
  </si>
  <si>
    <t>1.90%</t>
  </si>
  <si>
    <t>Expected volatility</t>
  </si>
  <si>
    <t>19.50%</t>
  </si>
  <si>
    <t>Risk-free interest rate</t>
  </si>
  <si>
    <t>1.00%</t>
  </si>
  <si>
    <t>Expected holding period</t>
  </si>
  <si>
    <t>4 years</t>
  </si>
  <si>
    <t>Options outstanding at beginning of period | shares</t>
  </si>
  <si>
    <t>Options outstanding at beginning of period, weighted average exercise price | $ / shares</t>
  </si>
  <si>
    <t>Granted | shares</t>
  </si>
  <si>
    <t>Share-based Compensation Arrangement by Share-based Payment Award, Options, Grants in Period, Weighted Average Exercise Price | $ / shares</t>
  </si>
  <si>
    <t>Exercised | shares</t>
  </si>
  <si>
    <t>Share-based Compensation Arrangement by Share-based Payment Award, Options, Exercises in Period, Weighted Average Exercise Price | $ / shares</t>
  </si>
  <si>
    <t>Share-based Compensation Arrangement by Share-based Payment Award, Options, Nonvested Options Forfeited, Number of Shares | shares</t>
  </si>
  <si>
    <t>Options outstanding at end of period | shares</t>
  </si>
  <si>
    <t>Options outstanding at end of period, weighted average exercise price | $ / shares</t>
  </si>
  <si>
    <t>Options exercisable at end of period | shares</t>
  </si>
  <si>
    <t>Share-based Compensation Arrangement by Share-based Payment Award, Options, Exercisable, Weighted Average Exercise Price | $ / shares</t>
  </si>
  <si>
    <t>Restricted Stock</t>
  </si>
  <si>
    <t>Share-based Compensation Arrangement by Share-based Payment Award, Equity Instruments Other than Options, Nonvested [Roll Forward]</t>
  </si>
  <si>
    <t>Nonvested restricted shares at beginning of period | shares</t>
  </si>
  <si>
    <t>Nonvested restricted shares at beginning of period, weighted average grant date fair value | $ / shares</t>
  </si>
  <si>
    <t>Other than Options, Grants in Period | shares</t>
  </si>
  <si>
    <t>Other than Options, Grants in Period, Weighted Average Grant Date Fair Value | $ / shares</t>
  </si>
  <si>
    <t>Other than Options, Vested in Period | shares</t>
  </si>
  <si>
    <t>Other than Options, Vested in Period, Weighted Average Grant Date Fair Value | $ / shares</t>
  </si>
  <si>
    <t>Other than Options, Forfeited in Period | shares</t>
  </si>
  <si>
    <t>Other than Options, Forfeitures, Weighted Average | $ / shares</t>
  </si>
  <si>
    <t>Nonvested restricted shares at end of period | shares</t>
  </si>
  <si>
    <t>Nonvested restricted shares at end of period, weighted average grant date fair value | $ / shares</t>
  </si>
  <si>
    <t>Share-Based Compensation Narratives (Details) $ in Millions</t>
  </si>
  <si>
    <t>Employee Service Share-based Compensation, Nonvested Awards, Total Compensation Cost Not yet Recognized</t>
  </si>
  <si>
    <t>Employee Service Share-based Compensation, Nonvested Awards, Total Compensation Cost Not yet Recognized, Period for Recognition</t>
  </si>
  <si>
    <t>1 year 4 months 20 days</t>
  </si>
  <si>
    <t>2 years 2 months 12 days</t>
  </si>
  <si>
    <t>Equity Components of Accumulated Other Comrehensive income (Details) - USD ($) $ / shares in Units, $ in Thousands</t>
  </si>
  <si>
    <t>Treasury Stock, Shares, Acquired</t>
  </si>
  <si>
    <t>Treasury Stock, Value, Acquired, Par Value Method</t>
  </si>
  <si>
    <t>Treasury Stock Acquired, Average Cost Per Share</t>
  </si>
  <si>
    <t>Accumulated other comprehensive income [Roll Forward]</t>
  </si>
  <si>
    <t>Balance at beginning of period</t>
  </si>
  <si>
    <t>Activity</t>
  </si>
  <si>
    <t>Balance at end of period</t>
  </si>
  <si>
    <t>Increase in net unrealized gains associated with available-for-sale securities of the trusts, net of taxes</t>
  </si>
  <si>
    <t>Reclassification of net unrealized gain activity attributable to the Deferred preneed funeral and cemetery receipts held in trust and Care trusts’ corpus’, net of taxes</t>
  </si>
  <si>
    <t>Foreign Currency Gain (Loss)</t>
  </si>
  <si>
    <t>Accumulated Net Unrealized Investment Gain (Loss)</t>
  </si>
  <si>
    <t>Equity Narratives (Details) - USD ($) $ / shares in Units, $ in Millions</t>
  </si>
  <si>
    <t>Subsequent Event [Line Items]</t>
  </si>
  <si>
    <t>Stock Repurchase Program, Remaining Authorized Repurchase Amount</t>
  </si>
  <si>
    <t>Dividends, Common Stock, Cash</t>
  </si>
  <si>
    <t>Segment Reporting (Details) - USD ($) $ in Thousands</t>
  </si>
  <si>
    <t>Segment Reporting Information [Line Items]</t>
  </si>
  <si>
    <t>Revenue from External Customers</t>
  </si>
  <si>
    <t>Gross Profit</t>
  </si>
  <si>
    <t>Losses (gains) on divestitures and impairment charges, net</t>
  </si>
  <si>
    <t>Other income (expense), net</t>
  </si>
  <si>
    <t>UNITED STATES</t>
  </si>
  <si>
    <t>CANADA</t>
  </si>
  <si>
    <t>Supplementary Information (Details) - USD ($) $ in Thousands</t>
  </si>
  <si>
    <t>Product Information [Line Items]</t>
  </si>
  <si>
    <t>Total merchandise revenues</t>
  </si>
  <si>
    <t>Total services revenues</t>
  </si>
  <si>
    <t>Other revenues</t>
  </si>
  <si>
    <t>Total revenues</t>
  </si>
  <si>
    <t>Total cost of merchandise</t>
  </si>
  <si>
    <t>Total cost of services</t>
  </si>
  <si>
    <t>Overhead and other expenses</t>
  </si>
  <si>
    <t>Total costs and expenses</t>
  </si>
  <si>
    <t>Capital Expenditures Incurred but Not yet Paid</t>
  </si>
  <si>
    <t>Commitments and Contingencies (Details) - USD ($) $ in Millions</t>
  </si>
  <si>
    <t>Self Insurance Reserve</t>
  </si>
  <si>
    <t>Earnings Per Share (Details) - USD ($) $ / shares in Units, shares in Thousands, $ in Thousands</t>
  </si>
  <si>
    <t>Net Income (Loss) Attributable to Parent [Abstract]</t>
  </si>
  <si>
    <t>After tax interest on convertible debt</t>
  </si>
  <si>
    <t>Net income — diluted</t>
  </si>
  <si>
    <t>Weighted average shares (denominator):</t>
  </si>
  <si>
    <t>Weighted average shares — basic</t>
  </si>
  <si>
    <t>Stock options</t>
  </si>
  <si>
    <t>Convertible debt</t>
  </si>
  <si>
    <t>Weighted average shares — diluted</t>
  </si>
  <si>
    <t>Antidilutive Securities Excluded from Computation of Earnings Per Share, Amount</t>
  </si>
  <si>
    <t>Earnings Per Share Narratives (Details) - shares shares in Millions</t>
  </si>
  <si>
    <t>Divestiture-Related Activities (Details) - USD ($) $ in Thousands</t>
  </si>
  <si>
    <t>Gains on divestitures, net</t>
  </si>
  <si>
    <t>Impairment losses</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_);_(&quot;$ &quot;(#,##0.0)" numFmtId="167"/>
    <numFmt formatCode="#,##0.0_);(#,##0.0)" numFmtId="168"/>
    <numFmt formatCode="_(&quot;July &quot;#,##0_);_(&quot;July &quot;(#,##0)" numFmtId="169"/>
    <numFmt formatCode="_(&quot;March &quot;#,##0_);_(&quot;March &quot;(#,##0)" numFmtId="170"/>
    <numFmt formatCode="_(&quot;June &quot;#,##0_);_(&quot;June &quot;(#,##0)" numFmtId="171"/>
    <numFmt formatCode="_(&quot;October &quot;#,##0_);_(&quot;October &quot;(#,##0)" numFmtId="172"/>
    <numFmt formatCode="_(&quot;November &quot;#,##0_);_(&quot;November &quot;(#,##0)" numFmtId="173"/>
    <numFmt formatCode="_(&quot;January &quot;#,##0_);_(&quot;January &quot;(#,##0)" numFmtId="174"/>
    <numFmt formatCode="_(&quot;May &quot;#,##0_);_(&quot;May &quot;(#,##0)" numFmtId="175"/>
    <numFmt formatCode="_(&quot;April &quot;#,##0_);_(&quot;April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908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93728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1</v>
      </c>
      <c t="s" r="B1" s="2">
        <v>1</v>
      </c>
    </row>
    <row r="2" spans="1:2">
      <c t="s" r="B2" s="2">
        <v>2</v>
      </c>
    </row>
    <row r="3" spans="1:2">
      <c t="s" r="A3" s="4">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4">
        <v>176</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9</v>
      </c>
      <c t="s" r="B1" s="2">
        <v>1</v>
      </c>
    </row>
    <row r="2" spans="1:2">
      <c t="s" r="B2" s="2">
        <v>2</v>
      </c>
    </row>
    <row r="3" spans="1:2">
      <c t="s" r="A3" s="4">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749271</v>
      </c>
      <c t="n" r="C4" s="7">
        <v>748117</v>
      </c>
    </row>
    <row r="5" spans="1:3">
      <c t="s" r="A5" s="4">
        <v>26</v>
      </c>
      <c t="n" r="B5" s="6">
        <v>-587775</v>
      </c>
      <c t="n" r="C5" s="6">
        <v>-570673</v>
      </c>
    </row>
    <row r="6" spans="1:3">
      <c t="s" r="A6" s="4">
        <v>27</v>
      </c>
      <c t="n" r="B6" s="6">
        <v>161496</v>
      </c>
      <c t="n" r="C6" s="6">
        <v>177444</v>
      </c>
    </row>
    <row r="7" spans="1:3">
      <c t="s" r="A7" s="4">
        <v>28</v>
      </c>
      <c t="n" r="B7" s="6">
        <v>-37508</v>
      </c>
      <c t="n" r="C7" s="6">
        <v>-34550</v>
      </c>
    </row>
    <row r="8" spans="1:3">
      <c t="s" r="A8" s="4">
        <v>29</v>
      </c>
      <c t="n" r="B8" s="6">
        <v>-347</v>
      </c>
      <c t="n" r="C8" s="6">
        <v>-1779</v>
      </c>
    </row>
    <row r="9" spans="1:3">
      <c t="s" r="A9" s="4">
        <v>30</v>
      </c>
      <c t="n" r="B9" s="6">
        <v>123641</v>
      </c>
      <c t="n" r="C9" s="6">
        <v>141115</v>
      </c>
    </row>
    <row r="10" spans="1:3">
      <c t="s" r="A10" s="4">
        <v>31</v>
      </c>
      <c t="n" r="B10" s="6">
        <v>-43082</v>
      </c>
      <c t="n" r="C10" s="6">
        <v>-42939</v>
      </c>
    </row>
    <row r="11" spans="1:3">
      <c t="s" r="A11" s="4">
        <v>32</v>
      </c>
      <c t="n" r="B11" s="6">
        <v>-581</v>
      </c>
      <c t="n" r="C11" s="6">
        <v>0</v>
      </c>
    </row>
    <row r="12" spans="1:3">
      <c t="s" r="A12" s="4">
        <v>33</v>
      </c>
      <c t="n" r="B12" s="6">
        <v>-211</v>
      </c>
      <c t="n" r="C12" s="6">
        <v>-58</v>
      </c>
    </row>
    <row r="13" spans="1:3">
      <c t="s" r="A13" s="4">
        <v>34</v>
      </c>
      <c t="n" r="B13" s="6">
        <v>79767</v>
      </c>
      <c t="n" r="C13" s="6">
        <v>98118</v>
      </c>
    </row>
    <row r="14" spans="1:3">
      <c t="s" r="A14" s="4">
        <v>35</v>
      </c>
      <c t="n" r="B14" s="6">
        <v>-32313</v>
      </c>
      <c t="n" r="C14" s="6">
        <v>-36653</v>
      </c>
    </row>
    <row r="15" spans="1:3">
      <c t="s" r="A15" s="4">
        <v>36</v>
      </c>
      <c t="n" r="B15" s="6">
        <v>47454</v>
      </c>
      <c t="n" r="C15" s="6">
        <v>61465</v>
      </c>
    </row>
    <row r="16" spans="1:3">
      <c t="s" r="A16" s="4">
        <v>37</v>
      </c>
      <c t="n" r="B16" s="6">
        <v>-9</v>
      </c>
      <c t="n" r="C16" s="6">
        <v>-90</v>
      </c>
    </row>
    <row r="17" spans="1:3">
      <c t="s" r="A17" s="4">
        <v>38</v>
      </c>
      <c t="n" r="B17" s="7">
        <v>47445</v>
      </c>
      <c t="n" r="C17" s="7">
        <v>61375</v>
      </c>
    </row>
    <row r="18" spans="1:3">
      <c t="s" r="A18" s="3">
        <v>39</v>
      </c>
    </row>
    <row r="19" spans="1:3">
      <c t="s" r="A19" s="4">
        <v>40</v>
      </c>
      <c t="n" r="B19" s="8">
        <v>0.24</v>
      </c>
      <c t="n" r="C19" s="8">
        <v>0.3</v>
      </c>
    </row>
    <row r="20" spans="1:3">
      <c t="s" r="A20" s="4">
        <v>41</v>
      </c>
      <c t="n" r="B20" s="6">
        <v>194924</v>
      </c>
      <c t="n" r="C20" s="6">
        <v>203510</v>
      </c>
    </row>
    <row r="21" spans="1:3">
      <c t="s" r="A21" s="3">
        <v>42</v>
      </c>
    </row>
    <row r="22" spans="1:3">
      <c t="s" r="A22" s="4">
        <v>43</v>
      </c>
      <c t="n" r="B22" s="8">
        <v>0.24</v>
      </c>
      <c t="n" r="C22" s="8">
        <v>0.3</v>
      </c>
    </row>
    <row r="23" spans="1:3">
      <c t="s" r="A23" s="4">
        <v>44</v>
      </c>
      <c t="n" r="B23" s="6">
        <v>198030</v>
      </c>
      <c t="n" r="C23" s="6">
        <v>207752</v>
      </c>
    </row>
    <row r="24" spans="1:3">
      <c t="s" r="A24" s="4">
        <v>45</v>
      </c>
      <c t="n" r="B24" s="8">
        <v>0.12</v>
      </c>
      <c t="n" r="C24" s="8">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80"/>
  </cols>
  <sheetData>
    <row r="1" spans="1:2">
      <c t="s" r="A1" s="1">
        <v>227</v>
      </c>
      <c t="s" r="B1" s="2">
        <v>1</v>
      </c>
    </row>
    <row r="2" spans="1:2">
      <c t="s" r="B2" s="2">
        <v>2</v>
      </c>
    </row>
    <row r="3" spans="1:2">
      <c t="s" r="A3" s="3">
        <v>168</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row r="9" spans="1:2">
      <c t="s" r="A9" s="4">
        <v>238</v>
      </c>
      <c t="s" r="B9" s="4">
        <v>239</v>
      </c>
    </row>
    <row r="10" spans="1:2">
      <c t="s" r="A10" s="4">
        <v>240</v>
      </c>
      <c t="s" r="B10" s="4">
        <v>241</v>
      </c>
    </row>
    <row r="11" spans="1:2">
      <c t="s" r="A11" s="4">
        <v>242</v>
      </c>
      <c t="s" r="B11" s="4">
        <v>243</v>
      </c>
    </row>
    <row r="12" spans="1:2">
      <c t="s" r="A12" s="4">
        <v>244</v>
      </c>
      <c t="s" r="B12" s="4">
        <v>245</v>
      </c>
    </row>
    <row r="13" spans="1:2">
      <c t="s" r="A13" s="4">
        <v>246</v>
      </c>
      <c t="s" r="B13" s="4">
        <v>247</v>
      </c>
    </row>
    <row r="14" spans="1:2">
      <c t="s" r="A14" s="4">
        <v>248</v>
      </c>
      <c t="s" r="B14" s="4">
        <v>249</v>
      </c>
    </row>
    <row r="15" spans="1:2">
      <c t="s" r="A15" s="4">
        <v>250</v>
      </c>
      <c t="s" r="B15"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253</v>
      </c>
    </row>
    <row r="4" spans="1:2">
      <c t="s" r="A4" s="4">
        <v>254</v>
      </c>
      <c t="s" r="B4" s="4">
        <v>255</v>
      </c>
    </row>
    <row r="5" spans="1:2">
      <c t="s" r="A5" s="4">
        <v>172</v>
      </c>
    </row>
    <row r="6" spans="1:2">
      <c t="s" r="A6" s="3">
        <v>253</v>
      </c>
    </row>
    <row r="7" spans="1:2">
      <c t="s" r="A7" s="4">
        <v>256</v>
      </c>
      <c t="s" r="B7" s="4">
        <v>257</v>
      </c>
    </row>
    <row r="8" spans="1:2">
      <c t="s" r="A8" s="4">
        <v>258</v>
      </c>
      <c t="s" r="B8" s="4">
        <v>259</v>
      </c>
    </row>
    <row r="9" spans="1:2">
      <c t="s" r="A9" s="4">
        <v>260</v>
      </c>
      <c t="s" r="B9" s="4">
        <v>261</v>
      </c>
    </row>
    <row r="10" spans="1:2">
      <c t="s" r="A10" s="4">
        <v>262</v>
      </c>
      <c t="s" r="B10" s="4">
        <v>263</v>
      </c>
    </row>
    <row r="11" spans="1:2">
      <c t="s" r="A11" s="4">
        <v>264</v>
      </c>
      <c t="s" r="B11" s="4">
        <v>265</v>
      </c>
    </row>
    <row r="12" spans="1:2">
      <c t="s" r="A12" s="4">
        <v>254</v>
      </c>
      <c t="s" r="B12"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54</v>
      </c>
      <c t="s" r="B4" s="4">
        <v>255</v>
      </c>
    </row>
    <row r="5" spans="1:2">
      <c t="s" r="A5" s="4">
        <v>176</v>
      </c>
    </row>
    <row r="6" spans="1:2">
      <c t="s" r="A6" s="3">
        <v>268</v>
      </c>
    </row>
    <row r="7" spans="1:2">
      <c t="s" r="A7" s="4">
        <v>256</v>
      </c>
      <c t="s" r="B7" s="4">
        <v>269</v>
      </c>
    </row>
    <row r="8" spans="1:2">
      <c t="s" r="A8" s="4">
        <v>258</v>
      </c>
      <c t="s" r="B8" s="4">
        <v>270</v>
      </c>
    </row>
    <row r="9" spans="1:2">
      <c t="s" r="A9" s="4">
        <v>260</v>
      </c>
      <c t="s" r="B9" s="4">
        <v>271</v>
      </c>
    </row>
    <row r="10" spans="1:2">
      <c t="s" r="A10" s="4">
        <v>262</v>
      </c>
      <c t="s" r="B10" s="4">
        <v>272</v>
      </c>
    </row>
    <row r="11" spans="1:2">
      <c t="s" r="A11" s="4">
        <v>264</v>
      </c>
      <c t="s" r="B11"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75</v>
      </c>
    </row>
    <row r="4" spans="1:2">
      <c t="s" r="A4" s="4">
        <v>254</v>
      </c>
      <c t="s" r="B4" s="4">
        <v>255</v>
      </c>
    </row>
    <row r="5" spans="1:2">
      <c t="s" r="A5" s="4">
        <v>180</v>
      </c>
    </row>
    <row r="6" spans="1:2">
      <c t="s" r="A6" s="3">
        <v>275</v>
      </c>
    </row>
    <row r="7" spans="1:2">
      <c t="s" r="A7" s="4">
        <v>256</v>
      </c>
      <c t="s" r="B7" s="4">
        <v>276</v>
      </c>
    </row>
    <row r="8" spans="1:2">
      <c t="s" r="A8" s="4">
        <v>258</v>
      </c>
      <c t="s" r="B8" s="4">
        <v>277</v>
      </c>
    </row>
    <row r="9" spans="1:2">
      <c t="s" r="A9" s="4">
        <v>260</v>
      </c>
      <c t="s" r="B9" s="4">
        <v>278</v>
      </c>
    </row>
    <row r="10" spans="1:2">
      <c t="s" r="A10" s="4">
        <v>262</v>
      </c>
      <c t="s" r="B10" s="4">
        <v>279</v>
      </c>
    </row>
    <row r="11" spans="1:2">
      <c t="s" r="A11" s="4">
        <v>264</v>
      </c>
      <c t="s" r="B11"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184</v>
      </c>
    </row>
    <row r="4" spans="1:2">
      <c t="s" r="A4" s="4">
        <v>282</v>
      </c>
      <c t="s" r="B4" s="4">
        <v>283</v>
      </c>
    </row>
    <row r="5" spans="1:2">
      <c t="s" r="A5" s="4">
        <v>284</v>
      </c>
      <c t="s" r="B5" s="4">
        <v>285</v>
      </c>
    </row>
    <row r="6" spans="1:2">
      <c t="s" r="A6" s="4">
        <v>286</v>
      </c>
      <c t="s" r="B6"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v>
      </c>
      <c t="s" r="B1" s="2">
        <v>1</v>
      </c>
    </row>
    <row r="2" spans="1:3">
      <c t="s" r="B2" s="2">
        <v>2</v>
      </c>
      <c t="s" r="C2" s="2">
        <v>23</v>
      </c>
    </row>
    <row r="3" spans="1:3">
      <c t="s" r="A3" s="3">
        <v>47</v>
      </c>
    </row>
    <row r="4" spans="1:3">
      <c t="s" r="A4" s="4">
        <v>36</v>
      </c>
      <c t="n" r="B4" s="7">
        <v>47454</v>
      </c>
      <c t="n" r="C4" s="7">
        <v>61465</v>
      </c>
    </row>
    <row r="5" spans="1:3">
      <c t="s" r="A5" s="3">
        <v>48</v>
      </c>
    </row>
    <row r="6" spans="1:3">
      <c t="s" r="A6" s="4">
        <v>49</v>
      </c>
      <c t="n" r="B6" s="6">
        <v>22716</v>
      </c>
      <c t="n" r="C6" s="6">
        <v>-22633</v>
      </c>
    </row>
    <row r="7" spans="1:3">
      <c t="s" r="A7" s="4">
        <v>50</v>
      </c>
      <c t="n" r="B7" s="6">
        <v>70170</v>
      </c>
      <c t="n" r="C7" s="6">
        <v>38832</v>
      </c>
    </row>
    <row r="8" spans="1:3">
      <c t="s" r="A8" s="4">
        <v>51</v>
      </c>
      <c t="n" r="B8" s="6">
        <v>-18</v>
      </c>
      <c t="n" r="C8" s="6">
        <v>-74</v>
      </c>
    </row>
    <row r="9" spans="1:3">
      <c t="s" r="A9" s="4">
        <v>52</v>
      </c>
      <c t="n" r="B9" s="7">
        <v>70152</v>
      </c>
      <c t="n" r="C9" s="7">
        <v>387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88</v>
      </c>
      <c t="s" r="B1" s="2">
        <v>1</v>
      </c>
    </row>
    <row r="2" spans="1:2">
      <c t="s" r="B2" s="2">
        <v>2</v>
      </c>
    </row>
    <row r="3" spans="1:2">
      <c t="s" r="A3" s="3">
        <v>192</v>
      </c>
    </row>
    <row r="4" spans="1:2">
      <c t="s" r="A4" s="4">
        <v>289</v>
      </c>
      <c t="s" r="B4"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91</v>
      </c>
      <c t="s" r="B1" s="2">
        <v>1</v>
      </c>
    </row>
    <row r="2" spans="1:2">
      <c t="s" r="B2" s="2">
        <v>2</v>
      </c>
    </row>
    <row r="3" spans="1:2">
      <c t="s" r="A3" s="3">
        <v>196</v>
      </c>
    </row>
    <row r="4" spans="1:2">
      <c t="s" r="A4" s="4">
        <v>292</v>
      </c>
      <c t="s" r="B4"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94</v>
      </c>
      <c t="s" r="B1" s="2">
        <v>1</v>
      </c>
    </row>
    <row r="2" spans="1:2">
      <c t="s" r="B2" s="2">
        <v>2</v>
      </c>
    </row>
    <row r="3" spans="1:2">
      <c t="s" r="A3" s="3">
        <v>200</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1</v>
      </c>
      <c t="s" r="B1" s="2">
        <v>1</v>
      </c>
    </row>
    <row r="2" spans="1:2">
      <c t="s" r="B2" s="2">
        <v>2</v>
      </c>
    </row>
    <row r="3" spans="1:2">
      <c t="s" r="A3" s="3">
        <v>204</v>
      </c>
    </row>
    <row r="4" spans="1:2">
      <c t="s" r="A4" s="4">
        <v>302</v>
      </c>
      <c t="s" r="B4"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8</v>
      </c>
    </row>
    <row r="4" spans="1:2">
      <c t="s" r="A4" s="4">
        <v>305</v>
      </c>
      <c t="s" r="B4" s="4">
        <v>306</v>
      </c>
    </row>
    <row r="5" spans="1:2">
      <c t="s" r="A5" s="4">
        <v>307</v>
      </c>
      <c t="s" r="B5" s="4">
        <v>308</v>
      </c>
    </row>
    <row r="6" spans="1:2">
      <c t="s" r="A6" s="4">
        <v>309</v>
      </c>
      <c t="s" r="B6"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1</v>
      </c>
      <c t="s" r="B1" s="2">
        <v>1</v>
      </c>
    </row>
    <row r="2" spans="1:2">
      <c t="s" r="B2" s="2">
        <v>2</v>
      </c>
    </row>
    <row r="3" spans="1:2">
      <c t="s" r="A3" s="3">
        <v>212</v>
      </c>
    </row>
    <row r="4" spans="1:2">
      <c t="s" r="A4" s="4">
        <v>312</v>
      </c>
      <c t="s" r="B4"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4</v>
      </c>
      <c t="s" r="B1" s="2">
        <v>1</v>
      </c>
    </row>
    <row r="2" spans="1:2">
      <c t="s" r="B2" s="2">
        <v>2</v>
      </c>
    </row>
    <row r="3" spans="1:2">
      <c t="s" r="A3" s="3">
        <v>220</v>
      </c>
    </row>
    <row r="4" spans="1:2">
      <c t="s" r="A4" s="4">
        <v>315</v>
      </c>
      <c t="s" r="B4"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7</v>
      </c>
      <c t="s" r="B1" s="2">
        <v>1</v>
      </c>
    </row>
    <row r="2" spans="1:2">
      <c t="s" r="B2" s="2">
        <v>2</v>
      </c>
    </row>
    <row r="3" spans="1:2">
      <c t="s" r="A3" s="3">
        <v>224</v>
      </c>
    </row>
    <row r="4" spans="1:2">
      <c t="s" r="A4" s="4">
        <v>318</v>
      </c>
      <c t="s" r="B4"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320</v>
      </c>
      <c t="s" r="B1" s="2">
        <v>321</v>
      </c>
    </row>
    <row r="2" spans="1:2">
      <c t="s" r="A2" s="3">
        <v>168</v>
      </c>
    </row>
    <row r="3" spans="1:2">
      <c t="s" r="A3" s="4">
        <v>322</v>
      </c>
      <c t="n" r="B3" s="9">
        <v>8.4</v>
      </c>
    </row>
    <row r="4" spans="1:2">
      <c t="s" r="A4" s="4">
        <v>323</v>
      </c>
      <c t="n" r="B4" s="9">
        <v>3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4</v>
      </c>
      <c t="s" r="B1" s="2">
        <v>1</v>
      </c>
    </row>
    <row r="2" spans="1:4">
      <c t="s" r="B2" s="2">
        <v>2</v>
      </c>
      <c t="s" r="C2" s="2">
        <v>23</v>
      </c>
      <c t="s" r="D2" s="2">
        <v>54</v>
      </c>
    </row>
    <row r="3" spans="1:4">
      <c t="s" r="A3" s="3">
        <v>325</v>
      </c>
    </row>
    <row r="4" spans="1:4">
      <c t="s" r="A4" s="4">
        <v>326</v>
      </c>
      <c t="n" r="B4" s="7">
        <v>14564</v>
      </c>
      <c t="n" r="C4" s="7">
        <v>11882</v>
      </c>
    </row>
    <row r="5" spans="1:4">
      <c t="s" r="A5" s="4">
        <v>327</v>
      </c>
      <c t="n" r="B5" s="6">
        <v>-44120</v>
      </c>
      <c t="n" r="C5" s="6">
        <v>-11892</v>
      </c>
    </row>
    <row r="6" spans="1:4">
      <c t="s" r="A6" s="4">
        <v>172</v>
      </c>
    </row>
    <row r="7" spans="1:4">
      <c t="s" r="A7" s="3">
        <v>325</v>
      </c>
    </row>
    <row r="8" spans="1:4">
      <c t="s" r="A8" s="4">
        <v>328</v>
      </c>
      <c t="n" r="B8" s="6">
        <v>415505</v>
      </c>
      <c t="n" r="D8" s="7">
        <v>548240</v>
      </c>
    </row>
    <row r="9" spans="1:4">
      <c t="s" r="A9" s="4">
        <v>329</v>
      </c>
      <c t="n" r="B9" s="6">
        <v>-50250</v>
      </c>
      <c t="n" r="D9" s="6">
        <v>-48832</v>
      </c>
    </row>
    <row r="10" spans="1:4">
      <c t="s" r="A10" s="4">
        <v>330</v>
      </c>
      <c t="n" r="B10" s="6">
        <v>150363</v>
      </c>
      <c t="n" r="D10" s="6">
        <v>167817</v>
      </c>
    </row>
    <row r="11" spans="1:4">
      <c t="s" r="A11" s="4">
        <v>331</v>
      </c>
      <c t="n" r="B11" s="6">
        <v>-35892</v>
      </c>
      <c t="n" r="D11" s="6">
        <v>-41727</v>
      </c>
    </row>
    <row r="12" spans="1:4">
      <c t="s" r="A12" s="4">
        <v>332</v>
      </c>
      <c t="n" r="B12" s="6">
        <v>565868</v>
      </c>
      <c t="n" r="D12" s="6">
        <v>716057</v>
      </c>
    </row>
    <row r="13" spans="1:4">
      <c t="s" r="A13" s="4">
        <v>333</v>
      </c>
      <c t="n" r="B13" s="6">
        <v>-86142</v>
      </c>
      <c t="n" r="D13" s="6">
        <v>-90559</v>
      </c>
    </row>
    <row r="14" spans="1:4">
      <c t="s" r="A14" s="4">
        <v>334</v>
      </c>
      <c t="n" r="B14" s="6">
        <v>27708</v>
      </c>
      <c t="n" r="C14" s="6">
        <v>29995</v>
      </c>
    </row>
    <row r="15" spans="1:4">
      <c t="s" r="A15" s="4">
        <v>335</v>
      </c>
      <c t="n" r="B15" s="6">
        <v>35170</v>
      </c>
      <c t="n" r="C15" s="6">
        <v>45444</v>
      </c>
    </row>
    <row r="16" spans="1:4">
      <c t="s" r="A16" s="4">
        <v>336</v>
      </c>
      <c t="n" r="B16" s="6">
        <v>109522</v>
      </c>
      <c t="n" r="C16" s="6">
        <v>104231</v>
      </c>
    </row>
    <row r="17" spans="1:4">
      <c t="s" r="A17" s="4">
        <v>337</v>
      </c>
      <c t="n" r="B17" s="6">
        <v>99493</v>
      </c>
      <c t="n" r="C17" s="6">
        <v>82320</v>
      </c>
    </row>
    <row r="18" spans="1:4">
      <c t="s" r="A18" s="4">
        <v>326</v>
      </c>
      <c t="n" r="B18" s="6">
        <v>6824</v>
      </c>
      <c t="n" r="C18" s="6">
        <v>4349</v>
      </c>
    </row>
    <row r="19" spans="1:4">
      <c t="s" r="A19" s="4">
        <v>327</v>
      </c>
      <c t="n" r="B19" s="6">
        <v>-19651</v>
      </c>
      <c t="n" r="C19" s="7">
        <v>-4735</v>
      </c>
    </row>
    <row r="20" spans="1:4">
      <c t="s" r="A20" s="4">
        <v>338</v>
      </c>
    </row>
    <row r="21" spans="1:4">
      <c t="s" r="A21" s="3">
        <v>325</v>
      </c>
    </row>
    <row r="22" spans="1:4">
      <c t="s" r="A22" s="4">
        <v>328</v>
      </c>
      <c t="n" r="B22" s="6">
        <v>2714</v>
      </c>
      <c t="n" r="D22" s="6">
        <v>4644</v>
      </c>
    </row>
    <row r="23" spans="1:4">
      <c t="s" r="A23" s="4">
        <v>329</v>
      </c>
      <c t="n" r="B23" s="6">
        <v>-108</v>
      </c>
      <c t="n" r="D23" s="6">
        <v>-156</v>
      </c>
    </row>
    <row r="24" spans="1:4">
      <c t="s" r="A24" s="4">
        <v>330</v>
      </c>
      <c t="n" r="B24" s="6">
        <v>3369</v>
      </c>
      <c t="n" r="D24" s="6">
        <v>4025</v>
      </c>
    </row>
    <row r="25" spans="1:4">
      <c t="s" r="A25" s="4">
        <v>331</v>
      </c>
      <c t="n" r="B25" s="6">
        <v>-154</v>
      </c>
      <c t="n" r="D25" s="6">
        <v>-128</v>
      </c>
    </row>
    <row r="26" spans="1:4">
      <c t="s" r="A26" s="4">
        <v>332</v>
      </c>
      <c t="n" r="B26" s="6">
        <v>6083</v>
      </c>
      <c t="n" r="D26" s="6">
        <v>8669</v>
      </c>
    </row>
    <row r="27" spans="1:4">
      <c t="s" r="A27" s="4">
        <v>333</v>
      </c>
      <c t="n" r="B27" s="6">
        <v>-262</v>
      </c>
      <c t="n" r="D27" s="7">
        <v>-284</v>
      </c>
    </row>
    <row r="28" spans="1:4">
      <c t="s" r="A28" s="4">
        <v>339</v>
      </c>
    </row>
    <row r="29" spans="1:4">
      <c t="s" r="A29" s="3">
        <v>325</v>
      </c>
    </row>
    <row r="30" spans="1:4">
      <c t="s" r="A30" s="4">
        <v>328</v>
      </c>
      <c t="n" r="B30" s="6">
        <v>1084</v>
      </c>
    </row>
    <row r="31" spans="1:4">
      <c t="s" r="A31" s="4">
        <v>329</v>
      </c>
      <c t="n" r="B31" s="6">
        <v>-96</v>
      </c>
    </row>
    <row r="32" spans="1:4">
      <c t="s" r="A32" s="4">
        <v>330</v>
      </c>
      <c t="n" r="B32" s="6">
        <v>0</v>
      </c>
    </row>
    <row r="33" spans="1:4">
      <c t="s" r="A33" s="4">
        <v>331</v>
      </c>
      <c t="n" r="B33" s="6">
        <v>0</v>
      </c>
    </row>
    <row r="34" spans="1:4">
      <c t="s" r="A34" s="4">
        <v>332</v>
      </c>
      <c t="n" r="B34" s="6">
        <v>1084</v>
      </c>
    </row>
    <row r="35" spans="1:4">
      <c t="s" r="A35" s="4">
        <v>333</v>
      </c>
      <c t="n" r="B35" s="7">
        <v>-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54</v>
      </c>
    </row>
    <row r="2" spans="1:3">
      <c t="s" r="A2" s="3">
        <v>55</v>
      </c>
    </row>
    <row r="3" spans="1:3">
      <c t="s" r="A3" s="4">
        <v>56</v>
      </c>
      <c t="n" r="B3" s="7">
        <v>213505</v>
      </c>
      <c t="n" r="C3" s="7">
        <v>134599</v>
      </c>
    </row>
    <row r="4" spans="1:3">
      <c t="s" r="A4" s="4">
        <v>57</v>
      </c>
      <c t="n" r="B4" s="6">
        <v>83241</v>
      </c>
      <c t="n" r="C4" s="6">
        <v>90462</v>
      </c>
    </row>
    <row r="5" spans="1:3">
      <c t="s" r="A5" s="4">
        <v>58</v>
      </c>
      <c t="n" r="B5" s="6">
        <v>28612</v>
      </c>
      <c t="n" r="C5" s="6">
        <v>27835</v>
      </c>
    </row>
    <row r="6" spans="1:3">
      <c t="s" r="A6" s="4">
        <v>59</v>
      </c>
      <c t="n" r="B6" s="6">
        <v>27523</v>
      </c>
      <c t="n" r="C6" s="6">
        <v>47155</v>
      </c>
    </row>
    <row r="7" spans="1:3">
      <c t="s" r="A7" s="4">
        <v>60</v>
      </c>
      <c t="n" r="B7" s="6">
        <v>352881</v>
      </c>
      <c t="n" r="C7" s="6">
        <v>300051</v>
      </c>
    </row>
    <row r="8" spans="1:3">
      <c t="s" r="A8" s="4">
        <v>61</v>
      </c>
      <c t="n" r="B8" s="6">
        <v>1763274</v>
      </c>
      <c t="n" r="C8" s="6">
        <v>1760297</v>
      </c>
    </row>
    <row r="9" spans="1:3">
      <c t="s" r="A9" s="4">
        <v>62</v>
      </c>
      <c t="n" r="B9" s="6">
        <v>2323679</v>
      </c>
      <c t="n" r="C9" s="6">
        <v>2318167</v>
      </c>
    </row>
    <row r="10" spans="1:3">
      <c t="s" r="A10" s="4">
        <v>63</v>
      </c>
      <c t="n" r="B10" s="6">
        <v>1754024</v>
      </c>
      <c t="n" r="C10" s="6">
        <v>1753015</v>
      </c>
    </row>
    <row r="11" spans="1:3">
      <c t="s" r="A11" s="4">
        <v>64</v>
      </c>
      <c t="n" r="B11" s="6">
        <v>1841013</v>
      </c>
      <c t="n" r="C11" s="6">
        <v>1846722</v>
      </c>
    </row>
    <row r="12" spans="1:3">
      <c t="s" r="A12" s="4">
        <v>65</v>
      </c>
      <c t="n" r="B12" s="6">
        <v>1800522</v>
      </c>
      <c t="n" r="C12" s="6">
        <v>1796340</v>
      </c>
    </row>
    <row r="13" spans="1:3">
      <c t="s" r="A13" s="4">
        <v>66</v>
      </c>
      <c t="n" r="B13" s="6">
        <v>586573</v>
      </c>
      <c t="n" r="C13" s="6">
        <v>582378</v>
      </c>
    </row>
    <row r="14" spans="1:3">
      <c t="s" r="A14" s="4">
        <v>67</v>
      </c>
      <c t="n" r="B14" s="6">
        <v>1334165</v>
      </c>
      <c t="n" r="C14" s="6">
        <v>1319427</v>
      </c>
    </row>
    <row r="15" spans="1:3">
      <c t="s" r="A15" s="4">
        <v>68</v>
      </c>
      <c t="n" r="B15" s="6">
        <v>11756131</v>
      </c>
      <c t="n" r="C15" s="6">
        <v>11676397</v>
      </c>
    </row>
    <row r="16" spans="1:3">
      <c t="s" r="A16" s="3">
        <v>69</v>
      </c>
    </row>
    <row r="17" spans="1:3">
      <c t="s" r="A17" s="4">
        <v>70</v>
      </c>
      <c t="n" r="B17" s="6">
        <v>446824</v>
      </c>
      <c t="n" r="C17" s="6">
        <v>422842</v>
      </c>
    </row>
    <row r="18" spans="1:3">
      <c t="s" r="A18" s="4">
        <v>71</v>
      </c>
      <c t="n" r="B18" s="6">
        <v>57413</v>
      </c>
      <c t="n" r="C18" s="6">
        <v>86823</v>
      </c>
    </row>
    <row r="19" spans="1:3">
      <c t="s" r="A19" s="4">
        <v>72</v>
      </c>
      <c t="n" r="B19" s="6">
        <v>13574</v>
      </c>
      <c t="n" r="C19" s="6">
        <v>1373</v>
      </c>
    </row>
    <row r="20" spans="1:3">
      <c t="s" r="A20" s="4">
        <v>73</v>
      </c>
      <c t="n" r="B20" s="6">
        <v>517811</v>
      </c>
      <c t="n" r="C20" s="6">
        <v>511038</v>
      </c>
    </row>
    <row r="21" spans="1:3">
      <c t="s" r="A21" s="4">
        <v>74</v>
      </c>
      <c t="n" r="B21" s="6">
        <v>3076342</v>
      </c>
      <c t="n" r="C21" s="6">
        <v>3037605</v>
      </c>
    </row>
    <row r="22" spans="1:3">
      <c t="s" r="A22" s="4">
        <v>75</v>
      </c>
      <c t="n" r="B22" s="6">
        <v>560300</v>
      </c>
      <c t="n" r="C22" s="6">
        <v>557897</v>
      </c>
    </row>
    <row r="23" spans="1:3">
      <c t="s" r="A23" s="4">
        <v>76</v>
      </c>
      <c t="n" r="B23" s="6">
        <v>1144292</v>
      </c>
      <c t="n" r="C23" s="6">
        <v>1120001</v>
      </c>
    </row>
    <row r="24" spans="1:3">
      <c t="s" r="A24" s="4">
        <v>77</v>
      </c>
      <c t="n" r="B24" s="6">
        <v>470715</v>
      </c>
      <c t="n" r="C24" s="6">
        <v>470584</v>
      </c>
    </row>
    <row r="25" spans="1:3">
      <c t="s" r="A25" s="4">
        <v>78</v>
      </c>
      <c t="n" r="B25" s="6">
        <v>493434</v>
      </c>
      <c t="n" r="C25" s="6">
        <v>496921</v>
      </c>
    </row>
    <row r="26" spans="1:3">
      <c t="s" r="A26" s="4">
        <v>79</v>
      </c>
      <c t="n" r="B26" s="6">
        <v>2968592</v>
      </c>
      <c t="n" r="C26" s="6">
        <v>2973386</v>
      </c>
    </row>
    <row r="27" spans="1:3">
      <c t="s" r="A27" s="4">
        <v>80</v>
      </c>
      <c t="n" r="B27" s="7">
        <v>1334552</v>
      </c>
      <c t="n" r="C27" s="7">
        <v>1319564</v>
      </c>
    </row>
    <row r="28" spans="1:3">
      <c t="s" r="A28" s="4">
        <v>81</v>
      </c>
      <c t="s" r="B28" s="4">
        <v>82</v>
      </c>
      <c t="s" r="C28" s="4">
        <v>82</v>
      </c>
    </row>
    <row r="29" spans="1:3">
      <c t="s" r="A29" s="3">
        <v>83</v>
      </c>
    </row>
    <row r="30" spans="1:3">
      <c t="s" r="A30" s="4">
        <v>84</v>
      </c>
      <c t="n" r="B30" s="7">
        <v>194148</v>
      </c>
      <c t="n" r="C30" s="7">
        <v>195773</v>
      </c>
    </row>
    <row r="31" spans="1:3">
      <c t="s" r="A31" s="4">
        <v>85</v>
      </c>
      <c t="n" r="B31" s="6">
        <v>1063892</v>
      </c>
      <c t="n" r="C31" s="6">
        <v>1092106</v>
      </c>
    </row>
    <row r="32" spans="1:3">
      <c t="s" r="A32" s="4">
        <v>86</v>
      </c>
      <c t="n" r="B32" s="6">
        <v>-101545</v>
      </c>
      <c t="n" r="C32" s="6">
        <v>-109351</v>
      </c>
    </row>
    <row r="33" spans="1:3">
      <c t="s" r="A33" s="4">
        <v>87</v>
      </c>
      <c t="n" r="B33" s="6">
        <v>28871</v>
      </c>
      <c t="n" r="C33" s="6">
        <v>6164</v>
      </c>
    </row>
    <row r="34" spans="1:3">
      <c t="s" r="A34" s="4">
        <v>88</v>
      </c>
      <c t="n" r="B34" s="6">
        <v>1185366</v>
      </c>
      <c t="n" r="C34" s="6">
        <v>1184692</v>
      </c>
    </row>
    <row r="35" spans="1:3">
      <c t="s" r="A35" s="4">
        <v>89</v>
      </c>
      <c t="n" r="B35" s="6">
        <v>4727</v>
      </c>
      <c t="n" r="C35" s="6">
        <v>4709</v>
      </c>
    </row>
    <row r="36" spans="1:3">
      <c t="s" r="A36" s="4">
        <v>90</v>
      </c>
      <c t="n" r="B36" s="6">
        <v>1190093</v>
      </c>
      <c t="n" r="C36" s="6">
        <v>1189401</v>
      </c>
    </row>
    <row r="37" spans="1:3">
      <c t="s" r="A37" s="4">
        <v>91</v>
      </c>
      <c t="n" r="B37" s="7">
        <v>11756131</v>
      </c>
      <c t="n" r="C37" s="7">
        <v>116763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0</v>
      </c>
      <c t="s" r="B1" s="2">
        <v>2</v>
      </c>
      <c t="s" r="C1" s="2">
        <v>54</v>
      </c>
    </row>
    <row r="2" spans="1:3">
      <c t="s" r="A2" s="3">
        <v>341</v>
      </c>
    </row>
    <row r="3" spans="1:3">
      <c t="s" r="A3" s="4">
        <v>342</v>
      </c>
      <c t="n" r="B3" s="7">
        <v>1763274</v>
      </c>
      <c t="n" r="C3" s="7">
        <v>1760297</v>
      </c>
    </row>
    <row r="4" spans="1:3">
      <c t="s" r="A4" s="4">
        <v>172</v>
      </c>
    </row>
    <row r="5" spans="1:3">
      <c t="s" r="A5" s="3">
        <v>341</v>
      </c>
    </row>
    <row r="6" spans="1:3">
      <c t="s" r="A6" s="4">
        <v>343</v>
      </c>
      <c t="n" r="B6" s="6">
        <v>1112379</v>
      </c>
      <c t="n" r="C6" s="6">
        <v>1109394</v>
      </c>
    </row>
    <row r="7" spans="1:3">
      <c t="s" r="A7" s="4">
        <v>56</v>
      </c>
      <c t="n" r="B7" s="6">
        <v>128315</v>
      </c>
      <c t="n" r="C7" s="6">
        <v>134603</v>
      </c>
    </row>
    <row r="8" spans="1:3">
      <c t="s" r="A8" s="4">
        <v>344</v>
      </c>
      <c t="n" r="B8" s="6">
        <v>270473</v>
      </c>
      <c t="n" r="C8" s="6">
        <v>271116</v>
      </c>
    </row>
    <row r="9" spans="1:3">
      <c t="s" r="A9" s="4">
        <v>345</v>
      </c>
      <c t="n" r="B9" s="6">
        <v>1511167</v>
      </c>
      <c t="n" r="C9" s="6">
        <v>1515113</v>
      </c>
    </row>
    <row r="10" spans="1:3">
      <c t="s" r="A10" s="4">
        <v>346</v>
      </c>
      <c t="n" r="B10" s="6">
        <v>298852</v>
      </c>
      <c t="n" r="C10" s="6">
        <v>290689</v>
      </c>
    </row>
    <row r="11" spans="1:3">
      <c t="s" r="A11" s="4">
        <v>347</v>
      </c>
      <c t="n" r="B11" s="6">
        <v>-11906</v>
      </c>
      <c t="n" r="C11" s="6">
        <v>-11235</v>
      </c>
    </row>
    <row r="12" spans="1:3">
      <c t="s" r="A12" s="4">
        <v>348</v>
      </c>
      <c t="n" r="B12" s="6">
        <v>1798113</v>
      </c>
      <c t="n" r="C12" s="6">
        <v>1794567</v>
      </c>
    </row>
    <row r="13" spans="1:3">
      <c t="s" r="A13" s="4">
        <v>349</v>
      </c>
      <c t="n" r="B13" s="6">
        <v>-34839</v>
      </c>
      <c t="n" r="C13" s="6">
        <v>-34270</v>
      </c>
    </row>
    <row r="14" spans="1:3">
      <c t="s" r="A14" s="4">
        <v>342</v>
      </c>
      <c t="n" r="B14" s="7">
        <v>1763274</v>
      </c>
      <c t="n" r="C14" s="7">
        <v>17602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v>
      </c>
      <c t="s" r="C1" s="2">
        <v>54</v>
      </c>
    </row>
    <row r="2" spans="1:3">
      <c t="s" r="A2" s="3">
        <v>351</v>
      </c>
    </row>
    <row r="3" spans="1:3">
      <c t="s" r="A3" s="4">
        <v>352</v>
      </c>
      <c t="n" r="B3" s="7">
        <v>1152941</v>
      </c>
      <c t="n" r="C3" s="7">
        <v>1156570</v>
      </c>
    </row>
    <row r="4" spans="1:3">
      <c t="s" r="A4" s="4">
        <v>353</v>
      </c>
      <c t="n" r="B4" s="6">
        <v>45580</v>
      </c>
      <c t="n" r="C4" s="6">
        <v>43383</v>
      </c>
    </row>
    <row r="5" spans="1:3">
      <c t="s" r="A5" s="4">
        <v>354</v>
      </c>
      <c t="n" r="B5" s="6">
        <v>-86142</v>
      </c>
      <c t="n" r="C5" s="6">
        <v>-90559</v>
      </c>
    </row>
    <row r="6" spans="1:3">
      <c t="s" r="A6" s="4">
        <v>355</v>
      </c>
      <c t="n" r="B6" s="6">
        <v>1112379</v>
      </c>
      <c t="n" r="C6" s="6">
        <v>1109394</v>
      </c>
    </row>
    <row r="7" spans="1:3">
      <c t="s" r="A7" s="4">
        <v>356</v>
      </c>
    </row>
    <row r="8" spans="1:3">
      <c t="s" r="A8" s="3">
        <v>351</v>
      </c>
    </row>
    <row r="9" spans="1:3">
      <c t="s" r="A9" s="4">
        <v>352</v>
      </c>
      <c t="n" r="B9" s="6">
        <v>1050192</v>
      </c>
      <c t="n" r="C9" s="6">
        <v>1048698</v>
      </c>
    </row>
    <row r="10" spans="1:3">
      <c t="s" r="A10" s="4">
        <v>353</v>
      </c>
      <c t="n" r="B10" s="6">
        <v>40551</v>
      </c>
      <c t="n" r="C10" s="6">
        <v>39603</v>
      </c>
    </row>
    <row r="11" spans="1:3">
      <c t="s" r="A11" s="4">
        <v>354</v>
      </c>
      <c t="n" r="B11" s="6">
        <v>-79540</v>
      </c>
      <c t="n" r="C11" s="6">
        <v>-83650</v>
      </c>
    </row>
    <row r="12" spans="1:3">
      <c t="s" r="A12" s="4">
        <v>355</v>
      </c>
      <c t="n" r="B12" s="6">
        <v>1011203</v>
      </c>
      <c t="n" r="C12" s="6">
        <v>1004651</v>
      </c>
    </row>
    <row r="13" spans="1:3">
      <c t="s" r="A13" s="4">
        <v>357</v>
      </c>
    </row>
    <row r="14" spans="1:3">
      <c t="s" r="A14" s="3">
        <v>351</v>
      </c>
    </row>
    <row r="15" spans="1:3">
      <c t="s" r="A15" s="4">
        <v>352</v>
      </c>
      <c t="n" r="B15" s="6">
        <v>102749</v>
      </c>
      <c t="n" r="C15" s="6">
        <v>107872</v>
      </c>
    </row>
    <row r="16" spans="1:3">
      <c t="s" r="A16" s="4">
        <v>353</v>
      </c>
      <c t="n" r="B16" s="6">
        <v>5029</v>
      </c>
      <c t="n" r="C16" s="6">
        <v>3780</v>
      </c>
    </row>
    <row r="17" spans="1:3">
      <c t="s" r="A17" s="4">
        <v>354</v>
      </c>
      <c t="n" r="B17" s="6">
        <v>-6602</v>
      </c>
      <c t="n" r="C17" s="6">
        <v>-6909</v>
      </c>
    </row>
    <row r="18" spans="1:3">
      <c t="s" r="A18" s="4">
        <v>355</v>
      </c>
      <c t="n" r="B18" s="6">
        <v>101176</v>
      </c>
      <c t="n" r="C18" s="6">
        <v>104743</v>
      </c>
    </row>
    <row r="19" spans="1:3">
      <c t="s" r="A19" s="4">
        <v>358</v>
      </c>
    </row>
    <row r="20" spans="1:3">
      <c t="s" r="A20" s="3">
        <v>351</v>
      </c>
    </row>
    <row r="21" spans="1:3">
      <c t="s" r="A21" s="4">
        <v>352</v>
      </c>
      <c t="n" r="B21" s="6">
        <v>37761</v>
      </c>
      <c t="n" r="C21" s="6">
        <v>38724</v>
      </c>
    </row>
    <row r="22" spans="1:3">
      <c t="s" r="A22" s="4">
        <v>353</v>
      </c>
      <c t="n" r="B22" s="6">
        <v>3701</v>
      </c>
      <c t="n" r="C22" s="6">
        <v>3780</v>
      </c>
    </row>
    <row r="23" spans="1:3">
      <c t="s" r="A23" s="4">
        <v>354</v>
      </c>
      <c t="n" r="B23" s="6">
        <v>-6602</v>
      </c>
      <c t="n" r="C23" s="6">
        <v>-6467</v>
      </c>
    </row>
    <row r="24" spans="1:3">
      <c t="s" r="A24" s="4">
        <v>355</v>
      </c>
      <c t="n" r="B24" s="6">
        <v>34860</v>
      </c>
      <c t="n" r="C24" s="6">
        <v>36037</v>
      </c>
    </row>
    <row r="25" spans="1:3">
      <c t="s" r="A25" s="4">
        <v>359</v>
      </c>
    </row>
    <row r="26" spans="1:3">
      <c t="s" r="A26" s="3">
        <v>351</v>
      </c>
    </row>
    <row r="27" spans="1:3">
      <c t="s" r="A27" s="4">
        <v>352</v>
      </c>
      <c t="n" r="B27" s="6">
        <v>64988</v>
      </c>
      <c t="n" r="C27" s="6">
        <v>69148</v>
      </c>
    </row>
    <row r="28" spans="1:3">
      <c t="s" r="A28" s="4">
        <v>353</v>
      </c>
      <c t="n" r="B28" s="6">
        <v>1328</v>
      </c>
      <c t="n" r="C28" s="6">
        <v>0</v>
      </c>
    </row>
    <row r="29" spans="1:3">
      <c t="s" r="A29" s="4">
        <v>354</v>
      </c>
      <c t="n" r="B29" s="6">
        <v>0</v>
      </c>
      <c t="n" r="C29" s="6">
        <v>-442</v>
      </c>
    </row>
    <row r="30" spans="1:3">
      <c t="s" r="A30" s="4">
        <v>355</v>
      </c>
      <c t="n" r="B30" s="6">
        <v>66316</v>
      </c>
      <c t="n" r="C30" s="6">
        <v>68706</v>
      </c>
    </row>
    <row r="31" spans="1:3">
      <c t="s" r="A31" s="4">
        <v>360</v>
      </c>
    </row>
    <row r="32" spans="1:3">
      <c t="s" r="A32" s="3">
        <v>351</v>
      </c>
    </row>
    <row r="33" spans="1:3">
      <c t="s" r="A33" s="4">
        <v>352</v>
      </c>
      <c t="n" r="B33" s="6">
        <v>78022</v>
      </c>
      <c t="n" r="C33" s="6">
        <v>82417</v>
      </c>
    </row>
    <row r="34" spans="1:3">
      <c t="s" r="A34" s="4">
        <v>353</v>
      </c>
      <c t="n" r="B34" s="6">
        <v>834</v>
      </c>
      <c t="n" r="C34" s="6">
        <v>107</v>
      </c>
    </row>
    <row r="35" spans="1:3">
      <c t="s" r="A35" s="4">
        <v>354</v>
      </c>
      <c t="n" r="B35" s="6">
        <v>-254</v>
      </c>
      <c t="n" r="C35" s="6">
        <v>-1331</v>
      </c>
    </row>
    <row r="36" spans="1:3">
      <c t="s" r="A36" s="4">
        <v>355</v>
      </c>
      <c t="n" r="B36" s="6">
        <v>78602</v>
      </c>
      <c t="n" r="C36" s="6">
        <v>81193</v>
      </c>
    </row>
    <row r="37" spans="1:3">
      <c t="s" r="A37" s="4">
        <v>361</v>
      </c>
    </row>
    <row r="38" spans="1:3">
      <c t="s" r="A38" s="3">
        <v>351</v>
      </c>
    </row>
    <row r="39" spans="1:3">
      <c t="s" r="A39" s="4">
        <v>352</v>
      </c>
      <c t="n" r="B39" s="6">
        <v>77781</v>
      </c>
      <c t="n" r="C39" s="6">
        <v>72488</v>
      </c>
    </row>
    <row r="40" spans="1:3">
      <c t="s" r="A40" s="4">
        <v>353</v>
      </c>
      <c t="n" r="B40" s="6">
        <v>410</v>
      </c>
      <c t="n" r="C40" s="6">
        <v>532</v>
      </c>
    </row>
    <row r="41" spans="1:3">
      <c t="s" r="A41" s="4">
        <v>354</v>
      </c>
      <c t="n" r="B41" s="6">
        <v>-881</v>
      </c>
      <c t="n" r="C41" s="6">
        <v>-655</v>
      </c>
    </row>
    <row r="42" spans="1:3">
      <c t="s" r="A42" s="4">
        <v>355</v>
      </c>
      <c t="n" r="B42" s="6">
        <v>77310</v>
      </c>
      <c t="n" r="C42" s="6">
        <v>72365</v>
      </c>
    </row>
    <row r="43" spans="1:3">
      <c t="s" r="A43" s="4">
        <v>362</v>
      </c>
    </row>
    <row r="44" spans="1:3">
      <c t="s" r="A44" s="3">
        <v>351</v>
      </c>
    </row>
    <row r="45" spans="1:3">
      <c t="s" r="A45" s="4">
        <v>352</v>
      </c>
      <c t="n" r="B45" s="6">
        <v>14974</v>
      </c>
      <c t="n" r="C45" s="6">
        <v>19036</v>
      </c>
    </row>
    <row r="46" spans="1:3">
      <c t="s" r="A46" s="4">
        <v>353</v>
      </c>
      <c t="n" r="B46" s="6">
        <v>173</v>
      </c>
      <c t="n" r="C46" s="6">
        <v>235</v>
      </c>
    </row>
    <row r="47" spans="1:3">
      <c t="s" r="A47" s="4">
        <v>354</v>
      </c>
      <c t="n" r="B47" s="6">
        <v>-262</v>
      </c>
      <c t="n" r="C47" s="6">
        <v>-284</v>
      </c>
    </row>
    <row r="48" spans="1:3">
      <c t="s" r="A48" s="4">
        <v>355</v>
      </c>
      <c t="n" r="B48" s="6">
        <v>14885</v>
      </c>
      <c t="n" r="C48" s="6">
        <v>18987</v>
      </c>
    </row>
    <row r="49" spans="1:3">
      <c t="s" r="A49" s="4">
        <v>363</v>
      </c>
    </row>
    <row r="50" spans="1:3">
      <c t="s" r="A50" s="3">
        <v>351</v>
      </c>
    </row>
    <row r="51" spans="1:3">
      <c t="s" r="A51" s="4">
        <v>352</v>
      </c>
      <c t="n" r="B51" s="6">
        <v>80</v>
      </c>
      <c t="n" r="C51" s="6">
        <v>1297</v>
      </c>
    </row>
    <row r="52" spans="1:3">
      <c t="s" r="A52" s="4">
        <v>353</v>
      </c>
      <c t="n" r="B52" s="6">
        <v>2</v>
      </c>
      <c t="n" r="C52" s="6">
        <v>29</v>
      </c>
    </row>
    <row r="53" spans="1:3">
      <c t="s" r="A53" s="4">
        <v>354</v>
      </c>
      <c t="n" r="B53" s="6">
        <v>0</v>
      </c>
      <c t="n" r="C53" s="6">
        <v>-22</v>
      </c>
    </row>
    <row r="54" spans="1:3">
      <c t="s" r="A54" s="4">
        <v>355</v>
      </c>
      <c t="n" r="B54" s="6">
        <v>82</v>
      </c>
      <c t="n" r="C54" s="6">
        <v>1304</v>
      </c>
    </row>
    <row r="55" spans="1:3">
      <c t="s" r="A55" s="4">
        <v>364</v>
      </c>
    </row>
    <row r="56" spans="1:3">
      <c t="s" r="A56" s="3">
        <v>351</v>
      </c>
    </row>
    <row r="57" spans="1:3">
      <c t="s" r="A57" s="4">
        <v>352</v>
      </c>
      <c t="n" r="B57" s="6">
        <v>58</v>
      </c>
      <c t="n" r="C57" s="6">
        <v>5</v>
      </c>
    </row>
    <row r="58" spans="1:3">
      <c t="s" r="A58" s="4">
        <v>353</v>
      </c>
      <c t="n" r="B58" s="6">
        <v>0</v>
      </c>
      <c t="n" r="C58" s="6">
        <v>0</v>
      </c>
    </row>
    <row r="59" spans="1:3">
      <c t="s" r="A59" s="4">
        <v>354</v>
      </c>
      <c t="n" r="B59" s="6">
        <v>-1</v>
      </c>
      <c t="n" r="C59" s="6">
        <v>0</v>
      </c>
    </row>
    <row r="60" spans="1:3">
      <c t="s" r="A60" s="4">
        <v>355</v>
      </c>
      <c t="n" r="B60" s="6">
        <v>57</v>
      </c>
      <c t="n" r="C60" s="6">
        <v>5</v>
      </c>
    </row>
    <row r="61" spans="1:3">
      <c t="s" r="A61" s="4">
        <v>365</v>
      </c>
    </row>
    <row r="62" spans="1:3">
      <c t="s" r="A62" s="3">
        <v>351</v>
      </c>
    </row>
    <row r="63" spans="1:3">
      <c t="s" r="A63" s="4">
        <v>352</v>
      </c>
      <c t="n" r="B63" s="6">
        <v>1950</v>
      </c>
      <c t="n" r="C63" s="6">
        <v>1949</v>
      </c>
    </row>
    <row r="64" spans="1:3">
      <c t="s" r="A64" s="4">
        <v>353</v>
      </c>
      <c t="n" r="B64" s="6">
        <v>64</v>
      </c>
      <c t="n" r="C64" s="6">
        <v>41</v>
      </c>
    </row>
    <row r="65" spans="1:3">
      <c t="s" r="A65" s="4">
        <v>354</v>
      </c>
      <c t="n" r="B65" s="6">
        <v>-116</v>
      </c>
      <c t="n" r="C65" s="6">
        <v>-158</v>
      </c>
    </row>
    <row r="66" spans="1:3">
      <c t="s" r="A66" s="4">
        <v>355</v>
      </c>
      <c t="n" r="B66" s="6">
        <v>1898</v>
      </c>
      <c t="n" r="C66" s="6">
        <v>1832</v>
      </c>
    </row>
    <row r="67" spans="1:3">
      <c t="s" r="A67" s="4">
        <v>366</v>
      </c>
    </row>
    <row r="68" spans="1:3">
      <c t="s" r="A68" s="3">
        <v>351</v>
      </c>
    </row>
    <row r="69" spans="1:3">
      <c t="s" r="A69" s="4">
        <v>352</v>
      </c>
      <c t="n" r="B69" s="6">
        <v>351310</v>
      </c>
      <c t="n" r="C69" s="6">
        <v>344116</v>
      </c>
    </row>
    <row r="70" spans="1:3">
      <c t="s" r="A70" s="4">
        <v>353</v>
      </c>
      <c t="n" r="B70" s="6">
        <v>30275</v>
      </c>
      <c t="n" r="C70" s="6">
        <v>30885</v>
      </c>
    </row>
    <row r="71" spans="1:3">
      <c t="s" r="A71" s="4">
        <v>354</v>
      </c>
      <c t="n" r="B71" s="6">
        <v>-23247</v>
      </c>
      <c t="n" r="C71" s="6">
        <v>-19149</v>
      </c>
    </row>
    <row r="72" spans="1:3">
      <c t="s" r="A72" s="4">
        <v>355</v>
      </c>
      <c t="n" r="B72" s="6">
        <v>358338</v>
      </c>
      <c t="n" r="C72" s="6">
        <v>355852</v>
      </c>
    </row>
    <row r="73" spans="1:3">
      <c t="s" r="A73" s="4">
        <v>367</v>
      </c>
    </row>
    <row r="74" spans="1:3">
      <c t="s" r="A74" s="3">
        <v>351</v>
      </c>
    </row>
    <row r="75" spans="1:3">
      <c t="s" r="A75" s="4">
        <v>352</v>
      </c>
      <c t="n" r="B75" s="6">
        <v>13014</v>
      </c>
      <c t="n" r="C75" s="6">
        <v>11930</v>
      </c>
    </row>
    <row r="76" spans="1:3">
      <c t="s" r="A76" s="4">
        <v>353</v>
      </c>
      <c t="n" r="B76" s="6">
        <v>2338</v>
      </c>
      <c t="n" r="C76" s="6">
        <v>2652</v>
      </c>
    </row>
    <row r="77" spans="1:3">
      <c t="s" r="A77" s="4">
        <v>354</v>
      </c>
      <c t="n" r="B77" s="6">
        <v>-1146</v>
      </c>
      <c t="n" r="C77" s="6">
        <v>-1077</v>
      </c>
    </row>
    <row r="78" spans="1:3">
      <c t="s" r="A78" s="4">
        <v>355</v>
      </c>
      <c t="n" r="B78" s="6">
        <v>14206</v>
      </c>
      <c t="n" r="C78" s="6">
        <v>13505</v>
      </c>
    </row>
    <row r="79" spans="1:3">
      <c t="s" r="A79" s="4">
        <v>368</v>
      </c>
    </row>
    <row r="80" spans="1:3">
      <c t="s" r="A80" s="3">
        <v>351</v>
      </c>
    </row>
    <row r="81" spans="1:3">
      <c t="s" r="A81" s="4">
        <v>352</v>
      </c>
      <c t="n" r="B81" s="6">
        <v>29746</v>
      </c>
      <c t="n" r="C81" s="6">
        <v>32156</v>
      </c>
    </row>
    <row r="82" spans="1:3">
      <c t="s" r="A82" s="4">
        <v>353</v>
      </c>
      <c t="n" r="B82" s="6">
        <v>2171</v>
      </c>
      <c t="n" r="C82" s="6">
        <v>2636</v>
      </c>
    </row>
    <row r="83" spans="1:3">
      <c t="s" r="A83" s="4">
        <v>354</v>
      </c>
      <c t="n" r="B83" s="6">
        <v>-3909</v>
      </c>
      <c t="n" r="C83" s="6">
        <v>-3907</v>
      </c>
    </row>
    <row r="84" spans="1:3">
      <c t="s" r="A84" s="4">
        <v>355</v>
      </c>
      <c t="n" r="B84" s="6">
        <v>28008</v>
      </c>
      <c t="n" r="C84" s="6">
        <v>30885</v>
      </c>
    </row>
    <row r="85" spans="1:3">
      <c t="s" r="A85" s="4">
        <v>369</v>
      </c>
    </row>
    <row r="86" spans="1:3">
      <c t="s" r="A86" s="3">
        <v>351</v>
      </c>
    </row>
    <row r="87" spans="1:3">
      <c t="s" r="A87" s="4">
        <v>352</v>
      </c>
      <c t="n" r="B87" s="6">
        <v>328286</v>
      </c>
      <c t="n" r="C87" s="6">
        <v>323884</v>
      </c>
    </row>
    <row r="88" spans="1:3">
      <c t="s" r="A88" s="4">
        <v>353</v>
      </c>
      <c t="n" r="B88" s="6">
        <v>2780</v>
      </c>
      <c t="n" r="C88" s="6">
        <v>1263</v>
      </c>
    </row>
    <row r="89" spans="1:3">
      <c t="s" r="A89" s="4">
        <v>354</v>
      </c>
      <c t="n" r="B89" s="6">
        <v>-40449</v>
      </c>
      <c t="n" r="C89" s="6">
        <v>-43975</v>
      </c>
    </row>
    <row r="90" spans="1:3">
      <c t="s" r="A90" s="4">
        <v>355</v>
      </c>
      <c t="n" r="B90" s="6">
        <v>290617</v>
      </c>
      <c t="n" r="C90" s="6">
        <v>281172</v>
      </c>
    </row>
    <row r="91" spans="1:3">
      <c t="s" r="A91" s="4">
        <v>370</v>
      </c>
    </row>
    <row r="92" spans="1:3">
      <c t="s" r="A92" s="3">
        <v>351</v>
      </c>
    </row>
    <row r="93" spans="1:3">
      <c t="s" r="A93" s="4">
        <v>352</v>
      </c>
      <c t="n" r="B93" s="6">
        <v>150974</v>
      </c>
      <c t="n" r="C93" s="6">
        <v>155717</v>
      </c>
    </row>
    <row r="94" spans="1:3">
      <c t="s" r="A94" s="4">
        <v>353</v>
      </c>
      <c t="n" r="B94" s="6">
        <v>594</v>
      </c>
      <c t="n" r="C94" s="6">
        <v>154</v>
      </c>
    </row>
    <row r="95" spans="1:3">
      <c t="s" r="A95" s="4">
        <v>354</v>
      </c>
      <c t="n" r="B95" s="6">
        <v>-9179</v>
      </c>
      <c t="n" r="C95" s="6">
        <v>-13092</v>
      </c>
    </row>
    <row r="96" spans="1:3">
      <c t="s" r="A96" s="4">
        <v>355</v>
      </c>
      <c t="n" r="B96" s="6">
        <v>142389</v>
      </c>
      <c t="n" r="C96" s="6">
        <v>142779</v>
      </c>
    </row>
    <row r="97" spans="1:3">
      <c t="s" r="A97" s="4">
        <v>371</v>
      </c>
    </row>
    <row r="98" spans="1:3">
      <c t="s" r="A98" s="3">
        <v>351</v>
      </c>
    </row>
    <row r="99" spans="1:3">
      <c t="s" r="A99" s="4">
        <v>352</v>
      </c>
      <c t="n" r="B99" s="6">
        <v>3997</v>
      </c>
      <c t="n" r="C99" s="6">
        <v>3703</v>
      </c>
    </row>
    <row r="100" spans="1:3">
      <c t="s" r="A100" s="4">
        <v>353</v>
      </c>
      <c t="n" r="B100" s="6">
        <v>910</v>
      </c>
      <c t="n" r="C100" s="6">
        <v>1069</v>
      </c>
    </row>
    <row r="101" spans="1:3">
      <c t="s" r="A101" s="4">
        <v>354</v>
      </c>
      <c t="n" r="B101" s="6">
        <v>-96</v>
      </c>
      <c t="n" r="C101" s="6">
        <v>0</v>
      </c>
    </row>
    <row r="102" spans="1:3">
      <c t="s" r="A102" s="4">
        <v>355</v>
      </c>
      <c t="n" r="B102" s="7">
        <v>4811</v>
      </c>
      <c t="n" r="C102" s="7">
        <v>47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72</v>
      </c>
      <c t="s" r="C1" s="2">
        <v>1</v>
      </c>
    </row>
    <row r="2" spans="1:4">
      <c t="s" r="C2" s="2">
        <v>2</v>
      </c>
      <c t="s" r="D2" s="2">
        <v>23</v>
      </c>
    </row>
    <row r="3" spans="1:4">
      <c t="s" r="A3" s="3">
        <v>373</v>
      </c>
    </row>
    <row r="4" spans="1:4">
      <c t="s" r="A4" s="4">
        <v>374</v>
      </c>
      <c t="n" r="C4" s="7">
        <v>4772</v>
      </c>
      <c t="n" r="D4" s="7">
        <v>4891</v>
      </c>
    </row>
    <row r="5" spans="1:4">
      <c t="s" r="A5" s="4">
        <v>375</v>
      </c>
      <c t="s" r="B5" s="4">
        <v>376</v>
      </c>
      <c t="n" r="C5" s="6">
        <v>39</v>
      </c>
      <c t="n" r="D5" s="6">
        <v>-74</v>
      </c>
    </row>
    <row r="6" spans="1:4">
      <c t="s" r="A6" s="4">
        <v>377</v>
      </c>
      <c t="n" r="C6" s="7">
        <v>4811</v>
      </c>
      <c t="n" r="D6" s="7">
        <v>4817</v>
      </c>
    </row>
    <row r="7" spans="1:4">
      <c t="n" r="A7"/>
    </row>
    <row r="8" spans="1:4">
      <c t="s" r="A8" s="4">
        <v>376</v>
      </c>
      <c t="s" r="B8" s="4">
        <v>378</v>
      </c>
    </row>
  </sheetData>
  <mergeCells count="4">
    <mergeCell ref="A1:B2"/>
    <mergeCell ref="C1:D1"/>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79</v>
      </c>
      <c t="s" r="B1" s="2">
        <v>380</v>
      </c>
    </row>
    <row r="2" spans="1:2">
      <c t="s" r="A2" s="3">
        <v>381</v>
      </c>
    </row>
    <row r="3" spans="1:2">
      <c t="s" r="A3" s="4">
        <v>382</v>
      </c>
      <c t="n" r="B3" s="7">
        <v>106941</v>
      </c>
    </row>
    <row r="4" spans="1:2">
      <c t="s" r="A4" s="4">
        <v>383</v>
      </c>
      <c t="n" r="B4" s="6">
        <v>26528</v>
      </c>
    </row>
    <row r="5" spans="1:2">
      <c t="s" r="A5" s="4">
        <v>384</v>
      </c>
      <c t="n" r="B5" s="6">
        <v>31082</v>
      </c>
    </row>
    <row r="6" spans="1:2">
      <c t="s" r="A6" s="4">
        <v>385</v>
      </c>
      <c t="n" r="B6" s="6">
        <v>6385</v>
      </c>
    </row>
    <row r="7" spans="1:2">
      <c t="s" r="A7" s="4">
        <v>386</v>
      </c>
      <c t="n" r="B7" s="7">
        <v>1709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2</v>
      </c>
      <c t="s" r="C1" s="2">
        <v>54</v>
      </c>
    </row>
    <row r="2" spans="1:3">
      <c t="s" r="A2" s="3">
        <v>388</v>
      </c>
    </row>
    <row r="3" spans="1:3">
      <c t="s" r="A3" s="4">
        <v>328</v>
      </c>
      <c t="n" r="B3" s="7">
        <v>415505</v>
      </c>
      <c t="n" r="C3" s="7">
        <v>548240</v>
      </c>
    </row>
    <row r="4" spans="1:3">
      <c t="s" r="A4" s="4">
        <v>329</v>
      </c>
      <c t="n" r="B4" s="6">
        <v>-50250</v>
      </c>
      <c t="n" r="C4" s="6">
        <v>-48832</v>
      </c>
    </row>
    <row r="5" spans="1:3">
      <c t="s" r="A5" s="4">
        <v>330</v>
      </c>
      <c t="n" r="B5" s="6">
        <v>150363</v>
      </c>
      <c t="n" r="C5" s="6">
        <v>167817</v>
      </c>
    </row>
    <row r="6" spans="1:3">
      <c t="s" r="A6" s="4">
        <v>331</v>
      </c>
      <c t="n" r="B6" s="6">
        <v>-35892</v>
      </c>
      <c t="n" r="C6" s="6">
        <v>-41727</v>
      </c>
    </row>
    <row r="7" spans="1:3">
      <c t="s" r="A7" s="4">
        <v>332</v>
      </c>
      <c t="n" r="B7" s="6">
        <v>565868</v>
      </c>
      <c t="n" r="C7" s="6">
        <v>716057</v>
      </c>
    </row>
    <row r="8" spans="1:3">
      <c t="s" r="A8" s="4">
        <v>333</v>
      </c>
      <c t="n" r="B8" s="6">
        <v>-86142</v>
      </c>
      <c t="n" r="C8" s="6">
        <v>-90559</v>
      </c>
    </row>
    <row r="9" spans="1:3">
      <c t="s" r="A9" s="4">
        <v>356</v>
      </c>
    </row>
    <row r="10" spans="1:3">
      <c t="s" r="A10" s="3">
        <v>388</v>
      </c>
    </row>
    <row r="11" spans="1:3">
      <c t="s" r="A11" s="4">
        <v>328</v>
      </c>
      <c t="n" r="B11" s="6">
        <v>414717</v>
      </c>
      <c t="n" r="C11" s="6">
        <v>479662</v>
      </c>
    </row>
    <row r="12" spans="1:3">
      <c t="s" r="A12" s="4">
        <v>329</v>
      </c>
      <c t="n" r="B12" s="6">
        <v>-49638</v>
      </c>
      <c t="n" r="C12" s="6">
        <v>-48390</v>
      </c>
    </row>
    <row r="13" spans="1:3">
      <c t="s" r="A13" s="4">
        <v>330</v>
      </c>
      <c t="n" r="B13" s="6">
        <v>133198</v>
      </c>
      <c t="n" r="C13" s="6">
        <v>149104</v>
      </c>
    </row>
    <row r="14" spans="1:3">
      <c t="s" r="A14" s="4">
        <v>331</v>
      </c>
      <c t="n" r="B14" s="6">
        <v>-29902</v>
      </c>
      <c t="n" r="C14" s="6">
        <v>-35260</v>
      </c>
    </row>
    <row r="15" spans="1:3">
      <c t="s" r="A15" s="4">
        <v>332</v>
      </c>
      <c t="n" r="B15" s="6">
        <v>547915</v>
      </c>
      <c t="n" r="C15" s="6">
        <v>628766</v>
      </c>
    </row>
    <row r="16" spans="1:3">
      <c t="s" r="A16" s="4">
        <v>333</v>
      </c>
      <c t="n" r="B16" s="6">
        <v>-79540</v>
      </c>
      <c t="n" r="C16" s="6">
        <v>-83650</v>
      </c>
    </row>
    <row r="17" spans="1:3">
      <c t="s" r="A17" s="4">
        <v>357</v>
      </c>
    </row>
    <row r="18" spans="1:3">
      <c t="s" r="A18" s="3">
        <v>388</v>
      </c>
    </row>
    <row r="19" spans="1:3">
      <c t="s" r="A19" s="4">
        <v>328</v>
      </c>
      <c t="n" r="B19" s="6">
        <v>788</v>
      </c>
      <c t="n" r="C19" s="6">
        <v>68578</v>
      </c>
    </row>
    <row r="20" spans="1:3">
      <c t="s" r="A20" s="4">
        <v>329</v>
      </c>
      <c t="n" r="B20" s="6">
        <v>-612</v>
      </c>
      <c t="n" r="C20" s="6">
        <v>-442</v>
      </c>
    </row>
    <row r="21" spans="1:3">
      <c t="s" r="A21" s="4">
        <v>330</v>
      </c>
      <c t="n" r="B21" s="6">
        <v>17165</v>
      </c>
      <c t="n" r="C21" s="6">
        <v>18713</v>
      </c>
    </row>
    <row r="22" spans="1:3">
      <c t="s" r="A22" s="4">
        <v>331</v>
      </c>
      <c t="n" r="B22" s="6">
        <v>-5990</v>
      </c>
      <c t="n" r="C22" s="6">
        <v>-6467</v>
      </c>
    </row>
    <row r="23" spans="1:3">
      <c t="s" r="A23" s="4">
        <v>332</v>
      </c>
      <c t="n" r="B23" s="6">
        <v>17953</v>
      </c>
      <c t="n" r="C23" s="6">
        <v>87291</v>
      </c>
    </row>
    <row r="24" spans="1:3">
      <c t="s" r="A24" s="4">
        <v>333</v>
      </c>
      <c t="n" r="B24" s="6">
        <v>-6602</v>
      </c>
      <c t="n" r="C24" s="6">
        <v>-6909</v>
      </c>
    </row>
    <row r="25" spans="1:3">
      <c t="s" r="A25" s="4">
        <v>389</v>
      </c>
    </row>
    <row r="26" spans="1:3">
      <c t="s" r="A26" s="3">
        <v>388</v>
      </c>
    </row>
    <row r="27" spans="1:3">
      <c t="s" r="A27" s="4">
        <v>328</v>
      </c>
      <c t="n" r="B27" s="6">
        <v>4421</v>
      </c>
      <c t="n" r="C27" s="6">
        <v>37008</v>
      </c>
    </row>
    <row r="28" spans="1:3">
      <c t="s" r="A28" s="4">
        <v>329</v>
      </c>
      <c t="n" r="B28" s="6">
        <v>-169</v>
      </c>
      <c t="n" r="C28" s="6">
        <v>-1273</v>
      </c>
    </row>
    <row r="29" spans="1:3">
      <c t="s" r="A29" s="4">
        <v>330</v>
      </c>
      <c t="n" r="B29" s="6">
        <v>4550</v>
      </c>
      <c t="n" r="C29" s="6">
        <v>4687</v>
      </c>
    </row>
    <row r="30" spans="1:3">
      <c t="s" r="A30" s="4">
        <v>331</v>
      </c>
      <c t="n" r="B30" s="6">
        <v>-85</v>
      </c>
      <c t="n" r="C30" s="6">
        <v>-58</v>
      </c>
    </row>
    <row r="31" spans="1:3">
      <c t="s" r="A31" s="4">
        <v>332</v>
      </c>
      <c t="n" r="B31" s="6">
        <v>8971</v>
      </c>
      <c t="n" r="C31" s="6">
        <v>41695</v>
      </c>
    </row>
    <row r="32" spans="1:3">
      <c t="s" r="A32" s="4">
        <v>333</v>
      </c>
      <c t="n" r="B32" s="6">
        <v>-254</v>
      </c>
      <c t="n" r="C32" s="6">
        <v>-1331</v>
      </c>
    </row>
    <row r="33" spans="1:3">
      <c t="s" r="A33" s="4">
        <v>390</v>
      </c>
    </row>
    <row r="34" spans="1:3">
      <c t="s" r="A34" s="3">
        <v>388</v>
      </c>
    </row>
    <row r="35" spans="1:3">
      <c t="s" r="A35" s="4">
        <v>328</v>
      </c>
      <c t="n" r="B35" s="6">
        <v>5233</v>
      </c>
      <c t="n" r="C35" s="6">
        <v>2336</v>
      </c>
    </row>
    <row r="36" spans="1:3">
      <c t="s" r="A36" s="4">
        <v>329</v>
      </c>
      <c t="n" r="B36" s="6">
        <v>-77</v>
      </c>
      <c t="n" r="C36" s="6">
        <v>-17</v>
      </c>
    </row>
    <row r="37" spans="1:3">
      <c t="s" r="A37" s="4">
        <v>330</v>
      </c>
      <c t="n" r="B37" s="6">
        <v>12167</v>
      </c>
      <c t="n" r="C37" s="6">
        <v>11535</v>
      </c>
    </row>
    <row r="38" spans="1:3">
      <c t="s" r="A38" s="4">
        <v>331</v>
      </c>
      <c t="n" r="B38" s="6">
        <v>-804</v>
      </c>
      <c t="n" r="C38" s="6">
        <v>-638</v>
      </c>
    </row>
    <row r="39" spans="1:3">
      <c t="s" r="A39" s="4">
        <v>332</v>
      </c>
      <c t="n" r="B39" s="6">
        <v>17400</v>
      </c>
      <c t="n" r="C39" s="6">
        <v>13871</v>
      </c>
    </row>
    <row r="40" spans="1:3">
      <c t="s" r="A40" s="4">
        <v>333</v>
      </c>
      <c t="n" r="B40" s="6">
        <v>-881</v>
      </c>
      <c t="n" r="C40" s="6">
        <v>-655</v>
      </c>
    </row>
    <row r="41" spans="1:3">
      <c t="s" r="A41" s="4">
        <v>391</v>
      </c>
    </row>
    <row r="42" spans="1:3">
      <c t="s" r="A42" s="3">
        <v>388</v>
      </c>
    </row>
    <row r="43" spans="1:3">
      <c t="s" r="A43" s="4">
        <v>328</v>
      </c>
      <c t="n" r="B43" s="6">
        <v>2714</v>
      </c>
      <c t="n" r="C43" s="6">
        <v>4644</v>
      </c>
    </row>
    <row r="44" spans="1:3">
      <c t="s" r="A44" s="4">
        <v>329</v>
      </c>
      <c t="n" r="B44" s="6">
        <v>-108</v>
      </c>
      <c t="n" r="C44" s="6">
        <v>-156</v>
      </c>
    </row>
    <row r="45" spans="1:3">
      <c t="s" r="A45" s="4">
        <v>330</v>
      </c>
      <c t="n" r="B45" s="6">
        <v>3369</v>
      </c>
      <c t="n" r="C45" s="6">
        <v>4025</v>
      </c>
    </row>
    <row r="46" spans="1:3">
      <c t="s" r="A46" s="4">
        <v>331</v>
      </c>
      <c t="n" r="B46" s="6">
        <v>-154</v>
      </c>
      <c t="n" r="C46" s="6">
        <v>-128</v>
      </c>
    </row>
    <row r="47" spans="1:3">
      <c t="s" r="A47" s="4">
        <v>332</v>
      </c>
      <c t="n" r="B47" s="6">
        <v>6083</v>
      </c>
      <c t="n" r="C47" s="6">
        <v>8669</v>
      </c>
    </row>
    <row r="48" spans="1:3">
      <c t="s" r="A48" s="4">
        <v>333</v>
      </c>
      <c t="n" r="B48" s="6">
        <v>-262</v>
      </c>
      <c t="n" r="C48" s="6">
        <v>-284</v>
      </c>
    </row>
    <row r="49" spans="1:3">
      <c t="s" r="A49" s="4">
        <v>392</v>
      </c>
    </row>
    <row r="50" spans="1:3">
      <c t="s" r="A50" s="3">
        <v>388</v>
      </c>
    </row>
    <row r="51" spans="1:3">
      <c t="s" r="A51" s="4">
        <v>328</v>
      </c>
      <c t="n" r="C51" s="6">
        <v>377</v>
      </c>
    </row>
    <row r="52" spans="1:3">
      <c t="s" r="A52" s="4">
        <v>329</v>
      </c>
      <c t="n" r="C52" s="6">
        <v>-6</v>
      </c>
    </row>
    <row r="53" spans="1:3">
      <c t="s" r="A53" s="4">
        <v>330</v>
      </c>
      <c t="n" r="C53" s="6">
        <v>133</v>
      </c>
    </row>
    <row r="54" spans="1:3">
      <c t="s" r="A54" s="4">
        <v>331</v>
      </c>
      <c t="n" r="C54" s="6">
        <v>-16</v>
      </c>
    </row>
    <row r="55" spans="1:3">
      <c t="s" r="A55" s="4">
        <v>332</v>
      </c>
      <c t="n" r="C55" s="6">
        <v>510</v>
      </c>
    </row>
    <row r="56" spans="1:3">
      <c t="s" r="A56" s="4">
        <v>333</v>
      </c>
      <c t="n" r="C56" s="6">
        <v>-22</v>
      </c>
    </row>
    <row r="57" spans="1:3">
      <c t="s" r="A57" s="4">
        <v>393</v>
      </c>
    </row>
    <row r="58" spans="1:3">
      <c t="s" r="A58" s="3">
        <v>388</v>
      </c>
    </row>
    <row r="59" spans="1:3">
      <c t="s" r="A59" s="4">
        <v>328</v>
      </c>
      <c t="n" r="B59" s="6">
        <v>57</v>
      </c>
    </row>
    <row r="60" spans="1:3">
      <c t="s" r="A60" s="4">
        <v>329</v>
      </c>
      <c t="n" r="B60" s="6">
        <v>-1</v>
      </c>
    </row>
    <row r="61" spans="1:3">
      <c t="s" r="A61" s="4">
        <v>330</v>
      </c>
      <c t="n" r="B61" s="6">
        <v>0</v>
      </c>
    </row>
    <row r="62" spans="1:3">
      <c t="s" r="A62" s="4">
        <v>331</v>
      </c>
      <c t="n" r="B62" s="6">
        <v>0</v>
      </c>
    </row>
    <row r="63" spans="1:3">
      <c t="s" r="A63" s="4">
        <v>332</v>
      </c>
      <c t="n" r="B63" s="6">
        <v>57</v>
      </c>
    </row>
    <row r="64" spans="1:3">
      <c t="s" r="A64" s="4">
        <v>333</v>
      </c>
      <c t="n" r="B64" s="6">
        <v>-1</v>
      </c>
    </row>
    <row r="65" spans="1:3">
      <c t="s" r="A65" s="4">
        <v>394</v>
      </c>
    </row>
    <row r="66" spans="1:3">
      <c t="s" r="A66" s="3">
        <v>388</v>
      </c>
    </row>
    <row r="67" spans="1:3">
      <c t="s" r="A67" s="4">
        <v>328</v>
      </c>
      <c t="n" r="B67" s="6">
        <v>94</v>
      </c>
      <c t="n" r="C67" s="6">
        <v>448</v>
      </c>
    </row>
    <row r="68" spans="1:3">
      <c t="s" r="A68" s="4">
        <v>329</v>
      </c>
      <c t="n" r="B68" s="6">
        <v>-25</v>
      </c>
      <c t="n" r="C68" s="6">
        <v>-60</v>
      </c>
    </row>
    <row r="69" spans="1:3">
      <c t="s" r="A69" s="4">
        <v>330</v>
      </c>
      <c t="n" r="B69" s="6">
        <v>48</v>
      </c>
      <c t="n" r="C69" s="6">
        <v>42</v>
      </c>
    </row>
    <row r="70" spans="1:3">
      <c t="s" r="A70" s="4">
        <v>331</v>
      </c>
      <c t="n" r="B70" s="6">
        <v>-91</v>
      </c>
      <c t="n" r="C70" s="6">
        <v>-98</v>
      </c>
    </row>
    <row r="71" spans="1:3">
      <c t="s" r="A71" s="4">
        <v>332</v>
      </c>
      <c t="n" r="B71" s="6">
        <v>142</v>
      </c>
      <c t="n" r="C71" s="6">
        <v>490</v>
      </c>
    </row>
    <row r="72" spans="1:3">
      <c t="s" r="A72" s="4">
        <v>333</v>
      </c>
      <c t="n" r="B72" s="6">
        <v>-116</v>
      </c>
      <c t="n" r="C72" s="6">
        <v>-158</v>
      </c>
    </row>
    <row r="73" spans="1:3">
      <c t="s" r="A73" s="4">
        <v>395</v>
      </c>
    </row>
    <row r="74" spans="1:3">
      <c t="s" r="A74" s="3">
        <v>388</v>
      </c>
    </row>
    <row r="75" spans="1:3">
      <c t="s" r="A75" s="4">
        <v>328</v>
      </c>
      <c t="n" r="B75" s="6">
        <v>124502</v>
      </c>
      <c t="n" r="C75" s="6">
        <v>128725</v>
      </c>
    </row>
    <row r="76" spans="1:3">
      <c t="s" r="A76" s="4">
        <v>329</v>
      </c>
      <c t="n" r="B76" s="6">
        <v>-19418</v>
      </c>
      <c t="n" r="C76" s="6">
        <v>-16448</v>
      </c>
    </row>
    <row r="77" spans="1:3">
      <c t="s" r="A77" s="4">
        <v>330</v>
      </c>
      <c t="n" r="B77" s="6">
        <v>14346</v>
      </c>
      <c t="n" r="C77" s="6">
        <v>14531</v>
      </c>
    </row>
    <row r="78" spans="1:3">
      <c t="s" r="A78" s="4">
        <v>331</v>
      </c>
      <c t="n" r="B78" s="6">
        <v>-3829</v>
      </c>
      <c t="n" r="C78" s="6">
        <v>-2701</v>
      </c>
    </row>
    <row r="79" spans="1:3">
      <c t="s" r="A79" s="4">
        <v>332</v>
      </c>
      <c t="n" r="B79" s="6">
        <v>138848</v>
      </c>
      <c t="n" r="C79" s="6">
        <v>143256</v>
      </c>
    </row>
    <row r="80" spans="1:3">
      <c t="s" r="A80" s="4">
        <v>333</v>
      </c>
      <c t="n" r="B80" s="6">
        <v>-23247</v>
      </c>
      <c t="n" r="C80" s="6">
        <v>-19149</v>
      </c>
    </row>
    <row r="81" spans="1:3">
      <c t="s" r="A81" s="4">
        <v>396</v>
      </c>
    </row>
    <row r="82" spans="1:3">
      <c t="s" r="A82" s="3">
        <v>388</v>
      </c>
    </row>
    <row r="83" spans="1:3">
      <c t="s" r="A83" s="4">
        <v>328</v>
      </c>
      <c t="n" r="B83" s="6">
        <v>4918</v>
      </c>
      <c t="n" r="C83" s="6">
        <v>1956</v>
      </c>
    </row>
    <row r="84" spans="1:3">
      <c t="s" r="A84" s="4">
        <v>329</v>
      </c>
      <c t="n" r="B84" s="6">
        <v>-866</v>
      </c>
      <c t="n" r="C84" s="6">
        <v>-355</v>
      </c>
    </row>
    <row r="85" spans="1:3">
      <c t="s" r="A85" s="4">
        <v>330</v>
      </c>
      <c t="n" r="B85" s="6">
        <v>670</v>
      </c>
      <c t="n" r="C85" s="6">
        <v>1097</v>
      </c>
    </row>
    <row r="86" spans="1:3">
      <c t="s" r="A86" s="4">
        <v>331</v>
      </c>
      <c t="n" r="B86" s="6">
        <v>-280</v>
      </c>
      <c t="n" r="C86" s="6">
        <v>-722</v>
      </c>
    </row>
    <row r="87" spans="1:3">
      <c t="s" r="A87" s="4">
        <v>332</v>
      </c>
      <c t="n" r="B87" s="6">
        <v>5588</v>
      </c>
      <c t="n" r="C87" s="6">
        <v>3053</v>
      </c>
    </row>
    <row r="88" spans="1:3">
      <c t="s" r="A88" s="4">
        <v>333</v>
      </c>
      <c t="n" r="B88" s="6">
        <v>-1146</v>
      </c>
      <c t="n" r="C88" s="6">
        <v>-1077</v>
      </c>
    </row>
    <row r="89" spans="1:3">
      <c t="s" r="A89" s="4">
        <v>397</v>
      </c>
    </row>
    <row r="90" spans="1:3">
      <c t="s" r="A90" s="3">
        <v>388</v>
      </c>
    </row>
    <row r="91" spans="1:3">
      <c t="s" r="A91" s="4">
        <v>328</v>
      </c>
      <c t="n" r="B91" s="6">
        <v>11101</v>
      </c>
      <c t="n" r="C91" s="6">
        <v>9458</v>
      </c>
    </row>
    <row r="92" spans="1:3">
      <c t="s" r="A92" s="4">
        <v>329</v>
      </c>
      <c t="n" r="B92" s="6">
        <v>-2189</v>
      </c>
      <c t="n" r="C92" s="6">
        <v>-1638</v>
      </c>
    </row>
    <row r="93" spans="1:3">
      <c t="s" r="A93" s="4">
        <v>330</v>
      </c>
      <c t="n" r="B93" s="6">
        <v>4841</v>
      </c>
      <c t="n" r="C93" s="6">
        <v>6151</v>
      </c>
    </row>
    <row r="94" spans="1:3">
      <c t="s" r="A94" s="4">
        <v>331</v>
      </c>
      <c t="n" r="B94" s="6">
        <v>-1720</v>
      </c>
      <c t="n" r="C94" s="6">
        <v>-2269</v>
      </c>
    </row>
    <row r="95" spans="1:3">
      <c t="s" r="A95" s="4">
        <v>332</v>
      </c>
      <c t="n" r="B95" s="6">
        <v>15942</v>
      </c>
      <c t="n" r="C95" s="6">
        <v>15609</v>
      </c>
    </row>
    <row r="96" spans="1:3">
      <c t="s" r="A96" s="4">
        <v>333</v>
      </c>
      <c t="n" r="B96" s="6">
        <v>-3909</v>
      </c>
      <c t="n" r="C96" s="6">
        <v>-3907</v>
      </c>
    </row>
    <row r="97" spans="1:3">
      <c t="s" r="A97" s="4">
        <v>398</v>
      </c>
    </row>
    <row r="98" spans="1:3">
      <c t="s" r="A98" s="3">
        <v>388</v>
      </c>
    </row>
    <row r="99" spans="1:3">
      <c t="s" r="A99" s="4">
        <v>328</v>
      </c>
      <c t="n" r="B99" s="6">
        <v>182603</v>
      </c>
      <c t="n" r="C99" s="6">
        <v>185726</v>
      </c>
    </row>
    <row r="100" spans="1:3">
      <c t="s" r="A100" s="4">
        <v>329</v>
      </c>
      <c t="n" r="B100" s="6">
        <v>-23695</v>
      </c>
      <c t="n" r="C100" s="6">
        <v>-23385</v>
      </c>
    </row>
    <row r="101" spans="1:3">
      <c t="s" r="A101" s="4">
        <v>330</v>
      </c>
      <c t="n" r="B101" s="6">
        <v>71967</v>
      </c>
      <c t="n" r="C101" s="6">
        <v>79855</v>
      </c>
    </row>
    <row r="102" spans="1:3">
      <c t="s" r="A102" s="4">
        <v>331</v>
      </c>
      <c t="n" r="B102" s="6">
        <v>-16754</v>
      </c>
      <c t="n" r="C102" s="6">
        <v>-20590</v>
      </c>
    </row>
    <row r="103" spans="1:3">
      <c t="s" r="A103" s="4">
        <v>332</v>
      </c>
      <c t="n" r="B103" s="6">
        <v>254570</v>
      </c>
      <c t="n" r="C103" s="6">
        <v>265581</v>
      </c>
    </row>
    <row r="104" spans="1:3">
      <c t="s" r="A104" s="4">
        <v>333</v>
      </c>
      <c t="n" r="B104" s="6">
        <v>-40449</v>
      </c>
      <c t="n" r="C104" s="6">
        <v>-43975</v>
      </c>
    </row>
    <row r="105" spans="1:3">
      <c t="s" r="A105" s="4">
        <v>399</v>
      </c>
    </row>
    <row r="106" spans="1:3">
      <c t="s" r="A106" s="3">
        <v>388</v>
      </c>
    </row>
    <row r="107" spans="1:3">
      <c t="s" r="A107" s="4">
        <v>328</v>
      </c>
      <c t="n" r="B107" s="6">
        <v>77990</v>
      </c>
      <c t="n" r="C107" s="6">
        <v>108984</v>
      </c>
    </row>
    <row r="108" spans="1:3">
      <c t="s" r="A108" s="4">
        <v>329</v>
      </c>
      <c t="n" r="B108" s="6">
        <v>-2994</v>
      </c>
      <c t="n" r="C108" s="6">
        <v>-5052</v>
      </c>
    </row>
    <row r="109" spans="1:3">
      <c t="s" r="A109" s="4">
        <v>330</v>
      </c>
      <c t="n" r="B109" s="6">
        <v>21240</v>
      </c>
      <c t="n" r="C109" s="6">
        <v>27048</v>
      </c>
    </row>
    <row r="110" spans="1:3">
      <c t="s" r="A110" s="4">
        <v>331</v>
      </c>
      <c t="n" r="B110" s="6">
        <v>-6185</v>
      </c>
      <c t="n" r="C110" s="6">
        <v>-8040</v>
      </c>
    </row>
    <row r="111" spans="1:3">
      <c t="s" r="A111" s="4">
        <v>332</v>
      </c>
      <c t="n" r="B111" s="6">
        <v>99230</v>
      </c>
      <c t="n" r="C111" s="6">
        <v>136032</v>
      </c>
    </row>
    <row r="112" spans="1:3">
      <c t="s" r="A112" s="4">
        <v>333</v>
      </c>
      <c t="n" r="B112" s="6">
        <v>-9179</v>
      </c>
      <c t="n" r="C112" s="6">
        <v>-13092</v>
      </c>
    </row>
    <row r="113" spans="1:3">
      <c t="s" r="A113" s="4">
        <v>358</v>
      </c>
    </row>
    <row r="114" spans="1:3">
      <c t="s" r="A114" s="3">
        <v>388</v>
      </c>
    </row>
    <row r="115" spans="1:3">
      <c t="s" r="A115" s="4">
        <v>328</v>
      </c>
      <c t="n" r="B115" s="6">
        <v>788</v>
      </c>
      <c t="n" r="C115" s="6">
        <v>0</v>
      </c>
    </row>
    <row r="116" spans="1:3">
      <c t="s" r="A116" s="4">
        <v>329</v>
      </c>
      <c t="n" r="B116" s="6">
        <v>-612</v>
      </c>
      <c t="n" r="C116" s="6">
        <v>0</v>
      </c>
    </row>
    <row r="117" spans="1:3">
      <c t="s" r="A117" s="4">
        <v>330</v>
      </c>
      <c t="n" r="B117" s="6">
        <v>17165</v>
      </c>
      <c t="n" r="C117" s="6">
        <v>18713</v>
      </c>
    </row>
    <row r="118" spans="1:3">
      <c t="s" r="A118" s="4">
        <v>331</v>
      </c>
      <c t="n" r="B118" s="6">
        <v>-5990</v>
      </c>
      <c t="n" r="C118" s="6">
        <v>-6467</v>
      </c>
    </row>
    <row r="119" spans="1:3">
      <c t="s" r="A119" s="4">
        <v>332</v>
      </c>
      <c t="n" r="B119" s="6">
        <v>17953</v>
      </c>
      <c t="n" r="C119" s="6">
        <v>18713</v>
      </c>
    </row>
    <row r="120" spans="1:3">
      <c t="s" r="A120" s="4">
        <v>333</v>
      </c>
      <c t="n" r="B120" s="6">
        <v>-6602</v>
      </c>
      <c t="n" r="C120" s="6">
        <v>-6467</v>
      </c>
    </row>
    <row r="121" spans="1:3">
      <c t="s" r="A121" s="4">
        <v>400</v>
      </c>
    </row>
    <row r="122" spans="1:3">
      <c t="s" r="A122" s="3">
        <v>388</v>
      </c>
    </row>
    <row r="123" spans="1:3">
      <c t="s" r="A123" s="4">
        <v>328</v>
      </c>
      <c t="n" r="B123" s="6">
        <v>1084</v>
      </c>
    </row>
    <row r="124" spans="1:3">
      <c t="s" r="A124" s="4">
        <v>329</v>
      </c>
      <c t="n" r="B124" s="6">
        <v>-96</v>
      </c>
    </row>
    <row r="125" spans="1:3">
      <c t="s" r="A125" s="4">
        <v>330</v>
      </c>
      <c t="n" r="B125" s="6">
        <v>0</v>
      </c>
    </row>
    <row r="126" spans="1:3">
      <c t="s" r="A126" s="4">
        <v>331</v>
      </c>
      <c t="n" r="B126" s="6">
        <v>0</v>
      </c>
    </row>
    <row r="127" spans="1:3">
      <c t="s" r="A127" s="4">
        <v>332</v>
      </c>
      <c t="n" r="B127" s="6">
        <v>1084</v>
      </c>
    </row>
    <row r="128" spans="1:3">
      <c t="s" r="A128" s="4">
        <v>333</v>
      </c>
      <c t="n" r="B128" s="7">
        <v>-96</v>
      </c>
    </row>
    <row r="129" spans="1:3">
      <c t="s" r="A129" s="4">
        <v>359</v>
      </c>
    </row>
    <row r="130" spans="1:3">
      <c t="s" r="A130" s="3">
        <v>388</v>
      </c>
    </row>
    <row r="131" spans="1:3">
      <c t="s" r="A131" s="4">
        <v>328</v>
      </c>
      <c t="n" r="C131" s="6">
        <v>68578</v>
      </c>
    </row>
    <row r="132" spans="1:3">
      <c t="s" r="A132" s="4">
        <v>329</v>
      </c>
      <c t="n" r="C132" s="6">
        <v>-442</v>
      </c>
    </row>
    <row r="133" spans="1:3">
      <c t="s" r="A133" s="4">
        <v>330</v>
      </c>
      <c t="n" r="C133" s="6">
        <v>0</v>
      </c>
    </row>
    <row r="134" spans="1:3">
      <c t="s" r="A134" s="4">
        <v>331</v>
      </c>
      <c t="n" r="C134" s="6">
        <v>0</v>
      </c>
    </row>
    <row r="135" spans="1:3">
      <c t="s" r="A135" s="4">
        <v>332</v>
      </c>
      <c t="n" r="C135" s="6">
        <v>68578</v>
      </c>
    </row>
    <row r="136" spans="1:3">
      <c t="s" r="A136" s="4">
        <v>333</v>
      </c>
      <c t="n" r="C136" s="7">
        <v>-4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1</v>
      </c>
      <c t="s" r="B1" s="2">
        <v>1</v>
      </c>
    </row>
    <row r="2" spans="1:3">
      <c t="s" r="B2" s="2">
        <v>2</v>
      </c>
      <c t="s" r="C2" s="2">
        <v>23</v>
      </c>
    </row>
    <row r="3" spans="1:3">
      <c t="s" r="A3" s="4">
        <v>402</v>
      </c>
      <c t="n" r="B3" s="7">
        <v>44900</v>
      </c>
    </row>
    <row r="4" spans="1:3">
      <c t="s" r="A4" s="4">
        <v>403</v>
      </c>
      <c t="n" r="B4" s="6">
        <v>3282</v>
      </c>
      <c t="n" r="C4" s="7">
        <v>1503</v>
      </c>
    </row>
    <row r="5" spans="1:3">
      <c t="s" r="A5" s="4">
        <v>172</v>
      </c>
    </row>
    <row r="6" spans="1:3">
      <c t="s" r="A6" s="4">
        <v>402</v>
      </c>
      <c t="n" r="B6" s="6">
        <v>41100</v>
      </c>
    </row>
    <row r="7" spans="1:3">
      <c t="s" r="A7" s="4">
        <v>404</v>
      </c>
      <c t="n" r="B7" s="6">
        <v>12000</v>
      </c>
      <c t="n" r="C7" s="6">
        <v>14400</v>
      </c>
    </row>
    <row r="8" spans="1:3">
      <c t="s" r="A8" s="4">
        <v>403</v>
      </c>
      <c t="n" r="B8" s="7">
        <v>1118</v>
      </c>
      <c t="n" r="C8" s="7">
        <v>471</v>
      </c>
    </row>
    <row r="9" spans="1:3">
      <c t="s" r="A9" s="4">
        <v>405</v>
      </c>
      <c t="s" r="B9" s="4">
        <v>406</v>
      </c>
    </row>
    <row r="10" spans="1:3">
      <c t="s" r="A10" s="4">
        <v>407</v>
      </c>
      <c t="s" r="B10" s="4">
        <v>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9</v>
      </c>
      <c t="s" r="B1" s="2">
        <v>1</v>
      </c>
    </row>
    <row r="2" spans="1:3">
      <c t="s" r="B2" s="2">
        <v>2</v>
      </c>
      <c t="s" r="C2" s="2">
        <v>23</v>
      </c>
    </row>
    <row r="3" spans="1:3">
      <c t="s" r="A3" s="3">
        <v>325</v>
      </c>
    </row>
    <row r="4" spans="1:3">
      <c t="s" r="A4" s="4">
        <v>326</v>
      </c>
      <c t="n" r="B4" s="7">
        <v>14564</v>
      </c>
      <c t="n" r="C4" s="7">
        <v>11882</v>
      </c>
    </row>
    <row r="5" spans="1:3">
      <c t="s" r="A5" s="4">
        <v>327</v>
      </c>
      <c t="n" r="B5" s="6">
        <v>-44120</v>
      </c>
      <c t="n" r="C5" s="6">
        <v>-11892</v>
      </c>
    </row>
    <row r="6" spans="1:3">
      <c t="s" r="A6" s="4">
        <v>176</v>
      </c>
    </row>
    <row r="7" spans="1:3">
      <c t="s" r="A7" s="3">
        <v>325</v>
      </c>
    </row>
    <row r="8" spans="1:3">
      <c t="s" r="A8" s="4">
        <v>334</v>
      </c>
      <c t="n" r="B8" s="6">
        <v>36998</v>
      </c>
      <c t="n" r="C8" s="6">
        <v>35161</v>
      </c>
    </row>
    <row r="9" spans="1:3">
      <c t="s" r="A9" s="4">
        <v>335</v>
      </c>
      <c t="n" r="B9" s="6">
        <v>32411</v>
      </c>
      <c t="n" r="C9" s="6">
        <v>31226</v>
      </c>
    </row>
    <row r="10" spans="1:3">
      <c t="s" r="A10" s="4">
        <v>336</v>
      </c>
      <c t="n" r="B10" s="6">
        <v>131851</v>
      </c>
      <c t="n" r="C10" s="6">
        <v>106937</v>
      </c>
    </row>
    <row r="11" spans="1:3">
      <c t="s" r="A11" s="4">
        <v>337</v>
      </c>
      <c t="n" r="B11" s="6">
        <v>118581</v>
      </c>
      <c t="n" r="C11" s="6">
        <v>99262</v>
      </c>
    </row>
    <row r="12" spans="1:3">
      <c t="s" r="A12" s="4">
        <v>326</v>
      </c>
      <c t="n" r="B12" s="6">
        <v>6246</v>
      </c>
      <c t="n" r="C12" s="6">
        <v>7135</v>
      </c>
    </row>
    <row r="13" spans="1:3">
      <c t="s" r="A13" s="4">
        <v>327</v>
      </c>
      <c t="n" r="B13" s="7">
        <v>-22853</v>
      </c>
      <c t="n" r="C13" s="7">
        <v>-70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54</v>
      </c>
    </row>
    <row r="2" spans="1:3">
      <c t="s" r="A2" s="3">
        <v>341</v>
      </c>
    </row>
    <row r="3" spans="1:3">
      <c t="s" r="A3" s="4">
        <v>62</v>
      </c>
      <c t="n" r="B3" s="7">
        <v>2323679</v>
      </c>
      <c t="n" r="C3" s="7">
        <v>2318167</v>
      </c>
    </row>
    <row r="4" spans="1:3">
      <c t="s" r="A4" s="4">
        <v>176</v>
      </c>
    </row>
    <row r="5" spans="1:3">
      <c t="s" r="A5" s="3">
        <v>341</v>
      </c>
    </row>
    <row r="6" spans="1:3">
      <c t="s" r="A6" s="4">
        <v>343</v>
      </c>
      <c t="n" r="B6" s="6">
        <v>1333276</v>
      </c>
      <c t="n" r="C6" s="6">
        <v>1343916</v>
      </c>
    </row>
    <row r="7" spans="1:3">
      <c t="s" r="A7" s="4">
        <v>56</v>
      </c>
      <c t="n" r="B7" s="6">
        <v>128497</v>
      </c>
      <c t="n" r="C7" s="6">
        <v>118583</v>
      </c>
    </row>
    <row r="8" spans="1:3">
      <c t="s" r="A8" s="4">
        <v>345</v>
      </c>
      <c t="n" r="B8" s="6">
        <v>1461773</v>
      </c>
      <c t="n" r="C8" s="6">
        <v>1462499</v>
      </c>
    </row>
    <row r="9" spans="1:3">
      <c t="s" r="A9" s="4">
        <v>346</v>
      </c>
      <c t="n" r="B9" s="6">
        <v>965495</v>
      </c>
      <c t="n" r="C9" s="6">
        <v>958503</v>
      </c>
    </row>
    <row r="10" spans="1:3">
      <c t="s" r="A10" s="4">
        <v>347</v>
      </c>
      <c t="n" r="B10" s="6">
        <v>-32144</v>
      </c>
      <c t="n" r="C10" s="6">
        <v>-31332</v>
      </c>
    </row>
    <row r="11" spans="1:3">
      <c t="s" r="A11" s="4">
        <v>411</v>
      </c>
      <c t="n" r="B11" s="6">
        <v>2395124</v>
      </c>
      <c t="n" r="C11" s="6">
        <v>2389670</v>
      </c>
    </row>
    <row r="12" spans="1:3">
      <c t="s" r="A12" s="4">
        <v>349</v>
      </c>
      <c t="n" r="B12" s="6">
        <v>-71445</v>
      </c>
      <c t="n" r="C12" s="6">
        <v>-71503</v>
      </c>
    </row>
    <row r="13" spans="1:3">
      <c t="s" r="A13" s="4">
        <v>62</v>
      </c>
      <c t="n" r="B13" s="7">
        <v>2323679</v>
      </c>
      <c t="n" r="C13" s="7">
        <v>23181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54</v>
      </c>
    </row>
    <row r="2" spans="1:3">
      <c t="s" r="A2" s="3">
        <v>351</v>
      </c>
    </row>
    <row r="3" spans="1:3">
      <c t="s" r="A3" s="4">
        <v>352</v>
      </c>
      <c t="n" r="B3" s="7">
        <v>1374818</v>
      </c>
      <c t="n" r="C3" s="7">
        <v>1397324</v>
      </c>
    </row>
    <row r="4" spans="1:3">
      <c t="s" r="A4" s="4">
        <v>353</v>
      </c>
      <c t="n" r="B4" s="6">
        <v>66468</v>
      </c>
      <c t="n" r="C4" s="6">
        <v>60286</v>
      </c>
    </row>
    <row r="5" spans="1:3">
      <c t="s" r="A5" s="4">
        <v>354</v>
      </c>
      <c t="n" r="B5" s="6">
        <v>-108010</v>
      </c>
      <c t="n" r="C5" s="6">
        <v>-113694</v>
      </c>
    </row>
    <row r="6" spans="1:3">
      <c t="s" r="A6" s="4">
        <v>355</v>
      </c>
      <c t="n" r="B6" s="6">
        <v>1333276</v>
      </c>
      <c t="n" r="C6" s="6">
        <v>1343916</v>
      </c>
    </row>
    <row r="7" spans="1:3">
      <c t="s" r="A7" s="4">
        <v>360</v>
      </c>
    </row>
    <row r="8" spans="1:3">
      <c t="s" r="A8" s="3">
        <v>351</v>
      </c>
    </row>
    <row r="9" spans="1:3">
      <c t="s" r="A9" s="4">
        <v>352</v>
      </c>
      <c t="n" r="B9" s="6">
        <v>62763</v>
      </c>
      <c t="n" r="C9" s="6">
        <v>69746</v>
      </c>
    </row>
    <row r="10" spans="1:3">
      <c t="s" r="A10" s="4">
        <v>353</v>
      </c>
      <c t="n" r="B10" s="6">
        <v>1584</v>
      </c>
      <c t="n" r="C10" s="6">
        <v>25</v>
      </c>
    </row>
    <row r="11" spans="1:3">
      <c t="s" r="A11" s="4">
        <v>354</v>
      </c>
      <c t="n" r="B11" s="6">
        <v>0</v>
      </c>
      <c t="n" r="C11" s="6">
        <v>-1437</v>
      </c>
    </row>
    <row r="12" spans="1:3">
      <c t="s" r="A12" s="4">
        <v>355</v>
      </c>
      <c t="n" r="B12" s="6">
        <v>64347</v>
      </c>
      <c t="n" r="C12" s="6">
        <v>68334</v>
      </c>
    </row>
    <row r="13" spans="1:3">
      <c t="s" r="A13" s="4">
        <v>361</v>
      </c>
    </row>
    <row r="14" spans="1:3">
      <c t="s" r="A14" s="3">
        <v>351</v>
      </c>
    </row>
    <row r="15" spans="1:3">
      <c t="s" r="A15" s="4">
        <v>352</v>
      </c>
      <c t="n" r="B15" s="6">
        <v>29144</v>
      </c>
      <c t="n" r="C15" s="6">
        <v>24648</v>
      </c>
    </row>
    <row r="16" spans="1:3">
      <c t="s" r="A16" s="4">
        <v>353</v>
      </c>
      <c t="n" r="B16" s="6">
        <v>229</v>
      </c>
      <c t="n" r="C16" s="6">
        <v>183</v>
      </c>
    </row>
    <row r="17" spans="1:3">
      <c t="s" r="A17" s="4">
        <v>354</v>
      </c>
      <c t="n" r="B17" s="6">
        <v>-49</v>
      </c>
      <c t="n" r="C17" s="6">
        <v>-169</v>
      </c>
    </row>
    <row r="18" spans="1:3">
      <c t="s" r="A18" s="4">
        <v>355</v>
      </c>
      <c t="n" r="B18" s="6">
        <v>29324</v>
      </c>
      <c t="n" r="C18" s="6">
        <v>24662</v>
      </c>
    </row>
    <row r="19" spans="1:3">
      <c t="s" r="A19" s="4">
        <v>362</v>
      </c>
    </row>
    <row r="20" spans="1:3">
      <c t="s" r="A20" s="3">
        <v>351</v>
      </c>
    </row>
    <row r="21" spans="1:3">
      <c t="s" r="A21" s="4">
        <v>352</v>
      </c>
      <c t="n" r="B21" s="6">
        <v>5036</v>
      </c>
      <c t="n" r="C21" s="6">
        <v>5112</v>
      </c>
    </row>
    <row r="22" spans="1:3">
      <c t="s" r="A22" s="4">
        <v>353</v>
      </c>
      <c t="n" r="B22" s="6">
        <v>21</v>
      </c>
      <c t="n" r="C22" s="6">
        <v>26</v>
      </c>
    </row>
    <row r="23" spans="1:3">
      <c t="s" r="A23" s="4">
        <v>354</v>
      </c>
      <c t="n" r="B23" s="6">
        <v>-168</v>
      </c>
      <c t="n" r="C23" s="6">
        <v>-118</v>
      </c>
    </row>
    <row r="24" spans="1:3">
      <c t="s" r="A24" s="4">
        <v>355</v>
      </c>
      <c t="n" r="B24" s="6">
        <v>4889</v>
      </c>
      <c t="n" r="C24" s="6">
        <v>5020</v>
      </c>
    </row>
    <row r="25" spans="1:3">
      <c t="s" r="A25" s="4">
        <v>363</v>
      </c>
    </row>
    <row r="26" spans="1:3">
      <c t="s" r="A26" s="3">
        <v>351</v>
      </c>
    </row>
    <row r="27" spans="1:3">
      <c t="s" r="A27" s="4">
        <v>352</v>
      </c>
      <c t="n" r="C27" s="6">
        <v>129</v>
      </c>
    </row>
    <row r="28" spans="1:3">
      <c t="s" r="A28" s="4">
        <v>353</v>
      </c>
      <c t="n" r="C28" s="6">
        <v>3</v>
      </c>
    </row>
    <row r="29" spans="1:3">
      <c t="s" r="A29" s="4">
        <v>354</v>
      </c>
      <c t="n" r="C29" s="6">
        <v>-3</v>
      </c>
    </row>
    <row r="30" spans="1:3">
      <c t="s" r="A30" s="4">
        <v>355</v>
      </c>
      <c t="n" r="C30" s="6">
        <v>129</v>
      </c>
    </row>
    <row r="31" spans="1:3">
      <c t="s" r="A31" s="4">
        <v>364</v>
      </c>
    </row>
    <row r="32" spans="1:3">
      <c t="s" r="A32" s="3">
        <v>351</v>
      </c>
    </row>
    <row r="33" spans="1:3">
      <c t="s" r="A33" s="4">
        <v>352</v>
      </c>
      <c t="n" r="B33" s="6">
        <v>169</v>
      </c>
      <c t="n" r="C33" s="6">
        <v>170</v>
      </c>
    </row>
    <row r="34" spans="1:3">
      <c t="s" r="A34" s="4">
        <v>353</v>
      </c>
      <c t="n" r="B34" s="6">
        <v>21</v>
      </c>
      <c t="n" r="C34" s="6">
        <v>15</v>
      </c>
    </row>
    <row r="35" spans="1:3">
      <c t="s" r="A35" s="4">
        <v>354</v>
      </c>
      <c t="n" r="B35" s="6">
        <v>0</v>
      </c>
      <c t="n" r="C35" s="6">
        <v>0</v>
      </c>
    </row>
    <row r="36" spans="1:3">
      <c t="s" r="A36" s="4">
        <v>355</v>
      </c>
      <c t="n" r="B36" s="6">
        <v>190</v>
      </c>
      <c t="n" r="C36" s="6">
        <v>185</v>
      </c>
    </row>
    <row r="37" spans="1:3">
      <c t="s" r="A37" s="4">
        <v>366</v>
      </c>
    </row>
    <row r="38" spans="1:3">
      <c t="s" r="A38" s="3">
        <v>351</v>
      </c>
    </row>
    <row r="39" spans="1:3">
      <c t="s" r="A39" s="4">
        <v>352</v>
      </c>
      <c t="n" r="B39" s="6">
        <v>544212</v>
      </c>
      <c t="n" r="C39" s="6">
        <v>532026</v>
      </c>
    </row>
    <row r="40" spans="1:3">
      <c t="s" r="A40" s="4">
        <v>353</v>
      </c>
      <c t="n" r="B40" s="6">
        <v>45619</v>
      </c>
      <c t="n" r="C40" s="6">
        <v>44181</v>
      </c>
    </row>
    <row r="41" spans="1:3">
      <c t="s" r="A41" s="4">
        <v>354</v>
      </c>
      <c t="n" r="B41" s="6">
        <v>-37705</v>
      </c>
      <c t="n" r="C41" s="6">
        <v>-32037</v>
      </c>
    </row>
    <row r="42" spans="1:3">
      <c t="s" r="A42" s="4">
        <v>355</v>
      </c>
      <c t="n" r="B42" s="6">
        <v>552126</v>
      </c>
      <c t="n" r="C42" s="6">
        <v>544170</v>
      </c>
    </row>
    <row r="43" spans="1:3">
      <c t="s" r="A43" s="4">
        <v>367</v>
      </c>
    </row>
    <row r="44" spans="1:3">
      <c t="s" r="A44" s="3">
        <v>351</v>
      </c>
    </row>
    <row r="45" spans="1:3">
      <c t="s" r="A45" s="4">
        <v>352</v>
      </c>
      <c t="n" r="B45" s="6">
        <v>8487</v>
      </c>
      <c t="n" r="C45" s="6">
        <v>8984</v>
      </c>
    </row>
    <row r="46" spans="1:3">
      <c t="s" r="A46" s="4">
        <v>353</v>
      </c>
      <c t="n" r="B46" s="6">
        <v>3958</v>
      </c>
      <c t="n" r="C46" s="6">
        <v>3858</v>
      </c>
    </row>
    <row r="47" spans="1:3">
      <c t="s" r="A47" s="4">
        <v>354</v>
      </c>
      <c t="n" r="B47" s="6">
        <v>-295</v>
      </c>
      <c t="n" r="C47" s="6">
        <v>-891</v>
      </c>
    </row>
    <row r="48" spans="1:3">
      <c t="s" r="A48" s="4">
        <v>355</v>
      </c>
      <c t="n" r="B48" s="6">
        <v>12150</v>
      </c>
      <c t="n" r="C48" s="6">
        <v>11951</v>
      </c>
    </row>
    <row r="49" spans="1:3">
      <c t="s" r="A49" s="4">
        <v>368</v>
      </c>
    </row>
    <row r="50" spans="1:3">
      <c t="s" r="A50" s="3">
        <v>351</v>
      </c>
    </row>
    <row r="51" spans="1:3">
      <c t="s" r="A51" s="4">
        <v>352</v>
      </c>
      <c t="n" r="B51" s="6">
        <v>45771</v>
      </c>
      <c t="n" r="C51" s="6">
        <v>50053</v>
      </c>
    </row>
    <row r="52" spans="1:3">
      <c t="s" r="A52" s="4">
        <v>353</v>
      </c>
      <c t="n" r="B52" s="6">
        <v>3516</v>
      </c>
      <c t="n" r="C52" s="6">
        <v>4207</v>
      </c>
    </row>
    <row r="53" spans="1:3">
      <c t="s" r="A53" s="4">
        <v>354</v>
      </c>
      <c t="n" r="B53" s="6">
        <v>-5834</v>
      </c>
      <c t="n" r="C53" s="6">
        <v>-5799</v>
      </c>
    </row>
    <row r="54" spans="1:3">
      <c t="s" r="A54" s="4">
        <v>355</v>
      </c>
      <c t="n" r="B54" s="6">
        <v>43453</v>
      </c>
      <c t="n" r="C54" s="6">
        <v>48461</v>
      </c>
    </row>
    <row r="55" spans="1:3">
      <c t="s" r="A55" s="4">
        <v>369</v>
      </c>
    </row>
    <row r="56" spans="1:3">
      <c t="s" r="A56" s="3">
        <v>351</v>
      </c>
    </row>
    <row r="57" spans="1:3">
      <c t="s" r="A57" s="4">
        <v>352</v>
      </c>
      <c t="n" r="B57" s="6">
        <v>353128</v>
      </c>
      <c t="n" r="C57" s="6">
        <v>356798</v>
      </c>
    </row>
    <row r="58" spans="1:3">
      <c t="s" r="A58" s="4">
        <v>353</v>
      </c>
      <c t="n" r="B58" s="6">
        <v>3010</v>
      </c>
      <c t="n" r="C58" s="6">
        <v>1620</v>
      </c>
    </row>
    <row r="59" spans="1:3">
      <c t="s" r="A59" s="4">
        <v>354</v>
      </c>
      <c t="n" r="B59" s="6">
        <v>-44406</v>
      </c>
      <c t="n" r="C59" s="6">
        <v>-49642</v>
      </c>
    </row>
    <row r="60" spans="1:3">
      <c t="s" r="A60" s="4">
        <v>355</v>
      </c>
      <c t="n" r="B60" s="6">
        <v>311732</v>
      </c>
      <c t="n" r="C60" s="6">
        <v>308776</v>
      </c>
    </row>
    <row r="61" spans="1:3">
      <c t="s" r="A61" s="4">
        <v>370</v>
      </c>
    </row>
    <row r="62" spans="1:3">
      <c t="s" r="A62" s="3">
        <v>351</v>
      </c>
    </row>
    <row r="63" spans="1:3">
      <c t="s" r="A63" s="4">
        <v>352</v>
      </c>
      <c t="n" r="B63" s="6">
        <v>188990</v>
      </c>
      <c t="n" r="C63" s="6">
        <v>203983</v>
      </c>
    </row>
    <row r="64" spans="1:3">
      <c t="s" r="A64" s="4">
        <v>353</v>
      </c>
      <c t="n" r="B64" s="6">
        <v>407</v>
      </c>
      <c t="n" r="C64" s="6">
        <v>92</v>
      </c>
    </row>
    <row r="65" spans="1:3">
      <c t="s" r="A65" s="4">
        <v>354</v>
      </c>
      <c t="n" r="B65" s="6">
        <v>-14775</v>
      </c>
      <c t="n" r="C65" s="6">
        <v>-18526</v>
      </c>
    </row>
    <row r="66" spans="1:3">
      <c t="s" r="A66" s="4">
        <v>355</v>
      </c>
      <c t="n" r="B66" s="6">
        <v>174622</v>
      </c>
      <c t="n" r="C66" s="6">
        <v>185549</v>
      </c>
    </row>
    <row r="67" spans="1:3">
      <c t="s" r="A67" s="4">
        <v>371</v>
      </c>
    </row>
    <row r="68" spans="1:3">
      <c t="s" r="A68" s="3">
        <v>351</v>
      </c>
    </row>
    <row r="69" spans="1:3">
      <c t="s" r="A69" s="4">
        <v>352</v>
      </c>
      <c t="n" r="B69" s="6">
        <v>1476</v>
      </c>
      <c t="n" r="C69" s="6">
        <v>1381</v>
      </c>
    </row>
    <row r="70" spans="1:3">
      <c t="s" r="A70" s="4">
        <v>353</v>
      </c>
      <c t="n" r="B70" s="6">
        <v>0</v>
      </c>
      <c t="n" r="C70" s="6">
        <v>122</v>
      </c>
    </row>
    <row r="71" spans="1:3">
      <c t="s" r="A71" s="4">
        <v>354</v>
      </c>
      <c t="n" r="B71" s="6">
        <v>-179</v>
      </c>
      <c t="n" r="C71" s="6">
        <v>0</v>
      </c>
    </row>
    <row r="72" spans="1:3">
      <c t="s" r="A72" s="4">
        <v>355</v>
      </c>
      <c t="n" r="B72" s="6">
        <v>1297</v>
      </c>
      <c t="n" r="C72" s="6">
        <v>1503</v>
      </c>
    </row>
    <row r="73" spans="1:3">
      <c t="s" r="A73" s="4">
        <v>356</v>
      </c>
    </row>
    <row r="74" spans="1:3">
      <c t="s" r="A74" s="3">
        <v>351</v>
      </c>
    </row>
    <row r="75" spans="1:3">
      <c t="s" r="A75" s="4">
        <v>352</v>
      </c>
      <c t="n" r="B75" s="6">
        <v>1239176</v>
      </c>
      <c t="n" r="C75" s="6">
        <v>1253030</v>
      </c>
    </row>
    <row r="76" spans="1:3">
      <c t="s" r="A76" s="4">
        <v>353</v>
      </c>
      <c t="n" r="B76" s="6">
        <v>58365</v>
      </c>
      <c t="n" r="C76" s="6">
        <v>54332</v>
      </c>
    </row>
    <row r="77" spans="1:3">
      <c t="s" r="A77" s="4">
        <v>354</v>
      </c>
      <c t="n" r="B77" s="6">
        <v>-103411</v>
      </c>
      <c t="n" r="C77" s="6">
        <v>-108622</v>
      </c>
    </row>
    <row r="78" spans="1:3">
      <c t="s" r="A78" s="4">
        <v>355</v>
      </c>
      <c t="n" r="B78" s="6">
        <v>1194130</v>
      </c>
      <c t="n" r="C78" s="6">
        <v>1198740</v>
      </c>
    </row>
    <row r="79" spans="1:3">
      <c t="s" r="A79" s="4">
        <v>357</v>
      </c>
    </row>
    <row r="80" spans="1:3">
      <c t="s" r="A80" s="3">
        <v>351</v>
      </c>
    </row>
    <row r="81" spans="1:3">
      <c t="s" r="A81" s="4">
        <v>352</v>
      </c>
      <c t="n" r="B81" s="6">
        <v>135642</v>
      </c>
      <c t="n" r="C81" s="6">
        <v>144294</v>
      </c>
    </row>
    <row r="82" spans="1:3">
      <c t="s" r="A82" s="4">
        <v>353</v>
      </c>
      <c t="n" r="B82" s="6">
        <v>8103</v>
      </c>
      <c t="n" r="C82" s="6">
        <v>5954</v>
      </c>
    </row>
    <row r="83" spans="1:3">
      <c t="s" r="A83" s="4">
        <v>354</v>
      </c>
      <c t="n" r="B83" s="6">
        <v>-4599</v>
      </c>
      <c t="n" r="C83" s="6">
        <v>-5072</v>
      </c>
    </row>
    <row r="84" spans="1:3">
      <c t="s" r="A84" s="4">
        <v>355</v>
      </c>
      <c t="n" r="B84" s="6">
        <v>139146</v>
      </c>
      <c t="n" r="C84" s="6">
        <v>145176</v>
      </c>
    </row>
    <row r="85" spans="1:3">
      <c t="s" r="A85" s="4">
        <v>413</v>
      </c>
    </row>
    <row r="86" spans="1:3">
      <c t="s" r="A86" s="3">
        <v>351</v>
      </c>
    </row>
    <row r="87" spans="1:3">
      <c t="s" r="A87" s="4">
        <v>352</v>
      </c>
      <c t="n" r="B87" s="6">
        <v>34460</v>
      </c>
      <c t="n" r="C87" s="6">
        <v>35411</v>
      </c>
    </row>
    <row r="88" spans="1:3">
      <c t="s" r="A88" s="4">
        <v>353</v>
      </c>
      <c t="n" r="B88" s="6">
        <v>5829</v>
      </c>
      <c t="n" r="C88" s="6">
        <v>5954</v>
      </c>
    </row>
    <row r="89" spans="1:3">
      <c t="s" r="A89" s="4">
        <v>354</v>
      </c>
      <c t="n" r="B89" s="6">
        <v>-4599</v>
      </c>
      <c t="n" r="C89" s="6">
        <v>-4502</v>
      </c>
    </row>
    <row r="90" spans="1:3">
      <c t="s" r="A90" s="4">
        <v>355</v>
      </c>
      <c t="n" r="B90" s="6">
        <v>35690</v>
      </c>
      <c t="n" r="C90" s="6">
        <v>36863</v>
      </c>
    </row>
    <row r="91" spans="1:3">
      <c t="s" r="A91" s="4">
        <v>414</v>
      </c>
    </row>
    <row r="92" spans="1:3">
      <c t="s" r="A92" s="3">
        <v>351</v>
      </c>
    </row>
    <row r="93" spans="1:3">
      <c t="s" r="A93" s="4">
        <v>352</v>
      </c>
      <c t="n" r="B93" s="6">
        <v>101182</v>
      </c>
      <c t="n" r="C93" s="6">
        <v>108883</v>
      </c>
    </row>
    <row r="94" spans="1:3">
      <c t="s" r="A94" s="4">
        <v>353</v>
      </c>
      <c t="n" r="B94" s="6">
        <v>2274</v>
      </c>
      <c t="n" r="C94" s="6">
        <v>0</v>
      </c>
    </row>
    <row r="95" spans="1:3">
      <c t="s" r="A95" s="4">
        <v>354</v>
      </c>
      <c t="n" r="B95" s="6">
        <v>0</v>
      </c>
      <c t="n" r="C95" s="6">
        <v>-570</v>
      </c>
    </row>
    <row r="96" spans="1:3">
      <c t="s" r="A96" s="4">
        <v>355</v>
      </c>
      <c t="n" r="B96" s="7">
        <v>103456</v>
      </c>
      <c t="n" r="C96" s="7">
        <v>1083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15</v>
      </c>
      <c t="s" r="C1" s="2">
        <v>1</v>
      </c>
    </row>
    <row r="2" spans="1:4">
      <c t="s" r="C2" s="2">
        <v>2</v>
      </c>
      <c t="s" r="D2" s="2">
        <v>23</v>
      </c>
    </row>
    <row r="3" spans="1:4">
      <c t="s" r="A3" s="3">
        <v>373</v>
      </c>
    </row>
    <row r="4" spans="1:4">
      <c t="s" r="A4" s="4">
        <v>374</v>
      </c>
      <c t="n" r="C4" s="7">
        <v>1503</v>
      </c>
      <c t="n" r="D4" s="7">
        <v>203</v>
      </c>
    </row>
    <row r="5" spans="1:4">
      <c t="s" r="A5" s="4">
        <v>416</v>
      </c>
      <c t="s" r="B5" s="4">
        <v>376</v>
      </c>
      <c t="n" r="C5" s="6">
        <v>-206</v>
      </c>
      <c t="n" r="D5" s="6">
        <v>-4</v>
      </c>
    </row>
    <row r="6" spans="1:4">
      <c t="s" r="A6" s="4">
        <v>377</v>
      </c>
      <c t="n" r="C6" s="7">
        <v>1297</v>
      </c>
      <c t="n" r="D6" s="7">
        <v>199</v>
      </c>
    </row>
    <row r="7" spans="1:4">
      <c t="n" r="A7"/>
    </row>
    <row r="8" spans="1:4">
      <c t="s" r="A8" s="4">
        <v>376</v>
      </c>
      <c t="s" r="B8" s="4">
        <v>378</v>
      </c>
    </row>
  </sheetData>
  <mergeCells count="4">
    <mergeCell ref="A1:B2"/>
    <mergeCell ref="C1:D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92</v>
      </c>
      <c t="s" r="B1" s="2">
        <v>2</v>
      </c>
      <c t="s" r="C1" s="2">
        <v>54</v>
      </c>
    </row>
    <row r="2" spans="1:3">
      <c t="s" r="A2" s="3">
        <v>93</v>
      </c>
    </row>
    <row r="3" spans="1:3">
      <c t="s" r="A3" s="4">
        <v>94</v>
      </c>
      <c t="n" r="B3" s="7">
        <v>1</v>
      </c>
      <c t="n" r="C3" s="7">
        <v>1</v>
      </c>
    </row>
    <row r="4" spans="1:3">
      <c t="s" r="A4" s="4">
        <v>95</v>
      </c>
      <c t="n" r="B4" s="6">
        <v>500000000</v>
      </c>
      <c t="n" r="C4" s="6">
        <v>500000000</v>
      </c>
    </row>
    <row r="5" spans="1:3">
      <c t="s" r="A5" s="4">
        <v>96</v>
      </c>
      <c t="n" r="B5" s="6">
        <v>201520963</v>
      </c>
      <c t="n" r="C5" s="6">
        <v>200859676</v>
      </c>
    </row>
    <row r="6" spans="1:3">
      <c t="s" r="A6" s="4">
        <v>97</v>
      </c>
      <c t="n" r="B6" s="6">
        <v>194147675</v>
      </c>
      <c t="n" r="C6" s="6">
        <v>1957728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17</v>
      </c>
      <c t="s" r="B1" s="2">
        <v>380</v>
      </c>
    </row>
    <row r="2" spans="1:2">
      <c t="s" r="A2" s="3">
        <v>381</v>
      </c>
    </row>
    <row r="3" spans="1:2">
      <c t="s" r="A3" s="4">
        <v>382</v>
      </c>
      <c t="n" r="B3" s="7">
        <v>26335</v>
      </c>
    </row>
    <row r="4" spans="1:2">
      <c t="s" r="A4" s="4">
        <v>383</v>
      </c>
      <c t="n" r="B4" s="6">
        <v>32443</v>
      </c>
    </row>
    <row r="5" spans="1:2">
      <c t="s" r="A5" s="4">
        <v>384</v>
      </c>
      <c t="n" r="B5" s="6">
        <v>29785</v>
      </c>
    </row>
    <row r="6" spans="1:2">
      <c t="s" r="A6" s="4">
        <v>385</v>
      </c>
      <c t="n" r="B6" s="6">
        <v>10187</v>
      </c>
    </row>
    <row r="7" spans="1:2">
      <c t="s" r="A7" s="4">
        <v>386</v>
      </c>
      <c t="n" r="B7" s="7">
        <v>987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54</v>
      </c>
    </row>
    <row r="2" spans="1:3">
      <c t="s" r="A2" s="3">
        <v>388</v>
      </c>
    </row>
    <row r="3" spans="1:3">
      <c t="s" r="A3" s="4">
        <v>328</v>
      </c>
      <c t="n" r="B3" s="7">
        <v>549835</v>
      </c>
      <c t="n" r="C3" s="7">
        <v>740693</v>
      </c>
    </row>
    <row r="4" spans="1:3">
      <c t="s" r="A4" s="4">
        <v>329</v>
      </c>
      <c t="n" r="B4" s="6">
        <v>-64719</v>
      </c>
      <c t="n" r="C4" s="6">
        <v>-62997</v>
      </c>
    </row>
    <row r="5" spans="1:3">
      <c t="s" r="A5" s="4">
        <v>330</v>
      </c>
      <c t="n" r="B5" s="6">
        <v>160837</v>
      </c>
      <c t="n" r="C5" s="6">
        <v>176220</v>
      </c>
    </row>
    <row r="6" spans="1:3">
      <c t="s" r="A6" s="4">
        <v>331</v>
      </c>
      <c t="n" r="B6" s="6">
        <v>-43291</v>
      </c>
      <c t="n" r="C6" s="6">
        <v>-50697</v>
      </c>
    </row>
    <row r="7" spans="1:3">
      <c t="s" r="A7" s="4">
        <v>332</v>
      </c>
      <c t="n" r="B7" s="6">
        <v>710672</v>
      </c>
      <c t="n" r="C7" s="6">
        <v>916913</v>
      </c>
    </row>
    <row r="8" spans="1:3">
      <c t="s" r="A8" s="4">
        <v>333</v>
      </c>
      <c t="n" r="B8" s="6">
        <v>-108010</v>
      </c>
      <c t="n" r="C8" s="6">
        <v>-113694</v>
      </c>
    </row>
    <row r="9" spans="1:3">
      <c t="s" r="A9" s="4">
        <v>389</v>
      </c>
    </row>
    <row r="10" spans="1:3">
      <c t="s" r="A10" s="3">
        <v>388</v>
      </c>
    </row>
    <row r="11" spans="1:3">
      <c t="s" r="A11" s="4">
        <v>328</v>
      </c>
      <c t="n" r="C11" s="6">
        <v>52533</v>
      </c>
    </row>
    <row r="12" spans="1:3">
      <c t="s" r="A12" s="4">
        <v>329</v>
      </c>
      <c t="n" r="C12" s="6">
        <v>-1435</v>
      </c>
    </row>
    <row r="13" spans="1:3">
      <c t="s" r="A13" s="4">
        <v>330</v>
      </c>
      <c t="n" r="C13" s="6">
        <v>21</v>
      </c>
    </row>
    <row r="14" spans="1:3">
      <c t="s" r="A14" s="4">
        <v>331</v>
      </c>
      <c t="n" r="C14" s="6">
        <v>-2</v>
      </c>
    </row>
    <row r="15" spans="1:3">
      <c t="s" r="A15" s="4">
        <v>332</v>
      </c>
      <c t="n" r="C15" s="6">
        <v>52554</v>
      </c>
    </row>
    <row r="16" spans="1:3">
      <c t="s" r="A16" s="4">
        <v>333</v>
      </c>
      <c t="n" r="C16" s="6">
        <v>-1437</v>
      </c>
    </row>
    <row r="17" spans="1:3">
      <c t="s" r="A17" s="4">
        <v>390</v>
      </c>
    </row>
    <row r="18" spans="1:3">
      <c t="s" r="A18" s="3">
        <v>388</v>
      </c>
    </row>
    <row r="19" spans="1:3">
      <c t="s" r="A19" s="4">
        <v>328</v>
      </c>
      <c t="n" r="B19" s="6">
        <v>19788</v>
      </c>
      <c t="n" r="C19" s="6">
        <v>16039</v>
      </c>
    </row>
    <row r="20" spans="1:3">
      <c t="s" r="A20" s="4">
        <v>329</v>
      </c>
      <c t="n" r="B20" s="6">
        <v>-12</v>
      </c>
      <c t="n" r="C20" s="6">
        <v>-105</v>
      </c>
    </row>
    <row r="21" spans="1:3">
      <c t="s" r="A21" s="4">
        <v>330</v>
      </c>
      <c t="n" r="B21" s="6">
        <v>1197</v>
      </c>
      <c t="n" r="C21" s="6">
        <v>841</v>
      </c>
    </row>
    <row r="22" spans="1:3">
      <c t="s" r="A22" s="4">
        <v>331</v>
      </c>
      <c t="n" r="B22" s="6">
        <v>-37</v>
      </c>
      <c t="n" r="C22" s="6">
        <v>-64</v>
      </c>
    </row>
    <row r="23" spans="1:3">
      <c t="s" r="A23" s="4">
        <v>332</v>
      </c>
      <c t="n" r="B23" s="6">
        <v>20985</v>
      </c>
      <c t="n" r="C23" s="6">
        <v>16880</v>
      </c>
    </row>
    <row r="24" spans="1:3">
      <c t="s" r="A24" s="4">
        <v>333</v>
      </c>
      <c t="n" r="B24" s="6">
        <v>-49</v>
      </c>
      <c t="n" r="C24" s="6">
        <v>-169</v>
      </c>
    </row>
    <row r="25" spans="1:3">
      <c t="s" r="A25" s="4">
        <v>391</v>
      </c>
    </row>
    <row r="26" spans="1:3">
      <c t="s" r="A26" s="3">
        <v>388</v>
      </c>
    </row>
    <row r="27" spans="1:3">
      <c t="s" r="A27" s="4">
        <v>328</v>
      </c>
      <c t="n" r="B27" s="6">
        <v>1632</v>
      </c>
      <c t="n" r="C27" s="6">
        <v>1754</v>
      </c>
    </row>
    <row r="28" spans="1:3">
      <c t="s" r="A28" s="4">
        <v>329</v>
      </c>
      <c t="n" r="B28" s="6">
        <v>-36</v>
      </c>
      <c t="n" r="C28" s="6">
        <v>-22</v>
      </c>
    </row>
    <row r="29" spans="1:3">
      <c t="s" r="A29" s="4">
        <v>330</v>
      </c>
      <c t="n" r="B29" s="6">
        <v>2383</v>
      </c>
      <c t="n" r="C29" s="6">
        <v>2347</v>
      </c>
    </row>
    <row r="30" spans="1:3">
      <c t="s" r="A30" s="4">
        <v>331</v>
      </c>
      <c t="n" r="B30" s="6">
        <v>-132</v>
      </c>
      <c t="n" r="C30" s="6">
        <v>-96</v>
      </c>
    </row>
    <row r="31" spans="1:3">
      <c t="s" r="A31" s="4">
        <v>332</v>
      </c>
      <c t="n" r="B31" s="6">
        <v>4015</v>
      </c>
      <c t="n" r="C31" s="6">
        <v>4101</v>
      </c>
    </row>
    <row r="32" spans="1:3">
      <c t="s" r="A32" s="4">
        <v>333</v>
      </c>
      <c t="n" r="B32" s="6">
        <v>-168</v>
      </c>
      <c t="n" r="C32" s="6">
        <v>-118</v>
      </c>
    </row>
    <row r="33" spans="1:3">
      <c t="s" r="A33" s="4">
        <v>392</v>
      </c>
    </row>
    <row r="34" spans="1:3">
      <c t="s" r="A34" s="3">
        <v>388</v>
      </c>
    </row>
    <row r="35" spans="1:3">
      <c t="s" r="A35" s="4">
        <v>328</v>
      </c>
      <c t="n" r="C35" s="6">
        <v>42</v>
      </c>
    </row>
    <row r="36" spans="1:3">
      <c t="s" r="A36" s="4">
        <v>329</v>
      </c>
      <c t="n" r="C36" s="6">
        <v>-1</v>
      </c>
    </row>
    <row r="37" spans="1:3">
      <c t="s" r="A37" s="4">
        <v>330</v>
      </c>
      <c t="n" r="C37" s="6">
        <v>18</v>
      </c>
    </row>
    <row r="38" spans="1:3">
      <c t="s" r="A38" s="4">
        <v>331</v>
      </c>
      <c t="n" r="C38" s="6">
        <v>-2</v>
      </c>
    </row>
    <row r="39" spans="1:3">
      <c t="s" r="A39" s="4">
        <v>332</v>
      </c>
      <c t="n" r="C39" s="6">
        <v>60</v>
      </c>
    </row>
    <row r="40" spans="1:3">
      <c t="s" r="A40" s="4">
        <v>333</v>
      </c>
      <c t="n" r="C40" s="6">
        <v>-3</v>
      </c>
    </row>
    <row r="41" spans="1:3">
      <c t="s" r="A41" s="4">
        <v>395</v>
      </c>
    </row>
    <row r="42" spans="1:3">
      <c t="s" r="A42" s="3">
        <v>388</v>
      </c>
    </row>
    <row r="43" spans="1:3">
      <c t="s" r="A43" s="4">
        <v>328</v>
      </c>
      <c t="n" r="B43" s="6">
        <v>197289</v>
      </c>
      <c t="n" r="C43" s="6">
        <v>198843</v>
      </c>
    </row>
    <row r="44" spans="1:3">
      <c t="s" r="A44" s="4">
        <v>329</v>
      </c>
      <c t="n" r="B44" s="6">
        <v>-31577</v>
      </c>
      <c t="n" r="C44" s="6">
        <v>-26038</v>
      </c>
    </row>
    <row r="45" spans="1:3">
      <c t="s" r="A45" s="4">
        <v>330</v>
      </c>
      <c t="n" r="B45" s="6">
        <v>21487</v>
      </c>
      <c t="n" r="C45" s="6">
        <v>21355</v>
      </c>
    </row>
    <row r="46" spans="1:3">
      <c t="s" r="A46" s="4">
        <v>331</v>
      </c>
      <c t="n" r="B46" s="6">
        <v>-6128</v>
      </c>
      <c t="n" r="C46" s="6">
        <v>-5999</v>
      </c>
    </row>
    <row r="47" spans="1:3">
      <c t="s" r="A47" s="4">
        <v>332</v>
      </c>
      <c t="n" r="B47" s="6">
        <v>218776</v>
      </c>
      <c t="n" r="C47" s="6">
        <v>220198</v>
      </c>
    </row>
    <row r="48" spans="1:3">
      <c t="s" r="A48" s="4">
        <v>333</v>
      </c>
      <c t="n" r="B48" s="6">
        <v>-37705</v>
      </c>
      <c t="n" r="C48" s="6">
        <v>-32037</v>
      </c>
    </row>
    <row r="49" spans="1:3">
      <c t="s" r="A49" s="4">
        <v>396</v>
      </c>
    </row>
    <row r="50" spans="1:3">
      <c t="s" r="A50" s="3">
        <v>388</v>
      </c>
    </row>
    <row r="51" spans="1:3">
      <c t="s" r="A51" s="4">
        <v>328</v>
      </c>
      <c t="n" r="B51" s="6">
        <v>653</v>
      </c>
      <c t="n" r="C51" s="6">
        <v>470</v>
      </c>
    </row>
    <row r="52" spans="1:3">
      <c t="s" r="A52" s="4">
        <v>329</v>
      </c>
      <c t="n" r="B52" s="6">
        <v>-199</v>
      </c>
      <c t="n" r="C52" s="6">
        <v>-6</v>
      </c>
    </row>
    <row r="53" spans="1:3">
      <c t="s" r="A53" s="4">
        <v>330</v>
      </c>
      <c t="n" r="B53" s="6">
        <v>692</v>
      </c>
      <c t="n" r="C53" s="6">
        <v>1430</v>
      </c>
    </row>
    <row r="54" spans="1:3">
      <c t="s" r="A54" s="4">
        <v>331</v>
      </c>
      <c t="n" r="B54" s="6">
        <v>-96</v>
      </c>
      <c t="n" r="C54" s="6">
        <v>-885</v>
      </c>
    </row>
    <row r="55" spans="1:3">
      <c t="s" r="A55" s="4">
        <v>332</v>
      </c>
      <c t="n" r="B55" s="6">
        <v>1345</v>
      </c>
      <c t="n" r="C55" s="6">
        <v>1900</v>
      </c>
    </row>
    <row r="56" spans="1:3">
      <c t="s" r="A56" s="4">
        <v>333</v>
      </c>
      <c t="n" r="B56" s="6">
        <v>-295</v>
      </c>
      <c t="n" r="C56" s="6">
        <v>-891</v>
      </c>
    </row>
    <row r="57" spans="1:3">
      <c t="s" r="A57" s="4">
        <v>397</v>
      </c>
    </row>
    <row r="58" spans="1:3">
      <c t="s" r="A58" s="3">
        <v>388</v>
      </c>
    </row>
    <row r="59" spans="1:3">
      <c t="s" r="A59" s="4">
        <v>328</v>
      </c>
      <c t="n" r="B59" s="6">
        <v>17150</v>
      </c>
      <c t="n" r="C59" s="6">
        <v>15567</v>
      </c>
    </row>
    <row r="60" spans="1:3">
      <c t="s" r="A60" s="4">
        <v>329</v>
      </c>
      <c t="n" r="B60" s="6">
        <v>-3452</v>
      </c>
      <c t="n" r="C60" s="6">
        <v>-2507</v>
      </c>
    </row>
    <row r="61" spans="1:3">
      <c t="s" r="A61" s="4">
        <v>330</v>
      </c>
      <c t="n" r="B61" s="6">
        <v>7230</v>
      </c>
      <c t="n" r="C61" s="6">
        <v>9412</v>
      </c>
    </row>
    <row r="62" spans="1:3">
      <c t="s" r="A62" s="4">
        <v>331</v>
      </c>
      <c t="n" r="B62" s="6">
        <v>-2382</v>
      </c>
      <c t="n" r="C62" s="6">
        <v>-3292</v>
      </c>
    </row>
    <row r="63" spans="1:3">
      <c t="s" r="A63" s="4">
        <v>332</v>
      </c>
      <c t="n" r="B63" s="6">
        <v>24380</v>
      </c>
      <c t="n" r="C63" s="6">
        <v>24979</v>
      </c>
    </row>
    <row r="64" spans="1:3">
      <c t="s" r="A64" s="4">
        <v>333</v>
      </c>
      <c t="n" r="B64" s="6">
        <v>-5834</v>
      </c>
      <c t="n" r="C64" s="6">
        <v>-5799</v>
      </c>
    </row>
    <row r="65" spans="1:3">
      <c t="s" r="A65" s="4">
        <v>398</v>
      </c>
    </row>
    <row r="66" spans="1:3">
      <c t="s" r="A66" s="3">
        <v>388</v>
      </c>
    </row>
    <row r="67" spans="1:3">
      <c t="s" r="A67" s="4">
        <v>328</v>
      </c>
      <c t="n" r="B67" s="6">
        <v>198230</v>
      </c>
      <c t="n" r="C67" s="6">
        <v>207349</v>
      </c>
    </row>
    <row r="68" spans="1:3">
      <c t="s" r="A68" s="4">
        <v>329</v>
      </c>
      <c t="n" r="B68" s="6">
        <v>-25801</v>
      </c>
      <c t="n" r="C68" s="6">
        <v>-25991</v>
      </c>
    </row>
    <row r="69" spans="1:3">
      <c t="s" r="A69" s="4">
        <v>330</v>
      </c>
      <c t="n" r="B69" s="6">
        <v>82557</v>
      </c>
      <c t="n" r="C69" s="6">
        <v>86720</v>
      </c>
    </row>
    <row r="70" spans="1:3">
      <c t="s" r="A70" s="4">
        <v>331</v>
      </c>
      <c t="n" r="B70" s="6">
        <v>-18605</v>
      </c>
      <c t="n" r="C70" s="6">
        <v>-23651</v>
      </c>
    </row>
    <row r="71" spans="1:3">
      <c t="s" r="A71" s="4">
        <v>332</v>
      </c>
      <c t="n" r="B71" s="6">
        <v>280787</v>
      </c>
      <c t="n" r="C71" s="6">
        <v>294069</v>
      </c>
    </row>
    <row r="72" spans="1:3">
      <c t="s" r="A72" s="4">
        <v>333</v>
      </c>
      <c t="n" r="B72" s="6">
        <v>-44406</v>
      </c>
      <c t="n" r="C72" s="6">
        <v>-49642</v>
      </c>
    </row>
    <row r="73" spans="1:3">
      <c t="s" r="A73" s="4">
        <v>399</v>
      </c>
    </row>
    <row r="74" spans="1:3">
      <c t="s" r="A74" s="3">
        <v>388</v>
      </c>
    </row>
    <row r="75" spans="1:3">
      <c t="s" r="A75" s="4">
        <v>328</v>
      </c>
      <c t="n" r="B75" s="6">
        <v>113796</v>
      </c>
      <c t="n" r="C75" s="6">
        <v>139749</v>
      </c>
    </row>
    <row r="76" spans="1:3">
      <c t="s" r="A76" s="4">
        <v>329</v>
      </c>
      <c t="n" r="B76" s="6">
        <v>-3463</v>
      </c>
      <c t="n" r="C76" s="6">
        <v>-6322</v>
      </c>
    </row>
    <row r="77" spans="1:3">
      <c t="s" r="A77" s="4">
        <v>330</v>
      </c>
      <c t="n" r="B77" s="6">
        <v>36630</v>
      </c>
      <c t="n" r="C77" s="6">
        <v>44550</v>
      </c>
    </row>
    <row r="78" spans="1:3">
      <c t="s" r="A78" s="4">
        <v>331</v>
      </c>
      <c t="n" r="B78" s="6">
        <v>-11312</v>
      </c>
      <c t="n" r="C78" s="6">
        <v>-12204</v>
      </c>
    </row>
    <row r="79" spans="1:3">
      <c t="s" r="A79" s="4">
        <v>332</v>
      </c>
      <c t="n" r="B79" s="6">
        <v>150426</v>
      </c>
      <c t="n" r="C79" s="6">
        <v>184299</v>
      </c>
    </row>
    <row r="80" spans="1:3">
      <c t="s" r="A80" s="4">
        <v>333</v>
      </c>
      <c t="n" r="B80" s="6">
        <v>-14775</v>
      </c>
      <c t="n" r="C80" s="6">
        <v>-18526</v>
      </c>
    </row>
    <row r="81" spans="1:3">
      <c t="s" r="A81" s="4">
        <v>400</v>
      </c>
    </row>
    <row r="82" spans="1:3">
      <c t="s" r="A82" s="3">
        <v>388</v>
      </c>
    </row>
    <row r="83" spans="1:3">
      <c t="s" r="A83" s="4">
        <v>328</v>
      </c>
      <c t="n" r="B83" s="6">
        <v>1297</v>
      </c>
    </row>
    <row r="84" spans="1:3">
      <c t="s" r="A84" s="4">
        <v>329</v>
      </c>
      <c t="n" r="B84" s="6">
        <v>-179</v>
      </c>
    </row>
    <row r="85" spans="1:3">
      <c t="s" r="A85" s="4">
        <v>330</v>
      </c>
      <c t="n" r="B85" s="6">
        <v>0</v>
      </c>
    </row>
    <row r="86" spans="1:3">
      <c t="s" r="A86" s="4">
        <v>331</v>
      </c>
      <c t="n" r="B86" s="6">
        <v>0</v>
      </c>
    </row>
    <row r="87" spans="1:3">
      <c t="s" r="A87" s="4">
        <v>332</v>
      </c>
      <c t="n" r="B87" s="6">
        <v>1297</v>
      </c>
    </row>
    <row r="88" spans="1:3">
      <c t="s" r="A88" s="4">
        <v>333</v>
      </c>
      <c t="n" r="B88" s="6">
        <v>-179</v>
      </c>
    </row>
    <row r="89" spans="1:3">
      <c t="s" r="A89" s="4">
        <v>356</v>
      </c>
    </row>
    <row r="90" spans="1:3">
      <c t="s" r="A90" s="3">
        <v>388</v>
      </c>
    </row>
    <row r="91" spans="1:3">
      <c t="s" r="A91" s="4">
        <v>328</v>
      </c>
      <c t="n" r="B91" s="6">
        <v>549835</v>
      </c>
      <c t="n" r="C91" s="6">
        <v>632346</v>
      </c>
    </row>
    <row r="92" spans="1:3">
      <c t="s" r="A92" s="4">
        <v>329</v>
      </c>
      <c t="n" r="B92" s="6">
        <v>-64719</v>
      </c>
      <c t="n" r="C92" s="6">
        <v>-62427</v>
      </c>
    </row>
    <row r="93" spans="1:3">
      <c t="s" r="A93" s="4">
        <v>330</v>
      </c>
      <c t="n" r="B93" s="6">
        <v>152176</v>
      </c>
      <c t="n" r="C93" s="6">
        <v>166694</v>
      </c>
    </row>
    <row r="94" spans="1:3">
      <c t="s" r="A94" s="4">
        <v>331</v>
      </c>
      <c t="n" r="B94" s="6">
        <v>-38692</v>
      </c>
      <c t="n" r="C94" s="6">
        <v>-46195</v>
      </c>
    </row>
    <row r="95" spans="1:3">
      <c t="s" r="A95" s="4">
        <v>332</v>
      </c>
      <c t="n" r="B95" s="6">
        <v>702011</v>
      </c>
      <c t="n" r="C95" s="6">
        <v>799040</v>
      </c>
    </row>
    <row r="96" spans="1:3">
      <c t="s" r="A96" s="4">
        <v>333</v>
      </c>
      <c t="n" r="B96" s="6">
        <v>-103411</v>
      </c>
      <c t="n" r="C96" s="6">
        <v>-108622</v>
      </c>
    </row>
    <row r="97" spans="1:3">
      <c t="s" r="A97" s="4">
        <v>357</v>
      </c>
    </row>
    <row r="98" spans="1:3">
      <c t="s" r="A98" s="3">
        <v>388</v>
      </c>
    </row>
    <row r="99" spans="1:3">
      <c t="s" r="A99" s="4">
        <v>328</v>
      </c>
      <c t="n" r="B99" s="6">
        <v>0</v>
      </c>
      <c t="n" r="C99" s="6">
        <v>108347</v>
      </c>
    </row>
    <row r="100" spans="1:3">
      <c t="s" r="A100" s="4">
        <v>329</v>
      </c>
      <c t="n" r="B100" s="6">
        <v>0</v>
      </c>
      <c t="n" r="C100" s="6">
        <v>-570</v>
      </c>
    </row>
    <row r="101" spans="1:3">
      <c t="s" r="A101" s="4">
        <v>330</v>
      </c>
      <c t="n" r="B101" s="6">
        <v>8661</v>
      </c>
      <c t="n" r="C101" s="6">
        <v>9526</v>
      </c>
    </row>
    <row r="102" spans="1:3">
      <c t="s" r="A102" s="4">
        <v>331</v>
      </c>
      <c t="n" r="B102" s="6">
        <v>-4599</v>
      </c>
      <c t="n" r="C102" s="6">
        <v>-4502</v>
      </c>
    </row>
    <row r="103" spans="1:3">
      <c t="s" r="A103" s="4">
        <v>332</v>
      </c>
      <c t="n" r="B103" s="6">
        <v>8661</v>
      </c>
      <c t="n" r="C103" s="6">
        <v>117873</v>
      </c>
    </row>
    <row r="104" spans="1:3">
      <c t="s" r="A104" s="4">
        <v>333</v>
      </c>
      <c t="n" r="B104" s="6">
        <v>-4599</v>
      </c>
      <c t="n" r="C104" s="6">
        <v>-5072</v>
      </c>
    </row>
    <row r="105" spans="1:3">
      <c t="s" r="A105" s="4">
        <v>413</v>
      </c>
    </row>
    <row r="106" spans="1:3">
      <c t="s" r="A106" s="3">
        <v>388</v>
      </c>
    </row>
    <row r="107" spans="1:3">
      <c t="s" r="A107" s="4">
        <v>328</v>
      </c>
      <c t="n" r="B107" s="6">
        <v>0</v>
      </c>
      <c t="n" r="C107" s="6">
        <v>0</v>
      </c>
    </row>
    <row r="108" spans="1:3">
      <c t="s" r="A108" s="4">
        <v>329</v>
      </c>
      <c t="n" r="B108" s="6">
        <v>0</v>
      </c>
      <c t="n" r="C108" s="6">
        <v>0</v>
      </c>
    </row>
    <row r="109" spans="1:3">
      <c t="s" r="A109" s="4">
        <v>330</v>
      </c>
      <c t="n" r="B109" s="6">
        <v>8661</v>
      </c>
      <c t="n" r="C109" s="6">
        <v>9526</v>
      </c>
    </row>
    <row r="110" spans="1:3">
      <c t="s" r="A110" s="4">
        <v>331</v>
      </c>
      <c t="n" r="B110" s="6">
        <v>-4599</v>
      </c>
      <c t="n" r="C110" s="6">
        <v>-4502</v>
      </c>
    </row>
    <row r="111" spans="1:3">
      <c t="s" r="A111" s="4">
        <v>332</v>
      </c>
      <c t="n" r="B111" s="6">
        <v>8661</v>
      </c>
      <c t="n" r="C111" s="6">
        <v>9526</v>
      </c>
    </row>
    <row r="112" spans="1:3">
      <c t="s" r="A112" s="4">
        <v>333</v>
      </c>
      <c t="n" r="B112" s="7">
        <v>-4599</v>
      </c>
      <c t="n" r="C112" s="6">
        <v>-4502</v>
      </c>
    </row>
    <row r="113" spans="1:3">
      <c t="s" r="A113" s="4">
        <v>414</v>
      </c>
    </row>
    <row r="114" spans="1:3">
      <c t="s" r="A114" s="3">
        <v>388</v>
      </c>
    </row>
    <row r="115" spans="1:3">
      <c t="s" r="A115" s="4">
        <v>328</v>
      </c>
      <c t="n" r="C115" s="6">
        <v>108347</v>
      </c>
    </row>
    <row r="116" spans="1:3">
      <c t="s" r="A116" s="4">
        <v>329</v>
      </c>
      <c t="n" r="C116" s="6">
        <v>-570</v>
      </c>
    </row>
    <row r="117" spans="1:3">
      <c t="s" r="A117" s="4">
        <v>330</v>
      </c>
      <c t="n" r="C117" s="6">
        <v>0</v>
      </c>
    </row>
    <row r="118" spans="1:3">
      <c t="s" r="A118" s="4">
        <v>331</v>
      </c>
      <c t="n" r="C118" s="6">
        <v>0</v>
      </c>
    </row>
    <row r="119" spans="1:3">
      <c t="s" r="A119" s="4">
        <v>332</v>
      </c>
      <c t="n" r="C119" s="6">
        <v>108347</v>
      </c>
    </row>
    <row r="120" spans="1:3">
      <c t="s" r="A120" s="4">
        <v>333</v>
      </c>
      <c t="n" r="C120" s="7">
        <v>-5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9</v>
      </c>
      <c t="s" r="B1" s="2">
        <v>1</v>
      </c>
    </row>
    <row r="2" spans="1:3">
      <c t="s" r="B2" s="2">
        <v>2</v>
      </c>
      <c t="s" r="C2" s="2">
        <v>23</v>
      </c>
    </row>
    <row r="3" spans="1:3">
      <c t="s" r="A3" s="4">
        <v>402</v>
      </c>
      <c t="n" r="B3" s="7">
        <v>44900</v>
      </c>
    </row>
    <row r="4" spans="1:3">
      <c t="s" r="A4" s="4">
        <v>403</v>
      </c>
      <c t="n" r="B4" s="6">
        <v>3282</v>
      </c>
      <c t="n" r="C4" s="7">
        <v>1503</v>
      </c>
    </row>
    <row r="5" spans="1:3">
      <c t="s" r="A5" s="4">
        <v>176</v>
      </c>
    </row>
    <row r="6" spans="1:3">
      <c t="s" r="A6" s="4">
        <v>402</v>
      </c>
      <c t="n" r="B6" s="6">
        <v>42700</v>
      </c>
    </row>
    <row r="7" spans="1:3">
      <c t="s" r="A7" s="4">
        <v>404</v>
      </c>
      <c t="n" r="B7" s="6">
        <v>9700</v>
      </c>
      <c t="n" r="C7" s="6">
        <v>12100</v>
      </c>
    </row>
    <row r="8" spans="1:3">
      <c t="s" r="A8" s="4">
        <v>403</v>
      </c>
      <c t="n" r="B8" s="7">
        <v>2049</v>
      </c>
      <c t="n" r="C8" s="7">
        <v>520</v>
      </c>
    </row>
    <row r="9" spans="1:3">
      <c t="s" r="A9" s="4">
        <v>405</v>
      </c>
      <c t="s" r="B9" s="4">
        <v>406</v>
      </c>
    </row>
    <row r="10" spans="1:3">
      <c t="s" r="A10" s="4">
        <v>407</v>
      </c>
      <c t="s" r="B10" s="4">
        <v>4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0</v>
      </c>
      <c t="s" r="B1" s="2">
        <v>1</v>
      </c>
    </row>
    <row r="2" spans="1:3">
      <c t="s" r="B2" s="2">
        <v>2</v>
      </c>
      <c t="s" r="C2" s="2">
        <v>23</v>
      </c>
    </row>
    <row r="3" spans="1:3">
      <c t="s" r="A3" s="4">
        <v>326</v>
      </c>
      <c t="n" r="B3" s="7">
        <v>14564</v>
      </c>
      <c t="n" r="C3" s="7">
        <v>11882</v>
      </c>
    </row>
    <row r="4" spans="1:3">
      <c t="s" r="A4" s="4">
        <v>327</v>
      </c>
      <c t="n" r="B4" s="6">
        <v>44120</v>
      </c>
      <c t="n" r="C4" s="6">
        <v>11892</v>
      </c>
    </row>
    <row r="5" spans="1:3">
      <c t="s" r="A5" s="4">
        <v>180</v>
      </c>
    </row>
    <row r="6" spans="1:3">
      <c t="s" r="A6" s="4">
        <v>334</v>
      </c>
      <c t="n" r="B6" s="6">
        <v>9813</v>
      </c>
      <c t="n" r="C6" s="6">
        <v>9253</v>
      </c>
    </row>
    <row r="7" spans="1:3">
      <c t="s" r="A7" s="4">
        <v>335</v>
      </c>
      <c t="n" r="B7" s="6">
        <v>16294</v>
      </c>
      <c t="n" r="C7" s="6">
        <v>13158</v>
      </c>
    </row>
    <row r="8" spans="1:3">
      <c t="s" r="A8" s="4">
        <v>336</v>
      </c>
      <c t="n" r="B8" s="6">
        <v>48476</v>
      </c>
      <c t="n" r="C8" s="6">
        <v>101660</v>
      </c>
    </row>
    <row r="9" spans="1:3">
      <c t="s" r="A9" s="4">
        <v>337</v>
      </c>
      <c t="n" r="B9" s="6">
        <v>33522</v>
      </c>
      <c t="n" r="C9" s="6">
        <v>53765</v>
      </c>
    </row>
    <row r="10" spans="1:3">
      <c t="s" r="A10" s="4">
        <v>326</v>
      </c>
      <c t="n" r="B10" s="6">
        <v>1494</v>
      </c>
      <c t="n" r="C10" s="6">
        <v>398</v>
      </c>
    </row>
    <row r="11" spans="1:3">
      <c t="s" r="A11" s="4">
        <v>327</v>
      </c>
      <c t="n" r="B11" s="7">
        <v>1616</v>
      </c>
      <c t="n" r="C11" s="7">
        <v>1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54</v>
      </c>
    </row>
    <row r="2" spans="1:3">
      <c t="s" r="A2" s="3">
        <v>341</v>
      </c>
    </row>
    <row r="3" spans="1:3">
      <c t="s" r="A3" s="4">
        <v>67</v>
      </c>
      <c t="n" r="B3" s="7">
        <v>1334165</v>
      </c>
      <c t="n" r="C3" s="7">
        <v>1319427</v>
      </c>
    </row>
    <row r="4" spans="1:3">
      <c t="s" r="A4" s="4">
        <v>180</v>
      </c>
    </row>
    <row r="5" spans="1:3">
      <c t="s" r="A5" s="3">
        <v>341</v>
      </c>
    </row>
    <row r="6" spans="1:3">
      <c t="s" r="A6" s="4">
        <v>328</v>
      </c>
      <c t="n" r="B6" s="6">
        <v>454884</v>
      </c>
      <c t="n" r="C6" s="6">
        <v>657627</v>
      </c>
    </row>
    <row r="7" spans="1:3">
      <c t="s" r="A7" s="4">
        <v>329</v>
      </c>
      <c t="n" r="B7" s="6">
        <v>-21003</v>
      </c>
      <c t="n" r="C7" s="6">
        <v>-28188</v>
      </c>
    </row>
    <row r="8" spans="1:3">
      <c t="s" r="A8" s="4">
        <v>330</v>
      </c>
      <c t="n" r="B8" s="6">
        <v>357350</v>
      </c>
      <c t="n" r="C8" s="6">
        <v>344426</v>
      </c>
    </row>
    <row r="9" spans="1:3">
      <c t="s" r="A9" s="4">
        <v>331</v>
      </c>
      <c t="n" r="B9" s="6">
        <v>-59508</v>
      </c>
      <c t="n" r="C9" s="6">
        <v>-60395</v>
      </c>
    </row>
    <row r="10" spans="1:3">
      <c t="s" r="A10" s="4">
        <v>332</v>
      </c>
      <c t="n" r="B10" s="6">
        <v>812234</v>
      </c>
      <c t="n" r="C10" s="6">
        <v>1002053</v>
      </c>
    </row>
    <row r="11" spans="1:3">
      <c t="s" r="A11" s="4">
        <v>333</v>
      </c>
      <c t="n" r="B11" s="6">
        <v>-80511</v>
      </c>
      <c t="n" r="C11" s="6">
        <v>-88583</v>
      </c>
    </row>
    <row r="12" spans="1:3">
      <c t="s" r="A12" s="4">
        <v>343</v>
      </c>
      <c t="n" r="B12" s="6">
        <v>1261088</v>
      </c>
      <c t="n" r="C12" s="6">
        <v>1232592</v>
      </c>
    </row>
    <row r="13" spans="1:3">
      <c t="s" r="A13" s="4">
        <v>422</v>
      </c>
      <c t="n" r="B13" s="6">
        <v>73077</v>
      </c>
      <c t="n" r="C13" s="6">
        <v>86835</v>
      </c>
    </row>
    <row r="14" spans="1:3">
      <c t="s" r="A14" s="4">
        <v>67</v>
      </c>
      <c t="n" r="B14" s="6">
        <v>1334165</v>
      </c>
      <c t="n" r="C14" s="6">
        <v>1319427</v>
      </c>
    </row>
    <row r="15" spans="1:3">
      <c t="s" r="A15" s="4">
        <v>423</v>
      </c>
    </row>
    <row r="16" spans="1:3">
      <c t="s" r="A16" s="3">
        <v>341</v>
      </c>
    </row>
    <row r="17" spans="1:3">
      <c t="s" r="A17" s="4">
        <v>328</v>
      </c>
      <c t="n" r="B17" s="6">
        <v>115</v>
      </c>
      <c t="n" r="C17" s="6">
        <v>145</v>
      </c>
    </row>
    <row r="18" spans="1:3">
      <c t="s" r="A18" s="4">
        <v>329</v>
      </c>
      <c t="n" r="B18" s="6">
        <v>-12</v>
      </c>
      <c t="n" r="C18" s="6">
        <v>-12</v>
      </c>
    </row>
    <row r="19" spans="1:3">
      <c t="s" r="A19" s="4">
        <v>330</v>
      </c>
      <c t="n" r="B19" s="6">
        <v>356</v>
      </c>
      <c t="n" r="C19" s="6">
        <v>360</v>
      </c>
    </row>
    <row r="20" spans="1:3">
      <c t="s" r="A20" s="4">
        <v>331</v>
      </c>
      <c t="n" r="B20" s="6">
        <v>-22</v>
      </c>
      <c t="n" r="C20" s="6">
        <v>-19</v>
      </c>
    </row>
    <row r="21" spans="1:3">
      <c t="s" r="A21" s="4">
        <v>332</v>
      </c>
      <c t="n" r="B21" s="6">
        <v>471</v>
      </c>
      <c t="n" r="C21" s="6">
        <v>505</v>
      </c>
    </row>
    <row r="22" spans="1:3">
      <c t="s" r="A22" s="4">
        <v>333</v>
      </c>
      <c t="n" r="B22" s="7">
        <v>-34</v>
      </c>
      <c t="n" r="C22" s="7">
        <v>-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54</v>
      </c>
    </row>
    <row r="2" spans="1:3">
      <c t="s" r="A2" s="3">
        <v>351</v>
      </c>
    </row>
    <row r="3" spans="1:3">
      <c t="s" r="A3" s="4">
        <v>352</v>
      </c>
      <c t="n" r="B3" s="7">
        <v>1314029</v>
      </c>
      <c t="n" r="C3" s="7">
        <v>1295785</v>
      </c>
    </row>
    <row r="4" spans="1:3">
      <c t="s" r="A4" s="4">
        <v>353</v>
      </c>
      <c t="n" r="B4" s="6">
        <v>27570</v>
      </c>
      <c t="n" r="C4" s="6">
        <v>25390</v>
      </c>
    </row>
    <row r="5" spans="1:3">
      <c t="s" r="A5" s="4">
        <v>354</v>
      </c>
      <c t="n" r="B5" s="6">
        <v>-80511</v>
      </c>
      <c t="n" r="C5" s="6">
        <v>-88583</v>
      </c>
    </row>
    <row r="6" spans="1:3">
      <c t="s" r="A6" s="4">
        <v>355</v>
      </c>
      <c t="n" r="B6" s="6">
        <v>1261088</v>
      </c>
      <c t="n" r="C6" s="6">
        <v>1232592</v>
      </c>
    </row>
    <row r="7" spans="1:3">
      <c t="s" r="A7" s="4">
        <v>356</v>
      </c>
    </row>
    <row r="8" spans="1:3">
      <c t="s" r="A8" s="3">
        <v>351</v>
      </c>
    </row>
    <row r="9" spans="1:3">
      <c t="s" r="A9" s="4">
        <v>352</v>
      </c>
      <c t="n" r="B9" s="6">
        <v>1229550</v>
      </c>
      <c t="n" r="C9" s="6">
        <v>1220172</v>
      </c>
    </row>
    <row r="10" spans="1:3">
      <c t="s" r="A10" s="4">
        <v>353</v>
      </c>
      <c t="n" r="B10" s="6">
        <v>25208</v>
      </c>
      <c t="n" r="C10" s="6">
        <v>22984</v>
      </c>
    </row>
    <row r="11" spans="1:3">
      <c t="s" r="A11" s="4">
        <v>354</v>
      </c>
      <c t="n" r="B11" s="6">
        <v>-72317</v>
      </c>
      <c t="n" r="C11" s="6">
        <v>-80487</v>
      </c>
    </row>
    <row r="12" spans="1:3">
      <c t="s" r="A12" s="4">
        <v>355</v>
      </c>
      <c t="n" r="B12" s="6">
        <v>1182441</v>
      </c>
      <c t="n" r="C12" s="6">
        <v>1162669</v>
      </c>
    </row>
    <row r="13" spans="1:3">
      <c t="s" r="A13" s="4">
        <v>357</v>
      </c>
    </row>
    <row r="14" spans="1:3">
      <c t="s" r="A14" s="3">
        <v>351</v>
      </c>
    </row>
    <row r="15" spans="1:3">
      <c t="s" r="A15" s="4">
        <v>352</v>
      </c>
      <c t="n" r="B15" s="6">
        <v>84479</v>
      </c>
      <c t="n" r="C15" s="6">
        <v>75613</v>
      </c>
    </row>
    <row r="16" spans="1:3">
      <c t="s" r="A16" s="4">
        <v>353</v>
      </c>
      <c t="n" r="B16" s="6">
        <v>2362</v>
      </c>
      <c t="n" r="C16" s="6">
        <v>2406</v>
      </c>
    </row>
    <row r="17" spans="1:3">
      <c t="s" r="A17" s="4">
        <v>354</v>
      </c>
      <c t="n" r="B17" s="6">
        <v>-8194</v>
      </c>
      <c t="n" r="C17" s="6">
        <v>-8096</v>
      </c>
    </row>
    <row r="18" spans="1:3">
      <c t="s" r="A18" s="4">
        <v>355</v>
      </c>
      <c t="n" r="B18" s="6">
        <v>78647</v>
      </c>
      <c t="n" r="C18" s="6">
        <v>69923</v>
      </c>
    </row>
    <row r="19" spans="1:3">
      <c t="s" r="A19" s="4">
        <v>358</v>
      </c>
    </row>
    <row r="20" spans="1:3">
      <c t="s" r="A20" s="3">
        <v>351</v>
      </c>
    </row>
    <row r="21" spans="1:3">
      <c t="s" r="A21" s="4">
        <v>352</v>
      </c>
      <c t="n" r="B21" s="6">
        <v>84479</v>
      </c>
      <c t="n" r="C21" s="6">
        <v>75613</v>
      </c>
    </row>
    <row r="22" spans="1:3">
      <c t="s" r="A22" s="4">
        <v>353</v>
      </c>
      <c t="n" r="B22" s="6">
        <v>2362</v>
      </c>
      <c t="n" r="C22" s="6">
        <v>2406</v>
      </c>
    </row>
    <row r="23" spans="1:3">
      <c t="s" r="A23" s="4">
        <v>354</v>
      </c>
      <c t="n" r="B23" s="6">
        <v>-8194</v>
      </c>
      <c t="n" r="C23" s="6">
        <v>-8096</v>
      </c>
    </row>
    <row r="24" spans="1:3">
      <c t="s" r="A24" s="4">
        <v>355</v>
      </c>
      <c t="n" r="B24" s="6">
        <v>78647</v>
      </c>
      <c t="n" r="C24" s="6">
        <v>69923</v>
      </c>
    </row>
    <row r="25" spans="1:3">
      <c t="s" r="A25" s="4">
        <v>360</v>
      </c>
    </row>
    <row r="26" spans="1:3">
      <c t="s" r="A26" s="3">
        <v>351</v>
      </c>
    </row>
    <row r="27" spans="1:3">
      <c t="s" r="A27" s="4">
        <v>352</v>
      </c>
      <c t="n" r="B27" s="6">
        <v>2986</v>
      </c>
      <c t="n" r="C27" s="6">
        <v>3636</v>
      </c>
    </row>
    <row r="28" spans="1:3">
      <c t="s" r="A28" s="4">
        <v>353</v>
      </c>
      <c t="n" r="B28" s="6">
        <v>0</v>
      </c>
      <c t="n" r="C28" s="6">
        <v>20</v>
      </c>
    </row>
    <row r="29" spans="1:3">
      <c t="s" r="A29" s="4">
        <v>354</v>
      </c>
      <c t="n" r="B29" s="6">
        <v>-108</v>
      </c>
      <c t="n" r="C29" s="6">
        <v>-81</v>
      </c>
    </row>
    <row r="30" spans="1:3">
      <c t="s" r="A30" s="4">
        <v>355</v>
      </c>
      <c t="n" r="B30" s="6">
        <v>2878</v>
      </c>
      <c t="n" r="C30" s="6">
        <v>3575</v>
      </c>
    </row>
    <row r="31" spans="1:3">
      <c t="s" r="A31" s="4">
        <v>361</v>
      </c>
    </row>
    <row r="32" spans="1:3">
      <c t="s" r="A32" s="3">
        <v>351</v>
      </c>
    </row>
    <row r="33" spans="1:3">
      <c t="s" r="A33" s="4">
        <v>352</v>
      </c>
      <c t="n" r="B33" s="6">
        <v>36402</v>
      </c>
      <c t="n" r="C33" s="6">
        <v>32477</v>
      </c>
    </row>
    <row r="34" spans="1:3">
      <c t="s" r="A34" s="4">
        <v>353</v>
      </c>
      <c t="n" r="B34" s="6">
        <v>400</v>
      </c>
      <c t="n" r="C34" s="6">
        <v>321</v>
      </c>
    </row>
    <row r="35" spans="1:3">
      <c t="s" r="A35" s="4">
        <v>354</v>
      </c>
      <c t="n" r="B35" s="6">
        <v>-106</v>
      </c>
      <c t="n" r="C35" s="6">
        <v>-266</v>
      </c>
    </row>
    <row r="36" spans="1:3">
      <c t="s" r="A36" s="4">
        <v>355</v>
      </c>
      <c t="n" r="B36" s="6">
        <v>36696</v>
      </c>
      <c t="n" r="C36" s="6">
        <v>32532</v>
      </c>
    </row>
    <row r="37" spans="1:3">
      <c t="s" r="A37" s="4">
        <v>362</v>
      </c>
    </row>
    <row r="38" spans="1:3">
      <c t="s" r="A38" s="3">
        <v>351</v>
      </c>
    </row>
    <row r="39" spans="1:3">
      <c t="s" r="A39" s="4">
        <v>352</v>
      </c>
      <c t="n" r="B39" s="6">
        <v>11324</v>
      </c>
      <c t="n" r="C39" s="6">
        <v>12694</v>
      </c>
    </row>
    <row r="40" spans="1:3">
      <c t="s" r="A40" s="4">
        <v>353</v>
      </c>
      <c t="n" r="B40" s="6">
        <v>113</v>
      </c>
      <c t="n" r="C40" s="6">
        <v>149</v>
      </c>
    </row>
    <row r="41" spans="1:3">
      <c t="s" r="A41" s="4">
        <v>354</v>
      </c>
      <c t="n" r="B41" s="6">
        <v>-362</v>
      </c>
      <c t="n" r="C41" s="6">
        <v>-284</v>
      </c>
    </row>
    <row r="42" spans="1:3">
      <c t="s" r="A42" s="4">
        <v>355</v>
      </c>
      <c t="n" r="B42" s="6">
        <v>11075</v>
      </c>
      <c t="n" r="C42" s="6">
        <v>12559</v>
      </c>
    </row>
    <row r="43" spans="1:3">
      <c t="s" r="A43" s="4">
        <v>363</v>
      </c>
    </row>
    <row r="44" spans="1:3">
      <c t="s" r="A44" s="3">
        <v>351</v>
      </c>
    </row>
    <row r="45" spans="1:3">
      <c t="s" r="A45" s="4">
        <v>352</v>
      </c>
      <c t="n" r="B45" s="6">
        <v>383</v>
      </c>
      <c t="n" r="C45" s="6">
        <v>934</v>
      </c>
    </row>
    <row r="46" spans="1:3">
      <c t="s" r="A46" s="4">
        <v>353</v>
      </c>
      <c t="n" r="B46" s="6">
        <v>1</v>
      </c>
      <c t="n" r="C46" s="6">
        <v>13</v>
      </c>
    </row>
    <row r="47" spans="1:3">
      <c t="s" r="A47" s="4">
        <v>354</v>
      </c>
      <c t="n" r="B47" s="6">
        <v>0</v>
      </c>
      <c t="n" r="C47" s="6">
        <v>-9</v>
      </c>
    </row>
    <row r="48" spans="1:3">
      <c t="s" r="A48" s="4">
        <v>355</v>
      </c>
      <c t="n" r="B48" s="6">
        <v>384</v>
      </c>
      <c t="n" r="C48" s="6">
        <v>938</v>
      </c>
    </row>
    <row r="49" spans="1:3">
      <c t="s" r="A49" s="4">
        <v>364</v>
      </c>
    </row>
    <row r="50" spans="1:3">
      <c t="s" r="A50" s="3">
        <v>351</v>
      </c>
    </row>
    <row r="51" spans="1:3">
      <c t="s" r="A51" s="4">
        <v>352</v>
      </c>
      <c t="n" r="B51" s="6">
        <v>644</v>
      </c>
      <c t="n" r="C51" s="6">
        <v>660</v>
      </c>
    </row>
    <row r="52" spans="1:3">
      <c t="s" r="A52" s="4">
        <v>353</v>
      </c>
      <c t="n" r="B52" s="6">
        <v>6</v>
      </c>
      <c t="n" r="C52" s="6">
        <v>5</v>
      </c>
    </row>
    <row r="53" spans="1:3">
      <c t="s" r="A53" s="4">
        <v>354</v>
      </c>
      <c t="n" r="B53" s="6">
        <v>-34</v>
      </c>
      <c t="n" r="C53" s="6">
        <v>-31</v>
      </c>
    </row>
    <row r="54" spans="1:3">
      <c t="s" r="A54" s="4">
        <v>355</v>
      </c>
      <c t="n" r="B54" s="6">
        <v>616</v>
      </c>
      <c t="n" r="C54" s="6">
        <v>634</v>
      </c>
    </row>
    <row r="55" spans="1:3">
      <c t="s" r="A55" s="4">
        <v>365</v>
      </c>
    </row>
    <row r="56" spans="1:3">
      <c t="s" r="A56" s="3">
        <v>351</v>
      </c>
    </row>
    <row r="57" spans="1:3">
      <c t="s" r="A57" s="4">
        <v>352</v>
      </c>
      <c t="n" r="B57" s="6">
        <v>5034</v>
      </c>
      <c t="n" r="C57" s="6">
        <v>5850</v>
      </c>
    </row>
    <row r="58" spans="1:3">
      <c t="s" r="A58" s="4">
        <v>353</v>
      </c>
      <c t="n" r="B58" s="6">
        <v>67</v>
      </c>
      <c t="n" r="C58" s="6">
        <v>55</v>
      </c>
    </row>
    <row r="59" spans="1:3">
      <c t="s" r="A59" s="4">
        <v>354</v>
      </c>
      <c t="n" r="B59" s="6">
        <v>-134</v>
      </c>
      <c t="n" r="C59" s="6">
        <v>-159</v>
      </c>
    </row>
    <row r="60" spans="1:3">
      <c t="s" r="A60" s="4">
        <v>355</v>
      </c>
      <c t="n" r="B60" s="6">
        <v>4967</v>
      </c>
      <c t="n" r="C60" s="6">
        <v>5746</v>
      </c>
    </row>
    <row r="61" spans="1:3">
      <c t="s" r="A61" s="4">
        <v>366</v>
      </c>
    </row>
    <row r="62" spans="1:3">
      <c t="s" r="A62" s="3">
        <v>351</v>
      </c>
    </row>
    <row r="63" spans="1:3">
      <c t="s" r="A63" s="4">
        <v>352</v>
      </c>
      <c t="n" r="B63" s="6">
        <v>228357</v>
      </c>
      <c t="n" r="C63" s="6">
        <v>231012</v>
      </c>
    </row>
    <row r="64" spans="1:3">
      <c t="s" r="A64" s="4">
        <v>353</v>
      </c>
      <c t="n" r="B64" s="6">
        <v>16138</v>
      </c>
      <c t="n" r="C64" s="6">
        <v>15224</v>
      </c>
    </row>
    <row r="65" spans="1:3">
      <c t="s" r="A65" s="4">
        <v>354</v>
      </c>
      <c t="n" r="B65" s="6">
        <v>-12184</v>
      </c>
      <c t="n" r="C65" s="6">
        <v>-10898</v>
      </c>
    </row>
    <row r="66" spans="1:3">
      <c t="s" r="A66" s="4">
        <v>355</v>
      </c>
      <c t="n" r="B66" s="6">
        <v>232311</v>
      </c>
      <c t="n" r="C66" s="6">
        <v>235338</v>
      </c>
    </row>
    <row r="67" spans="1:3">
      <c t="s" r="A67" s="4">
        <v>367</v>
      </c>
    </row>
    <row r="68" spans="1:3">
      <c t="s" r="A68" s="3">
        <v>351</v>
      </c>
    </row>
    <row r="69" spans="1:3">
      <c t="s" r="A69" s="4">
        <v>352</v>
      </c>
      <c t="n" r="B69" s="6">
        <v>4978</v>
      </c>
      <c t="n" r="C69" s="6">
        <v>5648</v>
      </c>
    </row>
    <row r="70" spans="1:3">
      <c t="s" r="A70" s="4">
        <v>353</v>
      </c>
      <c t="n" r="B70" s="6">
        <v>2166</v>
      </c>
      <c t="n" r="C70" s="6">
        <v>2112</v>
      </c>
    </row>
    <row r="71" spans="1:3">
      <c t="s" r="A71" s="4">
        <v>354</v>
      </c>
      <c t="n" r="B71" s="6">
        <v>-252</v>
      </c>
      <c t="n" r="C71" s="6">
        <v>-606</v>
      </c>
    </row>
    <row r="72" spans="1:3">
      <c t="s" r="A72" s="4">
        <v>355</v>
      </c>
      <c t="n" r="B72" s="6">
        <v>6892</v>
      </c>
      <c t="n" r="C72" s="6">
        <v>7154</v>
      </c>
    </row>
    <row r="73" spans="1:3">
      <c t="s" r="A73" s="4">
        <v>368</v>
      </c>
    </row>
    <row r="74" spans="1:3">
      <c t="s" r="A74" s="3">
        <v>351</v>
      </c>
    </row>
    <row r="75" spans="1:3">
      <c t="s" r="A75" s="4">
        <v>352</v>
      </c>
      <c t="n" r="B75" s="6">
        <v>14677</v>
      </c>
      <c t="n" r="C75" s="6">
        <v>14820</v>
      </c>
    </row>
    <row r="76" spans="1:3">
      <c t="s" r="A76" s="4">
        <v>353</v>
      </c>
      <c t="n" r="B76" s="6">
        <v>119</v>
      </c>
      <c t="n" r="C76" s="6">
        <v>160</v>
      </c>
    </row>
    <row r="77" spans="1:3">
      <c t="s" r="A77" s="4">
        <v>354</v>
      </c>
      <c t="n" r="B77" s="6">
        <v>-2925</v>
      </c>
      <c t="n" r="C77" s="6">
        <v>-2390</v>
      </c>
    </row>
    <row r="78" spans="1:3">
      <c t="s" r="A78" s="4">
        <v>355</v>
      </c>
      <c t="n" r="B78" s="6">
        <v>11871</v>
      </c>
      <c t="n" r="C78" s="6">
        <v>12590</v>
      </c>
    </row>
    <row r="79" spans="1:3">
      <c t="s" r="A79" s="4">
        <v>369</v>
      </c>
    </row>
    <row r="80" spans="1:3">
      <c t="s" r="A80" s="3">
        <v>351</v>
      </c>
    </row>
    <row r="81" spans="1:3">
      <c t="s" r="A81" s="4">
        <v>352</v>
      </c>
      <c t="n" r="B81" s="6">
        <v>19842</v>
      </c>
      <c t="n" r="C81" s="6">
        <v>21783</v>
      </c>
    </row>
    <row r="82" spans="1:3">
      <c t="s" r="A82" s="4">
        <v>353</v>
      </c>
      <c t="n" r="B82" s="6">
        <v>3531</v>
      </c>
      <c t="n" r="C82" s="6">
        <v>3138</v>
      </c>
    </row>
    <row r="83" spans="1:3">
      <c t="s" r="A83" s="4">
        <v>354</v>
      </c>
      <c t="n" r="B83" s="6">
        <v>-2037</v>
      </c>
      <c t="n" r="C83" s="6">
        <v>-1850</v>
      </c>
    </row>
    <row r="84" spans="1:3">
      <c t="s" r="A84" s="4">
        <v>355</v>
      </c>
      <c t="n" r="B84" s="6">
        <v>21336</v>
      </c>
      <c t="n" r="C84" s="6">
        <v>23071</v>
      </c>
    </row>
    <row r="85" spans="1:3">
      <c t="s" r="A85" s="4">
        <v>370</v>
      </c>
    </row>
    <row r="86" spans="1:3">
      <c t="s" r="A86" s="3">
        <v>351</v>
      </c>
    </row>
    <row r="87" spans="1:3">
      <c t="s" r="A87" s="4">
        <v>352</v>
      </c>
      <c t="n" r="B87" s="6">
        <v>904294</v>
      </c>
      <c t="n" r="C87" s="6">
        <v>890013</v>
      </c>
    </row>
    <row r="88" spans="1:3">
      <c t="s" r="A88" s="4">
        <v>353</v>
      </c>
      <c t="n" r="B88" s="6">
        <v>1413</v>
      </c>
      <c t="n" r="C88" s="6">
        <v>530</v>
      </c>
    </row>
    <row r="89" spans="1:3">
      <c t="s" r="A89" s="4">
        <v>354</v>
      </c>
      <c t="n" r="B89" s="6">
        <v>-54175</v>
      </c>
      <c t="n" r="C89" s="6">
        <v>-63913</v>
      </c>
    </row>
    <row r="90" spans="1:3">
      <c t="s" r="A90" s="4">
        <v>355</v>
      </c>
      <c t="n" r="B90" s="6">
        <v>851532</v>
      </c>
      <c t="n" r="C90" s="6">
        <v>826630</v>
      </c>
    </row>
    <row r="91" spans="1:3">
      <c t="s" r="A91" s="4">
        <v>371</v>
      </c>
    </row>
    <row r="92" spans="1:3">
      <c t="s" r="A92" s="3">
        <v>351</v>
      </c>
    </row>
    <row r="93" spans="1:3">
      <c t="s" r="A93" s="4">
        <v>352</v>
      </c>
      <c t="n" r="B93" s="6">
        <v>629</v>
      </c>
      <c t="n" r="C93" s="6">
        <v>645</v>
      </c>
    </row>
    <row r="94" spans="1:3">
      <c t="s" r="A94" s="4">
        <v>353</v>
      </c>
      <c t="n" r="B94" s="6">
        <v>1254</v>
      </c>
      <c t="n" r="C94" s="6">
        <v>1257</v>
      </c>
    </row>
    <row r="95" spans="1:3">
      <c t="s" r="A95" s="4">
        <v>354</v>
      </c>
      <c t="n" r="B95" s="6">
        <v>0</v>
      </c>
      <c t="n" r="C95" s="6">
        <v>0</v>
      </c>
    </row>
    <row r="96" spans="1:3">
      <c t="s" r="A96" s="4">
        <v>355</v>
      </c>
      <c t="n" r="B96" s="7">
        <v>1883</v>
      </c>
      <c t="n" r="C96" s="7">
        <v>19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25</v>
      </c>
      <c t="s" r="C1" s="2">
        <v>1</v>
      </c>
    </row>
    <row r="2" spans="1:4">
      <c t="s" r="C2" s="2">
        <v>2</v>
      </c>
      <c t="s" r="D2" s="2">
        <v>23</v>
      </c>
    </row>
    <row r="3" spans="1:4">
      <c t="s" r="A3" s="3">
        <v>373</v>
      </c>
    </row>
    <row r="4" spans="1:4">
      <c t="s" r="A4" s="4">
        <v>374</v>
      </c>
      <c t="n" r="C4" s="7">
        <v>1902</v>
      </c>
      <c t="n" r="D4" s="7">
        <v>1556</v>
      </c>
    </row>
    <row r="5" spans="1:4">
      <c t="s" r="A5" s="4">
        <v>375</v>
      </c>
      <c t="s" r="B5" s="4">
        <v>376</v>
      </c>
      <c t="n" r="C5" s="6">
        <v>-19</v>
      </c>
      <c t="n" r="D5" s="6">
        <v>4</v>
      </c>
    </row>
    <row r="6" spans="1:4">
      <c t="s" r="A6" s="4">
        <v>377</v>
      </c>
      <c t="n" r="C6" s="7">
        <v>1883</v>
      </c>
      <c t="n" r="D6" s="7">
        <v>1560</v>
      </c>
    </row>
    <row r="7" spans="1:4">
      <c t="n" r="A7"/>
    </row>
    <row r="8" spans="1:4">
      <c t="s" r="A8" s="4">
        <v>376</v>
      </c>
      <c t="s" r="B8" s="4">
        <v>378</v>
      </c>
    </row>
  </sheetData>
  <mergeCells count="4">
    <mergeCell ref="A1:B2"/>
    <mergeCell ref="C1:D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26</v>
      </c>
      <c t="s" r="B1" s="2">
        <v>380</v>
      </c>
    </row>
    <row r="2" spans="1:2">
      <c t="s" r="A2" s="3">
        <v>381</v>
      </c>
    </row>
    <row r="3" spans="1:2">
      <c t="s" r="A3" s="4">
        <v>382</v>
      </c>
      <c t="n" r="B3" s="7">
        <v>30364</v>
      </c>
    </row>
    <row r="4" spans="1:2">
      <c t="s" r="A4" s="4">
        <v>383</v>
      </c>
      <c t="n" r="B4" s="6">
        <v>20955</v>
      </c>
    </row>
    <row r="5" spans="1:2">
      <c t="s" r="A5" s="4">
        <v>384</v>
      </c>
      <c t="n" r="B5" s="6">
        <v>119</v>
      </c>
    </row>
    <row r="6" spans="1:2">
      <c t="s" r="A6" s="4">
        <v>385</v>
      </c>
      <c t="n" r="B6" s="6">
        <v>211</v>
      </c>
    </row>
    <row r="7" spans="1:2">
      <c t="s" r="A7" s="4">
        <v>386</v>
      </c>
      <c t="n" r="B7" s="7">
        <v>516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54</v>
      </c>
    </row>
    <row r="2" spans="1:3">
      <c t="s" r="A2" s="3">
        <v>388</v>
      </c>
    </row>
    <row r="3" spans="1:3">
      <c t="s" r="A3" s="4">
        <v>328</v>
      </c>
      <c t="n" r="B3" s="7">
        <v>454884</v>
      </c>
      <c t="n" r="C3" s="7">
        <v>657627</v>
      </c>
    </row>
    <row r="4" spans="1:3">
      <c t="s" r="A4" s="4">
        <v>329</v>
      </c>
      <c t="n" r="B4" s="6">
        <v>-21003</v>
      </c>
      <c t="n" r="C4" s="6">
        <v>-28188</v>
      </c>
    </row>
    <row r="5" spans="1:3">
      <c t="s" r="A5" s="4">
        <v>330</v>
      </c>
      <c t="n" r="B5" s="6">
        <v>357350</v>
      </c>
      <c t="n" r="C5" s="6">
        <v>344426</v>
      </c>
    </row>
    <row r="6" spans="1:3">
      <c t="s" r="A6" s="4">
        <v>331</v>
      </c>
      <c t="n" r="B6" s="6">
        <v>-59508</v>
      </c>
      <c t="n" r="C6" s="6">
        <v>-60395</v>
      </c>
    </row>
    <row r="7" spans="1:3">
      <c t="s" r="A7" s="4">
        <v>332</v>
      </c>
      <c t="n" r="B7" s="6">
        <v>812234</v>
      </c>
      <c t="n" r="C7" s="6">
        <v>1002053</v>
      </c>
    </row>
    <row r="8" spans="1:3">
      <c t="s" r="A8" s="4">
        <v>333</v>
      </c>
      <c t="n" r="B8" s="6">
        <v>-80511</v>
      </c>
      <c t="n" r="C8" s="6">
        <v>-88583</v>
      </c>
    </row>
    <row r="9" spans="1:3">
      <c t="s" r="A9" s="4">
        <v>389</v>
      </c>
    </row>
    <row r="10" spans="1:3">
      <c t="s" r="A10" s="3">
        <v>388</v>
      </c>
    </row>
    <row r="11" spans="1:3">
      <c t="s" r="A11" s="4">
        <v>328</v>
      </c>
      <c t="n" r="B11" s="6">
        <v>0</v>
      </c>
      <c t="n" r="C11" s="6">
        <v>3275</v>
      </c>
    </row>
    <row r="12" spans="1:3">
      <c t="s" r="A12" s="4">
        <v>329</v>
      </c>
      <c t="n" r="B12" s="6">
        <v>0</v>
      </c>
      <c t="n" r="C12" s="6">
        <v>-80</v>
      </c>
    </row>
    <row r="13" spans="1:3">
      <c t="s" r="A13" s="4">
        <v>330</v>
      </c>
      <c t="n" r="B13" s="6">
        <v>2878</v>
      </c>
      <c t="n" r="C13" s="6">
        <v>35</v>
      </c>
    </row>
    <row r="14" spans="1:3">
      <c t="s" r="A14" s="4">
        <v>331</v>
      </c>
      <c t="n" r="B14" s="6">
        <v>-108</v>
      </c>
      <c t="n" r="C14" s="6">
        <v>-1</v>
      </c>
    </row>
    <row r="15" spans="1:3">
      <c t="s" r="A15" s="4">
        <v>332</v>
      </c>
      <c t="n" r="B15" s="6">
        <v>2878</v>
      </c>
      <c t="n" r="C15" s="6">
        <v>3310</v>
      </c>
    </row>
    <row r="16" spans="1:3">
      <c t="s" r="A16" s="4">
        <v>333</v>
      </c>
      <c t="n" r="B16" s="6">
        <v>-108</v>
      </c>
      <c t="n" r="C16" s="6">
        <v>-81</v>
      </c>
    </row>
    <row r="17" spans="1:3">
      <c t="s" r="A17" s="4">
        <v>390</v>
      </c>
    </row>
    <row r="18" spans="1:3">
      <c t="s" r="A18" s="3">
        <v>388</v>
      </c>
    </row>
    <row r="19" spans="1:3">
      <c t="s" r="A19" s="4">
        <v>328</v>
      </c>
      <c t="n" r="B19" s="6">
        <v>21022</v>
      </c>
      <c t="n" r="C19" s="6">
        <v>18499</v>
      </c>
    </row>
    <row r="20" spans="1:3">
      <c t="s" r="A20" s="4">
        <v>329</v>
      </c>
      <c t="n" r="B20" s="6">
        <v>-38</v>
      </c>
      <c t="n" r="C20" s="6">
        <v>-164</v>
      </c>
    </row>
    <row r="21" spans="1:3">
      <c t="s" r="A21" s="4">
        <v>330</v>
      </c>
      <c t="n" r="B21" s="6">
        <v>2069</v>
      </c>
      <c t="n" r="C21" s="6">
        <v>1371</v>
      </c>
    </row>
    <row r="22" spans="1:3">
      <c t="s" r="A22" s="4">
        <v>331</v>
      </c>
      <c t="n" r="B22" s="6">
        <v>-68</v>
      </c>
      <c t="n" r="C22" s="6">
        <v>-102</v>
      </c>
    </row>
    <row r="23" spans="1:3">
      <c t="s" r="A23" s="4">
        <v>332</v>
      </c>
      <c t="n" r="B23" s="6">
        <v>23091</v>
      </c>
      <c t="n" r="C23" s="6">
        <v>19870</v>
      </c>
    </row>
    <row r="24" spans="1:3">
      <c t="s" r="A24" s="4">
        <v>333</v>
      </c>
      <c t="n" r="B24" s="6">
        <v>-106</v>
      </c>
      <c t="n" r="C24" s="6">
        <v>-266</v>
      </c>
    </row>
    <row r="25" spans="1:3">
      <c t="s" r="A25" s="4">
        <v>391</v>
      </c>
    </row>
    <row r="26" spans="1:3">
      <c t="s" r="A26" s="3">
        <v>388</v>
      </c>
    </row>
    <row r="27" spans="1:3">
      <c t="s" r="A27" s="4">
        <v>328</v>
      </c>
      <c t="n" r="B27" s="6">
        <v>3574</v>
      </c>
      <c t="n" r="C27" s="6">
        <v>5163</v>
      </c>
    </row>
    <row r="28" spans="1:3">
      <c t="s" r="A28" s="4">
        <v>329</v>
      </c>
      <c t="n" r="B28" s="6">
        <v>-102</v>
      </c>
      <c t="n" r="C28" s="6">
        <v>-134</v>
      </c>
    </row>
    <row r="29" spans="1:3">
      <c t="s" r="A29" s="4">
        <v>330</v>
      </c>
      <c t="n" r="B29" s="6">
        <v>4423</v>
      </c>
      <c t="n" r="C29" s="6">
        <v>4147</v>
      </c>
    </row>
    <row r="30" spans="1:3">
      <c t="s" r="A30" s="4">
        <v>331</v>
      </c>
      <c t="n" r="B30" s="6">
        <v>-260</v>
      </c>
      <c t="n" r="C30" s="6">
        <v>-150</v>
      </c>
    </row>
    <row r="31" spans="1:3">
      <c t="s" r="A31" s="4">
        <v>332</v>
      </c>
      <c t="n" r="B31" s="6">
        <v>7997</v>
      </c>
      <c t="n" r="C31" s="6">
        <v>9310</v>
      </c>
    </row>
    <row r="32" spans="1:3">
      <c t="s" r="A32" s="4">
        <v>333</v>
      </c>
      <c t="n" r="B32" s="6">
        <v>-362</v>
      </c>
      <c t="n" r="C32" s="6">
        <v>-284</v>
      </c>
    </row>
    <row r="33" spans="1:3">
      <c t="s" r="A33" s="4">
        <v>392</v>
      </c>
    </row>
    <row r="34" spans="1:3">
      <c t="s" r="A34" s="3">
        <v>388</v>
      </c>
    </row>
    <row r="35" spans="1:3">
      <c t="s" r="A35" s="4">
        <v>328</v>
      </c>
      <c t="n" r="C35" s="6">
        <v>303</v>
      </c>
    </row>
    <row r="36" spans="1:3">
      <c t="s" r="A36" s="4">
        <v>329</v>
      </c>
      <c t="n" r="C36" s="6">
        <v>-3</v>
      </c>
    </row>
    <row r="37" spans="1:3">
      <c t="s" r="A37" s="4">
        <v>330</v>
      </c>
      <c t="n" r="C37" s="6">
        <v>117</v>
      </c>
    </row>
    <row r="38" spans="1:3">
      <c t="s" r="A38" s="4">
        <v>331</v>
      </c>
      <c t="n" r="C38" s="6">
        <v>-6</v>
      </c>
    </row>
    <row r="39" spans="1:3">
      <c t="s" r="A39" s="4">
        <v>332</v>
      </c>
      <c t="n" r="C39" s="6">
        <v>420</v>
      </c>
    </row>
    <row r="40" spans="1:3">
      <c t="s" r="A40" s="4">
        <v>333</v>
      </c>
      <c t="n" r="C40" s="6">
        <v>-9</v>
      </c>
    </row>
    <row r="41" spans="1:3">
      <c t="s" r="A41" s="4">
        <v>393</v>
      </c>
    </row>
    <row r="42" spans="1:3">
      <c t="s" r="A42" s="3">
        <v>388</v>
      </c>
    </row>
    <row r="43" spans="1:3">
      <c t="s" r="A43" s="4">
        <v>328</v>
      </c>
      <c t="n" r="B43" s="6">
        <v>115</v>
      </c>
      <c t="n" r="C43" s="6">
        <v>145</v>
      </c>
    </row>
    <row r="44" spans="1:3">
      <c t="s" r="A44" s="4">
        <v>329</v>
      </c>
      <c t="n" r="B44" s="6">
        <v>-12</v>
      </c>
      <c t="n" r="C44" s="6">
        <v>-12</v>
      </c>
    </row>
    <row r="45" spans="1:3">
      <c t="s" r="A45" s="4">
        <v>330</v>
      </c>
      <c t="n" r="B45" s="6">
        <v>356</v>
      </c>
      <c t="n" r="C45" s="6">
        <v>360</v>
      </c>
    </row>
    <row r="46" spans="1:3">
      <c t="s" r="A46" s="4">
        <v>331</v>
      </c>
      <c t="n" r="B46" s="6">
        <v>-22</v>
      </c>
      <c t="n" r="C46" s="6">
        <v>-19</v>
      </c>
    </row>
    <row r="47" spans="1:3">
      <c t="s" r="A47" s="4">
        <v>332</v>
      </c>
      <c t="n" r="B47" s="6">
        <v>471</v>
      </c>
      <c t="n" r="C47" s="6">
        <v>505</v>
      </c>
    </row>
    <row r="48" spans="1:3">
      <c t="s" r="A48" s="4">
        <v>333</v>
      </c>
      <c t="n" r="B48" s="6">
        <v>-34</v>
      </c>
      <c t="n" r="C48" s="6">
        <v>-31</v>
      </c>
    </row>
    <row r="49" spans="1:3">
      <c t="s" r="A49" s="4">
        <v>394</v>
      </c>
    </row>
    <row r="50" spans="1:3">
      <c t="s" r="A50" s="3">
        <v>388</v>
      </c>
    </row>
    <row r="51" spans="1:3">
      <c t="s" r="A51" s="4">
        <v>328</v>
      </c>
      <c t="n" r="B51" s="6">
        <v>3240</v>
      </c>
      <c t="n" r="C51" s="6">
        <v>4029</v>
      </c>
    </row>
    <row r="52" spans="1:3">
      <c t="s" r="A52" s="4">
        <v>329</v>
      </c>
      <c t="n" r="B52" s="6">
        <v>-134</v>
      </c>
      <c t="n" r="C52" s="6">
        <v>-159</v>
      </c>
    </row>
    <row r="53" spans="1:3">
      <c t="s" r="A53" s="4">
        <v>330</v>
      </c>
      <c t="n" r="B53" s="6">
        <v>0</v>
      </c>
      <c t="n" r="C53" s="6">
        <v>0</v>
      </c>
    </row>
    <row r="54" spans="1:3">
      <c t="s" r="A54" s="4">
        <v>331</v>
      </c>
      <c t="n" r="B54" s="6">
        <v>0</v>
      </c>
      <c t="n" r="C54" s="6">
        <v>0</v>
      </c>
    </row>
    <row r="55" spans="1:3">
      <c t="s" r="A55" s="4">
        <v>332</v>
      </c>
      <c t="n" r="B55" s="6">
        <v>3240</v>
      </c>
      <c t="n" r="C55" s="6">
        <v>4029</v>
      </c>
    </row>
    <row r="56" spans="1:3">
      <c t="s" r="A56" s="4">
        <v>333</v>
      </c>
      <c t="n" r="B56" s="6">
        <v>-134</v>
      </c>
      <c t="n" r="C56" s="6">
        <v>-159</v>
      </c>
    </row>
    <row r="57" spans="1:3">
      <c t="s" r="A57" s="4">
        <v>395</v>
      </c>
    </row>
    <row r="58" spans="1:3">
      <c t="s" r="A58" s="3">
        <v>388</v>
      </c>
    </row>
    <row r="59" spans="1:3">
      <c t="s" r="A59" s="4">
        <v>328</v>
      </c>
      <c t="n" r="B59" s="6">
        <v>94696</v>
      </c>
      <c t="n" r="C59" s="6">
        <v>81624</v>
      </c>
    </row>
    <row r="60" spans="1:3">
      <c t="s" r="A60" s="4">
        <v>329</v>
      </c>
      <c t="n" r="B60" s="6">
        <v>-8843</v>
      </c>
      <c t="n" r="C60" s="6">
        <v>-7793</v>
      </c>
    </row>
    <row r="61" spans="1:3">
      <c t="s" r="A61" s="4">
        <v>330</v>
      </c>
      <c t="n" r="B61" s="6">
        <v>16916</v>
      </c>
      <c t="n" r="C61" s="6">
        <v>14900</v>
      </c>
    </row>
    <row r="62" spans="1:3">
      <c t="s" r="A62" s="4">
        <v>331</v>
      </c>
      <c t="n" r="B62" s="6">
        <v>-3341</v>
      </c>
      <c t="n" r="C62" s="6">
        <v>-3105</v>
      </c>
    </row>
    <row r="63" spans="1:3">
      <c t="s" r="A63" s="4">
        <v>332</v>
      </c>
      <c t="n" r="B63" s="6">
        <v>111612</v>
      </c>
      <c t="n" r="C63" s="6">
        <v>96524</v>
      </c>
    </row>
    <row r="64" spans="1:3">
      <c t="s" r="A64" s="4">
        <v>333</v>
      </c>
      <c t="n" r="B64" s="6">
        <v>-12184</v>
      </c>
      <c t="n" r="C64" s="6">
        <v>-10898</v>
      </c>
    </row>
    <row r="65" spans="1:3">
      <c t="s" r="A65" s="4">
        <v>396</v>
      </c>
    </row>
    <row r="66" spans="1:3">
      <c t="s" r="A66" s="3">
        <v>388</v>
      </c>
    </row>
    <row r="67" spans="1:3">
      <c t="s" r="A67" s="4">
        <v>328</v>
      </c>
      <c t="n" r="B67" s="6">
        <v>372</v>
      </c>
      <c t="n" r="C67" s="6">
        <v>702</v>
      </c>
    </row>
    <row r="68" spans="1:3">
      <c t="s" r="A68" s="4">
        <v>329</v>
      </c>
      <c t="n" r="B68" s="6">
        <v>-84</v>
      </c>
      <c t="n" r="C68" s="6">
        <v>-31</v>
      </c>
    </row>
    <row r="69" spans="1:3">
      <c t="s" r="A69" s="4">
        <v>330</v>
      </c>
      <c t="n" r="B69" s="6">
        <v>532</v>
      </c>
      <c t="n" r="C69" s="6">
        <v>1026</v>
      </c>
    </row>
    <row r="70" spans="1:3">
      <c t="s" r="A70" s="4">
        <v>331</v>
      </c>
      <c t="n" r="B70" s="6">
        <v>-168</v>
      </c>
      <c t="n" r="C70" s="6">
        <v>-575</v>
      </c>
    </row>
    <row r="71" spans="1:3">
      <c t="s" r="A71" s="4">
        <v>332</v>
      </c>
      <c t="n" r="B71" s="6">
        <v>904</v>
      </c>
      <c t="n" r="C71" s="6">
        <v>1728</v>
      </c>
    </row>
    <row r="72" spans="1:3">
      <c t="s" r="A72" s="4">
        <v>333</v>
      </c>
      <c t="n" r="B72" s="6">
        <v>-252</v>
      </c>
      <c t="n" r="C72" s="6">
        <v>-606</v>
      </c>
    </row>
    <row r="73" spans="1:3">
      <c t="s" r="A73" s="4">
        <v>397</v>
      </c>
    </row>
    <row r="74" spans="1:3">
      <c t="s" r="A74" s="3">
        <v>388</v>
      </c>
    </row>
    <row r="75" spans="1:3">
      <c t="s" r="A75" s="4">
        <v>328</v>
      </c>
      <c t="n" r="B75" s="6">
        <v>7964</v>
      </c>
      <c t="n" r="C75" s="6">
        <v>8734</v>
      </c>
    </row>
    <row r="76" spans="1:3">
      <c t="s" r="A76" s="4">
        <v>329</v>
      </c>
      <c t="n" r="B76" s="6">
        <v>-1450</v>
      </c>
      <c t="n" r="C76" s="6">
        <v>-940</v>
      </c>
    </row>
    <row r="77" spans="1:3">
      <c t="s" r="A77" s="4">
        <v>330</v>
      </c>
      <c t="n" r="B77" s="6">
        <v>2793</v>
      </c>
      <c t="n" r="C77" s="6">
        <v>2347</v>
      </c>
    </row>
    <row r="78" spans="1:3">
      <c t="s" r="A78" s="4">
        <v>331</v>
      </c>
      <c t="n" r="B78" s="6">
        <v>-1475</v>
      </c>
      <c t="n" r="C78" s="6">
        <v>-1450</v>
      </c>
    </row>
    <row r="79" spans="1:3">
      <c t="s" r="A79" s="4">
        <v>332</v>
      </c>
      <c t="n" r="B79" s="6">
        <v>10757</v>
      </c>
      <c t="n" r="C79" s="6">
        <v>11081</v>
      </c>
    </row>
    <row r="80" spans="1:3">
      <c t="s" r="A80" s="4">
        <v>333</v>
      </c>
      <c t="n" r="B80" s="6">
        <v>-2925</v>
      </c>
      <c t="n" r="C80" s="6">
        <v>-2390</v>
      </c>
    </row>
    <row r="81" spans="1:3">
      <c t="s" r="A81" s="4">
        <v>398</v>
      </c>
    </row>
    <row r="82" spans="1:3">
      <c t="s" r="A82" s="3">
        <v>388</v>
      </c>
    </row>
    <row r="83" spans="1:3">
      <c t="s" r="A83" s="4">
        <v>328</v>
      </c>
      <c t="n" r="B83" s="6">
        <v>3778</v>
      </c>
      <c t="n" r="C83" s="6">
        <v>4580</v>
      </c>
    </row>
    <row r="84" spans="1:3">
      <c t="s" r="A84" s="4">
        <v>329</v>
      </c>
      <c t="n" r="B84" s="6">
        <v>-660</v>
      </c>
      <c t="n" r="C84" s="6">
        <v>-606</v>
      </c>
    </row>
    <row r="85" spans="1:3">
      <c t="s" r="A85" s="4">
        <v>330</v>
      </c>
      <c t="n" r="B85" s="6">
        <v>1217</v>
      </c>
      <c t="n" r="C85" s="6">
        <v>1258</v>
      </c>
    </row>
    <row r="86" spans="1:3">
      <c t="s" r="A86" s="4">
        <v>331</v>
      </c>
      <c t="n" r="B86" s="6">
        <v>-1377</v>
      </c>
      <c t="n" r="C86" s="6">
        <v>-1244</v>
      </c>
    </row>
    <row r="87" spans="1:3">
      <c t="s" r="A87" s="4">
        <v>332</v>
      </c>
      <c t="n" r="B87" s="6">
        <v>4995</v>
      </c>
      <c t="n" r="C87" s="6">
        <v>5838</v>
      </c>
    </row>
    <row r="88" spans="1:3">
      <c t="s" r="A88" s="4">
        <v>333</v>
      </c>
      <c t="n" r="B88" s="6">
        <v>-2037</v>
      </c>
      <c t="n" r="C88" s="6">
        <v>-1850</v>
      </c>
    </row>
    <row r="89" spans="1:3">
      <c t="s" r="A89" s="4">
        <v>399</v>
      </c>
    </row>
    <row r="90" spans="1:3">
      <c t="s" r="A90" s="3">
        <v>388</v>
      </c>
    </row>
    <row r="91" spans="1:3">
      <c t="s" r="A91" s="4">
        <v>328</v>
      </c>
      <c t="n" r="B91" s="6">
        <v>299920</v>
      </c>
      <c t="n" r="C91" s="6">
        <v>519981</v>
      </c>
    </row>
    <row r="92" spans="1:3">
      <c t="s" r="A92" s="4">
        <v>329</v>
      </c>
      <c t="n" r="B92" s="6">
        <v>-9270</v>
      </c>
      <c t="n" r="C92" s="6">
        <v>-18205</v>
      </c>
    </row>
    <row r="93" spans="1:3">
      <c t="s" r="A93" s="4">
        <v>330</v>
      </c>
      <c t="n" r="B93" s="6">
        <v>294024</v>
      </c>
      <c t="n" r="C93" s="6">
        <v>294309</v>
      </c>
    </row>
    <row r="94" spans="1:3">
      <c t="s" r="A94" s="4">
        <v>331</v>
      </c>
      <c t="n" r="B94" s="6">
        <v>-44905</v>
      </c>
      <c t="n" r="C94" s="6">
        <v>-45708</v>
      </c>
    </row>
    <row r="95" spans="1:3">
      <c t="s" r="A95" s="4">
        <v>332</v>
      </c>
      <c t="n" r="B95" s="6">
        <v>593944</v>
      </c>
      <c t="n" r="C95" s="6">
        <v>814290</v>
      </c>
    </row>
    <row r="96" spans="1:3">
      <c t="s" r="A96" s="4">
        <v>333</v>
      </c>
      <c t="n" r="B96" s="6">
        <v>-54175</v>
      </c>
      <c t="n" r="C96" s="6">
        <v>-63913</v>
      </c>
    </row>
    <row r="97" spans="1:3">
      <c t="s" r="A97" s="4">
        <v>356</v>
      </c>
    </row>
    <row r="98" spans="1:3">
      <c t="s" r="A98" s="3">
        <v>388</v>
      </c>
    </row>
    <row r="99" spans="1:3">
      <c t="s" r="A99" s="4">
        <v>328</v>
      </c>
      <c t="n" r="B99" s="6">
        <v>434681</v>
      </c>
      <c t="n" r="C99" s="6">
        <v>647035</v>
      </c>
    </row>
    <row r="100" spans="1:3">
      <c t="s" r="A100" s="4">
        <v>329</v>
      </c>
      <c t="n" r="B100" s="6">
        <v>-20593</v>
      </c>
      <c t="n" r="C100" s="6">
        <v>-28127</v>
      </c>
    </row>
    <row r="101" spans="1:3">
      <c t="s" r="A101" s="4">
        <v>330</v>
      </c>
      <c t="n" r="B101" s="6">
        <v>325208</v>
      </c>
      <c t="n" r="C101" s="6">
        <v>319870</v>
      </c>
    </row>
    <row r="102" spans="1:3">
      <c t="s" r="A102" s="4">
        <v>331</v>
      </c>
      <c t="n" r="B102" s="6">
        <v>-51724</v>
      </c>
      <c t="n" r="C102" s="6">
        <v>-52360</v>
      </c>
    </row>
    <row r="103" spans="1:3">
      <c t="s" r="A103" s="4">
        <v>332</v>
      </c>
      <c t="n" r="B103" s="6">
        <v>759889</v>
      </c>
      <c t="n" r="C103" s="6">
        <v>966905</v>
      </c>
    </row>
    <row r="104" spans="1:3">
      <c t="s" r="A104" s="4">
        <v>333</v>
      </c>
      <c t="n" r="B104" s="6">
        <v>-72317</v>
      </c>
      <c t="n" r="C104" s="6">
        <v>-80487</v>
      </c>
    </row>
    <row r="105" spans="1:3">
      <c t="s" r="A105" s="4">
        <v>357</v>
      </c>
    </row>
    <row r="106" spans="1:3">
      <c t="s" r="A106" s="3">
        <v>388</v>
      </c>
    </row>
    <row r="107" spans="1:3">
      <c t="s" r="A107" s="4">
        <v>328</v>
      </c>
      <c t="n" r="B107" s="6">
        <v>20203</v>
      </c>
      <c t="n" r="C107" s="6">
        <v>10592</v>
      </c>
    </row>
    <row r="108" spans="1:3">
      <c t="s" r="A108" s="4">
        <v>329</v>
      </c>
      <c t="n" r="B108" s="6">
        <v>-410</v>
      </c>
      <c t="n" r="C108" s="6">
        <v>-61</v>
      </c>
    </row>
    <row r="109" spans="1:3">
      <c t="s" r="A109" s="4">
        <v>330</v>
      </c>
      <c t="n" r="B109" s="6">
        <v>32142</v>
      </c>
      <c t="n" r="C109" s="6">
        <v>24556</v>
      </c>
    </row>
    <row r="110" spans="1:3">
      <c t="s" r="A110" s="4">
        <v>331</v>
      </c>
      <c t="n" r="B110" s="6">
        <v>-7784</v>
      </c>
      <c t="n" r="C110" s="6">
        <v>-8035</v>
      </c>
    </row>
    <row r="111" spans="1:3">
      <c t="s" r="A111" s="4">
        <v>332</v>
      </c>
      <c t="n" r="B111" s="6">
        <v>52345</v>
      </c>
      <c t="n" r="C111" s="6">
        <v>35148</v>
      </c>
    </row>
    <row r="112" spans="1:3">
      <c t="s" r="A112" s="4">
        <v>333</v>
      </c>
      <c t="n" r="B112" s="6">
        <v>-8194</v>
      </c>
      <c t="n" r="C112" s="6">
        <v>-8096</v>
      </c>
    </row>
    <row r="113" spans="1:3">
      <c t="s" r="A113" s="4">
        <v>413</v>
      </c>
    </row>
    <row r="114" spans="1:3">
      <c t="s" r="A114" s="3">
        <v>388</v>
      </c>
    </row>
    <row r="115" spans="1:3">
      <c t="s" r="A115" s="4">
        <v>328</v>
      </c>
      <c t="n" r="B115" s="6">
        <v>20203</v>
      </c>
      <c t="n" r="C115" s="6">
        <v>10592</v>
      </c>
    </row>
    <row r="116" spans="1:3">
      <c t="s" r="A116" s="4">
        <v>329</v>
      </c>
      <c t="n" r="B116" s="6">
        <v>-410</v>
      </c>
      <c t="n" r="C116" s="6">
        <v>-61</v>
      </c>
    </row>
    <row r="117" spans="1:3">
      <c t="s" r="A117" s="4">
        <v>330</v>
      </c>
      <c t="n" r="B117" s="6">
        <v>32142</v>
      </c>
      <c t="n" r="C117" s="6">
        <v>24556</v>
      </c>
    </row>
    <row r="118" spans="1:3">
      <c t="s" r="A118" s="4">
        <v>331</v>
      </c>
      <c t="n" r="B118" s="6">
        <v>-7784</v>
      </c>
      <c t="n" r="C118" s="6">
        <v>-8035</v>
      </c>
    </row>
    <row r="119" spans="1:3">
      <c t="s" r="A119" s="4">
        <v>332</v>
      </c>
      <c t="n" r="B119" s="6">
        <v>52345</v>
      </c>
      <c t="n" r="C119" s="6">
        <v>35148</v>
      </c>
    </row>
    <row r="120" spans="1:3">
      <c t="s" r="A120" s="4">
        <v>333</v>
      </c>
      <c t="n" r="B120" s="7">
        <v>-8194</v>
      </c>
      <c t="n" r="C120" s="7">
        <v>-80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8</v>
      </c>
      <c t="s" r="B1" s="2">
        <v>1</v>
      </c>
    </row>
    <row r="2" spans="1:3">
      <c t="s" r="B2" s="2">
        <v>2</v>
      </c>
      <c t="s" r="C2" s="2">
        <v>23</v>
      </c>
    </row>
    <row r="3" spans="1:3">
      <c t="s" r="A3" s="4">
        <v>402</v>
      </c>
      <c t="n" r="B3" s="7">
        <v>44900</v>
      </c>
    </row>
    <row r="4" spans="1:3">
      <c t="s" r="A4" s="4">
        <v>403</v>
      </c>
      <c t="n" r="B4" s="6">
        <v>-3282</v>
      </c>
      <c t="n" r="C4" s="7">
        <v>-1503</v>
      </c>
    </row>
    <row r="5" spans="1:3">
      <c t="s" r="A5" s="4">
        <v>180</v>
      </c>
    </row>
    <row r="6" spans="1:3">
      <c t="s" r="A6" s="4">
        <v>404</v>
      </c>
      <c t="n" r="B6" s="6">
        <v>18500</v>
      </c>
      <c t="n" r="C6" s="6">
        <v>13400</v>
      </c>
    </row>
    <row r="7" spans="1:3">
      <c t="s" r="A7" s="4">
        <v>403</v>
      </c>
      <c t="n" r="B7" s="7">
        <v>-115</v>
      </c>
      <c t="n" r="C7" s="7">
        <v>-512</v>
      </c>
    </row>
    <row r="8" spans="1:3">
      <c t="s" r="A8" s="4">
        <v>405</v>
      </c>
      <c t="s" r="B8" s="4">
        <v>406</v>
      </c>
    </row>
    <row r="9" spans="1:3">
      <c t="s" r="A9" s="4">
        <v>407</v>
      </c>
      <c t="s" r="B9" s="4">
        <v>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23</v>
      </c>
    </row>
    <row r="3" spans="1:3">
      <c t="s" r="A3" s="3">
        <v>99</v>
      </c>
    </row>
    <row r="4" spans="1:3">
      <c t="s" r="A4" s="4">
        <v>36</v>
      </c>
      <c t="n" r="B4" s="7">
        <v>47454</v>
      </c>
      <c t="n" r="C4" s="7">
        <v>61465</v>
      </c>
    </row>
    <row r="5" spans="1:3">
      <c t="s" r="A5" s="3">
        <v>100</v>
      </c>
    </row>
    <row r="6" spans="1:3">
      <c t="s" r="A6" s="4">
        <v>32</v>
      </c>
      <c t="n" r="B6" s="6">
        <v>581</v>
      </c>
      <c t="n" r="C6" s="6">
        <v>0</v>
      </c>
    </row>
    <row r="7" spans="1:3">
      <c t="s" r="A7" s="4">
        <v>101</v>
      </c>
      <c t="n" r="B7" s="6">
        <v>35834</v>
      </c>
      <c t="n" r="C7" s="6">
        <v>34041</v>
      </c>
    </row>
    <row r="8" spans="1:3">
      <c t="s" r="A8" s="4">
        <v>102</v>
      </c>
      <c t="n" r="B8" s="6">
        <v>7667</v>
      </c>
      <c t="n" r="C8" s="6">
        <v>8150</v>
      </c>
    </row>
    <row r="9" spans="1:3">
      <c t="s" r="A9" s="4">
        <v>103</v>
      </c>
      <c t="n" r="B9" s="6">
        <v>13599</v>
      </c>
      <c t="n" r="C9" s="6">
        <v>11632</v>
      </c>
    </row>
    <row r="10" spans="1:3">
      <c t="s" r="A10" s="4">
        <v>104</v>
      </c>
      <c t="n" r="B10" s="6">
        <v>1615</v>
      </c>
      <c t="n" r="C10" s="6">
        <v>2422</v>
      </c>
    </row>
    <row r="11" spans="1:3">
      <c t="s" r="A11" s="4">
        <v>105</v>
      </c>
      <c t="n" r="B11" s="6">
        <v>538</v>
      </c>
      <c t="n" r="C11" s="6">
        <v>2690</v>
      </c>
    </row>
    <row r="12" spans="1:3">
      <c t="s" r="A12" s="4">
        <v>106</v>
      </c>
      <c t="n" r="B12" s="6">
        <v>-1291</v>
      </c>
      <c t="n" r="C12" s="6">
        <v>-6624</v>
      </c>
    </row>
    <row r="13" spans="1:3">
      <c t="s" r="A13" s="4">
        <v>29</v>
      </c>
      <c t="n" r="B13" s="6">
        <v>347</v>
      </c>
      <c t="n" r="C13" s="6">
        <v>1779</v>
      </c>
    </row>
    <row r="14" spans="1:3">
      <c t="s" r="A14" s="4">
        <v>107</v>
      </c>
      <c t="n" r="B14" s="6">
        <v>3067</v>
      </c>
      <c t="n" r="C14" s="6">
        <v>4023</v>
      </c>
    </row>
    <row r="15" spans="1:3">
      <c t="s" r="A15" s="4">
        <v>108</v>
      </c>
      <c t="n" r="B15" s="6">
        <v>-2258</v>
      </c>
      <c t="n" r="C15" s="6">
        <v>-5511</v>
      </c>
    </row>
    <row r="16" spans="1:3">
      <c t="s" r="A16" s="3">
        <v>109</v>
      </c>
    </row>
    <row r="17" spans="1:3">
      <c t="s" r="A17" s="4">
        <v>110</v>
      </c>
      <c t="n" r="B17" s="6">
        <v>9340</v>
      </c>
      <c t="n" r="C17" s="6">
        <v>-2894</v>
      </c>
    </row>
    <row r="18" spans="1:3">
      <c t="s" r="A18" s="4">
        <v>111</v>
      </c>
      <c t="n" r="B18" s="6">
        <v>1598</v>
      </c>
      <c t="n" r="C18" s="6">
        <v>5894</v>
      </c>
    </row>
    <row r="19" spans="1:3">
      <c t="s" r="A19" s="4">
        <v>112</v>
      </c>
      <c t="n" r="B19" s="6">
        <v>56062</v>
      </c>
      <c t="n" r="C19" s="6">
        <v>54847</v>
      </c>
    </row>
    <row r="20" spans="1:3">
      <c t="s" r="A20" s="3">
        <v>113</v>
      </c>
    </row>
    <row r="21" spans="1:3">
      <c t="s" r="A21" s="4">
        <v>114</v>
      </c>
      <c t="n" r="B21" s="6">
        <v>3146</v>
      </c>
      <c t="n" r="C21" s="6">
        <v>13760</v>
      </c>
    </row>
    <row r="22" spans="1:3">
      <c t="s" r="A22" s="4">
        <v>115</v>
      </c>
      <c t="n" r="B22" s="6">
        <v>-599</v>
      </c>
      <c t="n" r="C22" s="6">
        <v>6729</v>
      </c>
    </row>
    <row r="23" spans="1:3">
      <c t="s" r="A23" s="4">
        <v>116</v>
      </c>
      <c t="n" r="B23" s="6">
        <v>-10273</v>
      </c>
      <c t="n" r="C23" s="6">
        <v>-21748</v>
      </c>
    </row>
    <row r="24" spans="1:3">
      <c t="s" r="A24" s="3">
        <v>117</v>
      </c>
    </row>
    <row r="25" spans="1:3">
      <c t="s" r="A25" s="4">
        <v>118</v>
      </c>
      <c t="n" r="B25" s="6">
        <v>-7869</v>
      </c>
      <c t="n" r="C25" s="6">
        <v>-7252</v>
      </c>
    </row>
    <row r="26" spans="1:3">
      <c t="s" r="A26" s="4">
        <v>119</v>
      </c>
      <c t="n" r="B26" s="6">
        <v>22286</v>
      </c>
      <c t="n" r="C26" s="6">
        <v>22375</v>
      </c>
    </row>
    <row r="27" spans="1:3">
      <c t="s" r="A27" s="4">
        <v>120</v>
      </c>
      <c t="n" r="B27" s="6">
        <v>3918</v>
      </c>
      <c t="n" r="C27" s="6">
        <v>2994</v>
      </c>
    </row>
    <row r="28" spans="1:3">
      <c t="s" r="A28" s="4">
        <v>121</v>
      </c>
      <c t="n" r="B28" s="6">
        <v>184762</v>
      </c>
      <c t="n" r="C28" s="6">
        <v>188772</v>
      </c>
    </row>
    <row r="29" spans="1:3">
      <c t="s" r="A29" s="3">
        <v>122</v>
      </c>
    </row>
    <row r="30" spans="1:3">
      <c t="s" r="A30" s="4">
        <v>123</v>
      </c>
      <c t="n" r="B30" s="6">
        <v>-41708</v>
      </c>
      <c t="n" r="C30" s="6">
        <v>-28298</v>
      </c>
    </row>
    <row r="31" spans="1:3">
      <c t="s" r="A31" s="4">
        <v>124</v>
      </c>
      <c t="n" r="B31" s="6">
        <v>-56</v>
      </c>
      <c t="n" r="C31" s="6">
        <v>-30616</v>
      </c>
    </row>
    <row r="32" spans="1:3">
      <c t="s" r="A32" s="4">
        <v>125</v>
      </c>
      <c t="n" r="B32" s="6">
        <v>10164</v>
      </c>
      <c t="n" r="C32" s="6">
        <v>3901</v>
      </c>
    </row>
    <row r="33" spans="1:3">
      <c t="s" r="A33" s="4">
        <v>126</v>
      </c>
      <c t="n" r="B33" s="6">
        <v>5120</v>
      </c>
      <c t="n" r="C33" s="6">
        <v>2841</v>
      </c>
    </row>
    <row r="34" spans="1:3">
      <c t="s" r="A34" s="4">
        <v>127</v>
      </c>
      <c t="n" r="B34" s="6">
        <v>-26480</v>
      </c>
      <c t="n" r="C34" s="6">
        <v>-52172</v>
      </c>
    </row>
    <row r="35" spans="1:3">
      <c t="s" r="A35" s="3">
        <v>128</v>
      </c>
    </row>
    <row r="36" spans="1:3">
      <c t="s" r="A36" s="4">
        <v>129</v>
      </c>
      <c t="n" r="B36" s="6">
        <v>590000</v>
      </c>
      <c t="n" r="C36" s="6">
        <v>15000</v>
      </c>
    </row>
    <row r="37" spans="1:3">
      <c t="s" r="A37" s="4">
        <v>130</v>
      </c>
      <c t="n" r="B37" s="6">
        <v>-5035</v>
      </c>
      <c t="n" r="C37" s="6">
        <v>0</v>
      </c>
    </row>
    <row r="38" spans="1:3">
      <c t="s" r="A38" s="4">
        <v>131</v>
      </c>
      <c t="n" r="B38" s="6">
        <v>-10054</v>
      </c>
      <c t="n" r="C38" s="6">
        <v>-15071</v>
      </c>
    </row>
    <row r="39" spans="1:3">
      <c t="s" r="A39" s="4">
        <v>132</v>
      </c>
      <c t="n" r="B39" s="6">
        <v>-580483</v>
      </c>
      <c t="n" r="C39" s="6">
        <v>0</v>
      </c>
    </row>
    <row r="40" spans="1:3">
      <c t="s" r="A40" s="4">
        <v>133</v>
      </c>
      <c t="n" r="B40" s="6">
        <v>8156</v>
      </c>
      <c t="n" r="C40" s="6">
        <v>7380</v>
      </c>
    </row>
    <row r="41" spans="1:3">
      <c t="s" r="A41" s="4">
        <v>134</v>
      </c>
      <c t="n" r="B41" s="6">
        <v>3133</v>
      </c>
      <c t="n" r="C41" s="6">
        <v>9445</v>
      </c>
    </row>
    <row r="42" spans="1:3">
      <c t="s" r="A42" s="4">
        <v>108</v>
      </c>
      <c t="n" r="B42" s="6">
        <v>2258</v>
      </c>
      <c t="n" r="C42" s="6">
        <v>5511</v>
      </c>
    </row>
    <row r="43" spans="1:3">
      <c t="s" r="A43" s="4">
        <v>135</v>
      </c>
      <c t="n" r="B43" s="6">
        <v>-54632</v>
      </c>
      <c t="n" r="C43" s="6">
        <v>-73180</v>
      </c>
    </row>
    <row r="44" spans="1:3">
      <c t="s" r="A44" s="4">
        <v>136</v>
      </c>
      <c t="n" r="B44" s="6">
        <v>-23324</v>
      </c>
      <c t="n" r="C44" s="6">
        <v>-20461</v>
      </c>
    </row>
    <row r="45" spans="1:3">
      <c t="s" r="A45" s="4">
        <v>137</v>
      </c>
      <c t="n" r="B45" s="6">
        <v>1369</v>
      </c>
      <c t="n" r="C45" s="6">
        <v>-6819</v>
      </c>
    </row>
    <row r="46" spans="1:3">
      <c t="s" r="A46" s="4">
        <v>138</v>
      </c>
      <c t="n" r="B46" s="6">
        <v>-84924</v>
      </c>
      <c t="n" r="C46" s="6">
        <v>-92955</v>
      </c>
    </row>
    <row r="47" spans="1:3">
      <c t="s" r="A47" s="4">
        <v>139</v>
      </c>
      <c t="n" r="B47" s="6">
        <v>5548</v>
      </c>
      <c t="n" r="C47" s="6">
        <v>-3851</v>
      </c>
    </row>
    <row r="48" spans="1:3">
      <c t="s" r="A48" s="4">
        <v>140</v>
      </c>
      <c t="n" r="B48" s="6">
        <v>78906</v>
      </c>
      <c t="n" r="C48" s="6">
        <v>39794</v>
      </c>
    </row>
    <row r="49" spans="1:3">
      <c t="s" r="A49" s="4">
        <v>141</v>
      </c>
      <c t="n" r="B49" s="6">
        <v>134599</v>
      </c>
      <c t="n" r="C49" s="6">
        <v>177335</v>
      </c>
    </row>
    <row r="50" spans="1:3">
      <c t="s" r="A50" s="4">
        <v>142</v>
      </c>
      <c t="n" r="B50" s="7">
        <v>213505</v>
      </c>
      <c t="n" r="C50" s="7">
        <v>2171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29</v>
      </c>
      <c t="s" r="B1" s="2">
        <v>1</v>
      </c>
    </row>
    <row r="2" spans="1:4">
      <c t="s" r="B2" s="2">
        <v>2</v>
      </c>
      <c t="s" r="C2" s="2">
        <v>23</v>
      </c>
      <c t="s" r="D2" s="2">
        <v>54</v>
      </c>
    </row>
    <row r="3" spans="1:4">
      <c t="s" r="A3" s="3">
        <v>430</v>
      </c>
    </row>
    <row r="4" spans="1:4">
      <c t="s" r="A4" s="4">
        <v>431</v>
      </c>
      <c t="n" r="B4" s="7">
        <v>2972940</v>
      </c>
      <c t="n" r="D4" s="7">
        <v>2977612</v>
      </c>
    </row>
    <row r="5" spans="1:4">
      <c t="s" r="A5" s="4">
        <v>432</v>
      </c>
      <c t="n" r="B5" s="6">
        <v>-4348</v>
      </c>
      <c t="n" r="D5" s="6">
        <v>-4226</v>
      </c>
    </row>
    <row r="6" spans="1:4">
      <c t="s" r="A6" s="4">
        <v>79</v>
      </c>
      <c t="n" r="B6" s="6">
        <v>2968592</v>
      </c>
      <c t="n" r="D6" s="6">
        <v>2973386</v>
      </c>
    </row>
    <row r="7" spans="1:4">
      <c t="s" r="A7" s="4">
        <v>80</v>
      </c>
      <c t="n" r="B7" s="6">
        <v>1334552</v>
      </c>
      <c t="n" r="D7" s="6">
        <v>1319564</v>
      </c>
    </row>
    <row r="8" spans="1:4">
      <c t="s" r="A8" s="4">
        <v>326</v>
      </c>
      <c t="n" r="B8" s="6">
        <v>14564</v>
      </c>
      <c t="n" r="C8" s="7">
        <v>11882</v>
      </c>
    </row>
    <row r="9" spans="1:4">
      <c t="s" r="A9" s="4">
        <v>327</v>
      </c>
      <c t="n" r="B9" s="6">
        <v>-44120</v>
      </c>
      <c t="n" r="C9" s="6">
        <v>-11892</v>
      </c>
    </row>
    <row r="10" spans="1:4">
      <c t="s" r="A10" s="4">
        <v>403</v>
      </c>
      <c t="n" r="B10" s="6">
        <v>-3282</v>
      </c>
      <c t="n" r="C10" s="6">
        <v>-1503</v>
      </c>
    </row>
    <row r="11" spans="1:4">
      <c t="s" r="A11" s="4">
        <v>433</v>
      </c>
      <c t="n" r="B11" s="6">
        <v>18123</v>
      </c>
      <c t="n" r="C11" s="6">
        <v>18123</v>
      </c>
    </row>
    <row r="12" spans="1:4">
      <c t="s" r="A12" s="4">
        <v>434</v>
      </c>
      <c t="n" r="B12" s="6">
        <v>-15052</v>
      </c>
      <c t="n" r="C12" s="6">
        <v>-20615</v>
      </c>
    </row>
    <row r="13" spans="1:4">
      <c t="s" r="A13" s="4">
        <v>435</v>
      </c>
      <c t="n" r="B13" s="6">
        <v>-29767</v>
      </c>
      <c t="n" r="C13" s="6">
        <v>-4005</v>
      </c>
    </row>
    <row r="14" spans="1:4">
      <c t="s" r="A14" s="4">
        <v>436</v>
      </c>
      <c t="n" r="B14" s="6">
        <v>29767</v>
      </c>
      <c t="n" r="C14" s="6">
        <v>4005</v>
      </c>
    </row>
    <row r="15" spans="1:4">
      <c t="s" r="A15" s="4">
        <v>437</v>
      </c>
      <c t="n" r="B15" s="6">
        <v>-211</v>
      </c>
      <c t="n" r="C15" s="6">
        <v>-58</v>
      </c>
    </row>
    <row r="16" spans="1:4">
      <c t="s" r="A16" s="4">
        <v>172</v>
      </c>
    </row>
    <row r="17" spans="1:4">
      <c t="s" r="A17" s="3">
        <v>430</v>
      </c>
    </row>
    <row r="18" spans="1:4">
      <c t="s" r="A18" s="4">
        <v>431</v>
      </c>
      <c t="n" r="B18" s="6">
        <v>1511167</v>
      </c>
      <c t="n" r="D18" s="6">
        <v>1515113</v>
      </c>
    </row>
    <row r="19" spans="1:4">
      <c t="s" r="A19" s="4">
        <v>432</v>
      </c>
      <c t="n" r="B19" s="6">
        <v>-1480</v>
      </c>
      <c t="n" r="D19" s="6">
        <v>-1381</v>
      </c>
    </row>
    <row r="20" spans="1:4">
      <c t="s" r="A20" s="4">
        <v>79</v>
      </c>
      <c t="n" r="B20" s="6">
        <v>1509687</v>
      </c>
      <c t="n" r="D20" s="6">
        <v>1513732</v>
      </c>
    </row>
    <row r="21" spans="1:4">
      <c t="s" r="A21" s="4">
        <v>326</v>
      </c>
      <c t="n" r="B21" s="6">
        <v>6824</v>
      </c>
      <c t="n" r="C21" s="6">
        <v>4349</v>
      </c>
    </row>
    <row r="22" spans="1:4">
      <c t="s" r="A22" s="4">
        <v>327</v>
      </c>
      <c t="n" r="B22" s="6">
        <v>-19651</v>
      </c>
      <c t="n" r="C22" s="6">
        <v>-4735</v>
      </c>
    </row>
    <row r="23" spans="1:4">
      <c t="s" r="A23" s="4">
        <v>403</v>
      </c>
      <c t="n" r="B23" s="6">
        <v>-1118</v>
      </c>
      <c t="n" r="C23" s="6">
        <v>-471</v>
      </c>
    </row>
    <row r="24" spans="1:4">
      <c t="s" r="A24" s="4">
        <v>433</v>
      </c>
      <c t="n" r="B24" s="6">
        <v>2773</v>
      </c>
      <c t="n" r="C24" s="6">
        <v>4062</v>
      </c>
    </row>
    <row r="25" spans="1:4">
      <c t="s" r="A25" s="4">
        <v>434</v>
      </c>
      <c t="n" r="B25" s="6">
        <v>-4442</v>
      </c>
      <c t="n" r="C25" s="6">
        <v>-5827</v>
      </c>
    </row>
    <row r="26" spans="1:4">
      <c t="s" r="A26" s="4">
        <v>435</v>
      </c>
      <c t="n" r="B26" s="6">
        <v>-15614</v>
      </c>
      <c t="n" r="C26" s="6">
        <v>-2622</v>
      </c>
    </row>
    <row r="27" spans="1:4">
      <c t="s" r="A27" s="4">
        <v>436</v>
      </c>
      <c t="n" r="B27" s="6">
        <v>-15614</v>
      </c>
      <c t="n" r="C27" s="6">
        <v>2622</v>
      </c>
    </row>
    <row r="28" spans="1:4">
      <c t="s" r="A28" s="4">
        <v>438</v>
      </c>
      <c t="n" r="B28" s="6">
        <v>0</v>
      </c>
      <c t="n" r="C28" s="6">
        <v>0</v>
      </c>
    </row>
    <row r="29" spans="1:4">
      <c t="s" r="A29" s="4">
        <v>437</v>
      </c>
      <c t="n" r="B29" s="6">
        <v>0</v>
      </c>
      <c t="n" r="C29" s="6">
        <v>0</v>
      </c>
    </row>
    <row r="30" spans="1:4">
      <c t="s" r="A30" s="4">
        <v>176</v>
      </c>
    </row>
    <row r="31" spans="1:4">
      <c t="s" r="A31" s="3">
        <v>430</v>
      </c>
    </row>
    <row r="32" spans="1:4">
      <c t="s" r="A32" s="4">
        <v>431</v>
      </c>
      <c t="n" r="B32" s="6">
        <v>1461773</v>
      </c>
      <c t="n" r="D32" s="6">
        <v>1462499</v>
      </c>
    </row>
    <row r="33" spans="1:4">
      <c t="s" r="A33" s="4">
        <v>432</v>
      </c>
      <c t="n" r="B33" s="6">
        <v>-2868</v>
      </c>
      <c t="n" r="D33" s="6">
        <v>-2845</v>
      </c>
    </row>
    <row r="34" spans="1:4">
      <c t="s" r="A34" s="4">
        <v>79</v>
      </c>
      <c t="n" r="B34" s="6">
        <v>1458905</v>
      </c>
      <c t="n" r="D34" s="6">
        <v>1459654</v>
      </c>
    </row>
    <row r="35" spans="1:4">
      <c t="s" r="A35" s="4">
        <v>326</v>
      </c>
      <c t="n" r="B35" s="6">
        <v>6246</v>
      </c>
      <c t="n" r="C35" s="6">
        <v>7135</v>
      </c>
    </row>
    <row r="36" spans="1:4">
      <c t="s" r="A36" s="4">
        <v>327</v>
      </c>
      <c t="n" r="B36" s="6">
        <v>-22853</v>
      </c>
      <c t="n" r="C36" s="6">
        <v>-7028</v>
      </c>
    </row>
    <row r="37" spans="1:4">
      <c t="s" r="A37" s="4">
        <v>403</v>
      </c>
      <c t="n" r="B37" s="6">
        <v>-2049</v>
      </c>
      <c t="n" r="C37" s="6">
        <v>-520</v>
      </c>
    </row>
    <row r="38" spans="1:4">
      <c t="s" r="A38" s="4">
        <v>433</v>
      </c>
      <c t="n" r="B38" s="6">
        <v>2360</v>
      </c>
      <c t="n" r="C38" s="6">
        <v>3516</v>
      </c>
    </row>
    <row r="39" spans="1:4">
      <c t="s" r="A39" s="4">
        <v>434</v>
      </c>
      <c t="n" r="B39" s="6">
        <v>-4853</v>
      </c>
      <c t="n" r="C39" s="6">
        <v>-8515</v>
      </c>
    </row>
    <row r="40" spans="1:4">
      <c t="s" r="A40" s="4">
        <v>435</v>
      </c>
      <c t="n" r="B40" s="6">
        <v>-21149</v>
      </c>
      <c t="n" r="C40" s="6">
        <v>-5412</v>
      </c>
    </row>
    <row r="41" spans="1:4">
      <c t="s" r="A41" s="4">
        <v>436</v>
      </c>
      <c t="n" r="B41" s="6">
        <v>21149</v>
      </c>
      <c t="n" r="C41" s="6">
        <v>5412</v>
      </c>
    </row>
    <row r="42" spans="1:4">
      <c t="s" r="A42" s="4">
        <v>438</v>
      </c>
      <c t="n" r="B42" s="6">
        <v>0</v>
      </c>
      <c t="n" r="C42" s="6">
        <v>0</v>
      </c>
    </row>
    <row r="43" spans="1:4">
      <c t="s" r="A43" s="4">
        <v>437</v>
      </c>
      <c t="n" r="B43" s="6">
        <v>0</v>
      </c>
      <c t="n" r="C43" s="6">
        <v>0</v>
      </c>
    </row>
    <row r="44" spans="1:4">
      <c t="s" r="A44" s="4">
        <v>180</v>
      </c>
    </row>
    <row r="45" spans="1:4">
      <c t="s" r="A45" s="3">
        <v>430</v>
      </c>
    </row>
    <row r="46" spans="1:4">
      <c t="s" r="A46" s="4">
        <v>439</v>
      </c>
      <c t="n" r="B46" s="6">
        <v>1334165</v>
      </c>
      <c t="n" r="D46" s="6">
        <v>1319427</v>
      </c>
    </row>
    <row r="47" spans="1:4">
      <c t="s" r="A47" s="4">
        <v>432</v>
      </c>
      <c t="n" r="B47" s="6">
        <v>-387</v>
      </c>
      <c t="n" r="D47" s="6">
        <v>-137</v>
      </c>
    </row>
    <row r="48" spans="1:4">
      <c t="s" r="A48" s="4">
        <v>80</v>
      </c>
      <c t="n" r="B48" s="6">
        <v>1334552</v>
      </c>
      <c t="n" r="D48" s="7">
        <v>1319564</v>
      </c>
    </row>
    <row r="49" spans="1:4">
      <c t="s" r="A49" s="4">
        <v>326</v>
      </c>
      <c t="n" r="B49" s="6">
        <v>1494</v>
      </c>
      <c t="n" r="C49" s="6">
        <v>398</v>
      </c>
    </row>
    <row r="50" spans="1:4">
      <c t="s" r="A50" s="4">
        <v>327</v>
      </c>
      <c t="n" r="B50" s="6">
        <v>-1616</v>
      </c>
      <c t="n" r="C50" s="6">
        <v>-129</v>
      </c>
    </row>
    <row r="51" spans="1:4">
      <c t="s" r="A51" s="4">
        <v>403</v>
      </c>
      <c t="n" r="B51" s="6">
        <v>-115</v>
      </c>
      <c t="n" r="C51" s="6">
        <v>-512</v>
      </c>
    </row>
    <row r="52" spans="1:4">
      <c t="s" r="A52" s="4">
        <v>433</v>
      </c>
      <c t="n" r="B52" s="6">
        <v>12990</v>
      </c>
      <c t="n" r="C52" s="6">
        <v>10545</v>
      </c>
    </row>
    <row r="53" spans="1:4">
      <c t="s" r="A53" s="4">
        <v>434</v>
      </c>
      <c t="n" r="B53" s="6">
        <v>-5757</v>
      </c>
      <c t="n" r="C53" s="6">
        <v>-6273</v>
      </c>
    </row>
    <row r="54" spans="1:4">
      <c t="s" r="A54" s="4">
        <v>435</v>
      </c>
      <c t="n" r="B54" s="6">
        <v>-6996</v>
      </c>
      <c t="n" r="C54" s="6">
        <v>-4029</v>
      </c>
    </row>
    <row r="55" spans="1:4">
      <c t="s" r="A55" s="4">
        <v>436</v>
      </c>
      <c t="n" r="B55" s="6">
        <v>-6996</v>
      </c>
      <c t="n" r="C55" s="6">
        <v>-4029</v>
      </c>
    </row>
    <row r="56" spans="1:4">
      <c t="s" r="A56" s="4">
        <v>438</v>
      </c>
      <c t="n" r="B56" s="6">
        <v>0</v>
      </c>
      <c t="n" r="C56" s="6">
        <v>0</v>
      </c>
    </row>
    <row r="57" spans="1:4">
      <c t="s" r="A57" s="4">
        <v>437</v>
      </c>
      <c t="n" r="B57" s="6">
        <v>0</v>
      </c>
      <c t="n" r="C57" s="6">
        <v>0</v>
      </c>
    </row>
    <row r="58" spans="1:4">
      <c t="s" r="A58" s="4">
        <v>440</v>
      </c>
    </row>
    <row r="59" spans="1:4">
      <c t="s" r="A59" s="3">
        <v>430</v>
      </c>
    </row>
    <row r="60" spans="1:4">
      <c t="s" r="A60" s="4">
        <v>326</v>
      </c>
      <c t="n" r="B60" s="6">
        <v>0</v>
      </c>
      <c t="n" r="C60" s="6">
        <v>0</v>
      </c>
    </row>
    <row r="61" spans="1:4">
      <c t="s" r="A61" s="4">
        <v>327</v>
      </c>
      <c t="n" r="B61" s="6">
        <v>0</v>
      </c>
      <c t="n" r="C61" s="6">
        <v>0</v>
      </c>
    </row>
    <row r="62" spans="1:4">
      <c t="s" r="A62" s="4">
        <v>403</v>
      </c>
      <c t="n" r="B62" s="6">
        <v>0</v>
      </c>
      <c t="n" r="C62" s="6">
        <v>0</v>
      </c>
    </row>
    <row r="63" spans="1:4">
      <c t="s" r="A63" s="4">
        <v>433</v>
      </c>
      <c t="n" r="B63" s="6">
        <v>0</v>
      </c>
      <c t="n" r="C63" s="6">
        <v>0</v>
      </c>
    </row>
    <row r="64" spans="1:4">
      <c t="s" r="A64" s="4">
        <v>434</v>
      </c>
      <c t="n" r="B64" s="6">
        <v>0</v>
      </c>
      <c t="n" r="C64" s="6">
        <v>0</v>
      </c>
    </row>
    <row r="65" spans="1:4">
      <c t="s" r="A65" s="4">
        <v>435</v>
      </c>
      <c t="n" r="B65" s="6">
        <v>0</v>
      </c>
      <c t="n" r="C65" s="6">
        <v>0</v>
      </c>
    </row>
    <row r="66" spans="1:4">
      <c t="s" r="A66" s="4">
        <v>436</v>
      </c>
      <c t="n" r="B66" s="6">
        <v>0</v>
      </c>
      <c t="n" r="C66" s="6">
        <v>0</v>
      </c>
    </row>
    <row r="67" spans="1:4">
      <c t="s" r="A67" s="4">
        <v>438</v>
      </c>
      <c t="n" r="B67" s="6">
        <v>-211</v>
      </c>
      <c t="n" r="C67" s="6">
        <v>-58</v>
      </c>
    </row>
    <row r="68" spans="1:4">
      <c t="s" r="A68" s="4">
        <v>437</v>
      </c>
      <c t="n" r="B68" s="7">
        <v>-211</v>
      </c>
      <c t="n" r="C68" s="7">
        <v>-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441</v>
      </c>
      <c t="s" r="B1" s="2">
        <v>1</v>
      </c>
    </row>
    <row r="2" spans="1:3">
      <c t="s" r="B2" s="2">
        <v>2</v>
      </c>
      <c t="s" r="C2" s="2">
        <v>23</v>
      </c>
    </row>
    <row r="3" spans="1:3">
      <c t="s" r="A3" s="3">
        <v>188</v>
      </c>
    </row>
    <row r="4" spans="1:3">
      <c t="s" r="A4" s="4">
        <v>442</v>
      </c>
      <c t="s" r="B4" s="4">
        <v>443</v>
      </c>
      <c t="s" r="C4" s="4">
        <v>444</v>
      </c>
    </row>
    <row r="5" spans="1:3">
      <c t="s" r="A5" s="4">
        <v>445</v>
      </c>
      <c t="s" r="B5" s="4">
        <v>446</v>
      </c>
    </row>
    <row r="6" spans="1:3">
      <c t="s" r="A6" s="4">
        <v>447</v>
      </c>
      <c t="n" r="B6" s="9">
        <v>179.8</v>
      </c>
    </row>
    <row r="7" spans="1:3">
      <c t="s" r="A7" s="4">
        <v>448</v>
      </c>
      <c t="n" r="B7" s="10">
        <v>52.7</v>
      </c>
    </row>
    <row r="8" spans="1:3">
      <c t="s" r="A8" s="4">
        <v>449</v>
      </c>
      <c t="n" r="B8" s="9">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t="s" r="A1" s="1">
        <v>450</v>
      </c>
      <c t="s" r="B1" s="2">
        <v>1</v>
      </c>
    </row>
    <row r="2" spans="1:4">
      <c t="s" r="B2" s="2">
        <v>2</v>
      </c>
      <c t="s" r="C2" s="2">
        <v>23</v>
      </c>
      <c t="s" r="D2" s="2">
        <v>54</v>
      </c>
    </row>
    <row r="3" spans="1:4">
      <c t="s" r="A3" s="3">
        <v>451</v>
      </c>
    </row>
    <row r="4" spans="1:4">
      <c t="s" r="A4" s="4">
        <v>452</v>
      </c>
      <c t="n" r="B4" s="7">
        <v>100</v>
      </c>
    </row>
    <row r="5" spans="1:4">
      <c t="s" r="A5" s="4">
        <v>453</v>
      </c>
      <c t="n" r="B5" s="6">
        <v>30800</v>
      </c>
    </row>
    <row r="6" spans="1:4">
      <c t="s" r="A6" s="4">
        <v>454</v>
      </c>
      <c t="n" r="B6" s="6">
        <v>0</v>
      </c>
      <c t="n" r="D6" s="7">
        <v>270000</v>
      </c>
    </row>
    <row r="7" spans="1:4">
      <c t="s" r="A7" s="4">
        <v>455</v>
      </c>
      <c t="n" r="B7" s="6">
        <v>-37767</v>
      </c>
      <c t="n" r="D7" s="6">
        <v>-42491</v>
      </c>
    </row>
    <row r="8" spans="1:4">
      <c t="s" r="A8" s="4">
        <v>456</v>
      </c>
      <c t="n" r="B8" s="6">
        <v>3133755</v>
      </c>
      <c t="n" r="D8" s="6">
        <v>3124428</v>
      </c>
    </row>
    <row r="9" spans="1:4">
      <c t="s" r="A9" s="4">
        <v>457</v>
      </c>
      <c t="n" r="B9" s="6">
        <v>-57413</v>
      </c>
      <c t="n" r="D9" s="6">
        <v>-86823</v>
      </c>
    </row>
    <row r="10" spans="1:4">
      <c t="s" r="A10" s="4">
        <v>458</v>
      </c>
      <c t="n" r="B10" s="6">
        <v>3076342</v>
      </c>
      <c t="n" r="D10" s="6">
        <v>3037605</v>
      </c>
    </row>
    <row r="11" spans="1:4">
      <c t="n" r="A11" s="11">
        <v>2018</v>
      </c>
    </row>
    <row r="12" spans="1:4">
      <c t="s" r="A12" s="3">
        <v>451</v>
      </c>
    </row>
    <row r="13" spans="1:4">
      <c t="s" r="A13" s="4">
        <v>452</v>
      </c>
      <c t="n" r="C13" s="7">
        <v>15000</v>
      </c>
    </row>
    <row r="14" spans="1:4">
      <c t="s" r="A14" s="4">
        <v>459</v>
      </c>
      <c t="n" r="B14" s="6">
        <v>10000</v>
      </c>
      <c t="n" r="C14" s="7">
        <v>15000</v>
      </c>
    </row>
    <row r="15" spans="1:4">
      <c t="n" r="A15" s="12">
        <v>2021</v>
      </c>
    </row>
    <row r="16" spans="1:4">
      <c t="s" r="A16" s="3">
        <v>451</v>
      </c>
    </row>
    <row r="17" spans="1:4">
      <c t="s" r="A17" s="4">
        <v>460</v>
      </c>
      <c t="n" r="B17" s="6">
        <v>550000</v>
      </c>
      <c t="n" r="D17" s="6">
        <v>0</v>
      </c>
    </row>
    <row r="18" spans="1:4">
      <c t="s" r="A18" s="4">
        <v>453</v>
      </c>
      <c t="n" r="B18" s="6">
        <v>30000</v>
      </c>
    </row>
    <row r="19" spans="1:4">
      <c t="s" r="A19" s="4">
        <v>454</v>
      </c>
      <c t="n" r="B19" s="6">
        <v>30000</v>
      </c>
      <c t="n" r="D19" s="6">
        <v>0</v>
      </c>
    </row>
    <row r="20" spans="1:4">
      <c t="s" r="A20" s="4">
        <v>461</v>
      </c>
    </row>
    <row r="21" spans="1:4">
      <c t="s" r="A21" s="3">
        <v>451</v>
      </c>
    </row>
    <row r="22" spans="1:4">
      <c t="s" r="A22" s="4">
        <v>462</v>
      </c>
      <c t="n" r="B22" s="6">
        <v>8512</v>
      </c>
      <c t="n" r="D22" s="6">
        <v>8636</v>
      </c>
    </row>
    <row r="23" spans="1:4">
      <c t="s" r="A23" s="4">
        <v>463</v>
      </c>
    </row>
    <row r="24" spans="1:4">
      <c t="s" r="A24" s="3">
        <v>451</v>
      </c>
    </row>
    <row r="25" spans="1:4">
      <c t="s" r="A25" s="4">
        <v>464</v>
      </c>
      <c t="n" r="B25" s="6">
        <v>295000</v>
      </c>
      <c t="n" r="D25" s="6">
        <v>295000</v>
      </c>
    </row>
    <row r="26" spans="1:4">
      <c t="s" r="A26" s="4">
        <v>465</v>
      </c>
    </row>
    <row r="27" spans="1:4">
      <c t="s" r="A27" s="3">
        <v>451</v>
      </c>
    </row>
    <row r="28" spans="1:4">
      <c t="s" r="A28" s="4">
        <v>464</v>
      </c>
      <c t="n" r="B28" s="6">
        <v>250000</v>
      </c>
      <c t="n" r="D28" s="6">
        <v>250000</v>
      </c>
    </row>
    <row r="29" spans="1:4">
      <c t="s" r="A29" s="4">
        <v>466</v>
      </c>
    </row>
    <row r="30" spans="1:4">
      <c t="s" r="A30" s="3">
        <v>451</v>
      </c>
    </row>
    <row r="31" spans="1:4">
      <c t="s" r="A31" s="4">
        <v>464</v>
      </c>
      <c t="n" r="B31" s="6">
        <v>200000</v>
      </c>
      <c t="n" r="D31" s="6">
        <v>200000</v>
      </c>
    </row>
    <row r="32" spans="1:4">
      <c t="s" r="A32" s="4">
        <v>467</v>
      </c>
    </row>
    <row r="33" spans="1:4">
      <c t="s" r="A33" s="3">
        <v>451</v>
      </c>
    </row>
    <row r="34" spans="1:4">
      <c t="s" r="A34" s="4">
        <v>464</v>
      </c>
      <c t="n" r="B34" s="6">
        <v>150000</v>
      </c>
      <c t="n" r="D34" s="6">
        <v>150000</v>
      </c>
    </row>
    <row r="35" spans="1:4">
      <c t="s" r="A35" s="4">
        <v>468</v>
      </c>
    </row>
    <row r="36" spans="1:4">
      <c t="s" r="A36" s="3">
        <v>451</v>
      </c>
    </row>
    <row r="37" spans="1:4">
      <c t="s" r="A37" s="4">
        <v>464</v>
      </c>
      <c t="n" r="B37" s="6">
        <v>425000</v>
      </c>
      <c t="n" r="D37" s="6">
        <v>425000</v>
      </c>
    </row>
    <row r="38" spans="1:4">
      <c t="s" r="A38" s="4">
        <v>469</v>
      </c>
    </row>
    <row r="39" spans="1:4">
      <c t="s" r="A39" s="3">
        <v>451</v>
      </c>
    </row>
    <row r="40" spans="1:4">
      <c t="s" r="A40" s="4">
        <v>464</v>
      </c>
      <c t="n" r="B40" s="6">
        <v>850000</v>
      </c>
      <c t="n" r="D40" s="6">
        <v>850000</v>
      </c>
    </row>
    <row r="41" spans="1:4">
      <c t="s" r="A41" s="4">
        <v>470</v>
      </c>
    </row>
    <row r="42" spans="1:4">
      <c t="s" r="A42" s="3">
        <v>451</v>
      </c>
    </row>
    <row r="43" spans="1:4">
      <c t="s" r="A43" s="4">
        <v>464</v>
      </c>
      <c t="n" r="B43" s="6">
        <v>200000</v>
      </c>
      <c t="n" r="D43" s="6">
        <v>200000</v>
      </c>
    </row>
    <row r="44" spans="1:4">
      <c t="s" r="A44" s="4">
        <v>471</v>
      </c>
    </row>
    <row r="45" spans="1:4">
      <c t="s" r="A45" s="3">
        <v>451</v>
      </c>
    </row>
    <row r="46" spans="1:4">
      <c t="s" r="A46" s="4">
        <v>460</v>
      </c>
      <c t="n" r="B46" s="6">
        <v>0</v>
      </c>
      <c t="n" r="D46" s="6">
        <v>310000</v>
      </c>
    </row>
    <row r="47" spans="1:4">
      <c t="s" r="A47" s="4">
        <v>472</v>
      </c>
    </row>
    <row r="48" spans="1:4">
      <c t="s" r="A48" s="3">
        <v>451</v>
      </c>
    </row>
    <row r="49" spans="1:4">
      <c t="s" r="A49" s="4">
        <v>454</v>
      </c>
      <c t="n" r="B49" s="6">
        <v>0</v>
      </c>
      <c t="n" r="D49" s="6">
        <v>270000</v>
      </c>
    </row>
    <row r="50" spans="1:4">
      <c t="s" r="A50" s="4">
        <v>473</v>
      </c>
    </row>
    <row r="51" spans="1:4">
      <c t="s" r="A51" s="3">
        <v>451</v>
      </c>
    </row>
    <row r="52" spans="1:4">
      <c t="s" r="A52" s="4">
        <v>474</v>
      </c>
      <c t="n" r="B52" s="6">
        <v>209027</v>
      </c>
      <c t="n" r="D52" s="6">
        <v>204246</v>
      </c>
    </row>
    <row r="53" spans="1:4">
      <c t="s" r="A53" s="4">
        <v>475</v>
      </c>
    </row>
    <row r="54" spans="1:4">
      <c t="s" r="A54" s="3">
        <v>451</v>
      </c>
    </row>
    <row r="55" spans="1:4">
      <c t="s" r="A55" s="4">
        <v>476</v>
      </c>
      <c t="n" r="B55" s="7">
        <v>3983</v>
      </c>
      <c t="n" r="D55" s="7">
        <v>40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t="s" r="A1" s="1">
        <v>477</v>
      </c>
      <c t="s" r="B1" s="2">
        <v>1</v>
      </c>
    </row>
    <row r="2" spans="1:5">
      <c t="s" r="B2" s="2">
        <v>478</v>
      </c>
      <c t="s" r="C2" s="2">
        <v>2</v>
      </c>
      <c t="s" r="D2" s="2">
        <v>23</v>
      </c>
      <c t="s" r="E2" s="2">
        <v>54</v>
      </c>
    </row>
    <row r="3" spans="1:5">
      <c t="s" r="A3" s="3">
        <v>451</v>
      </c>
    </row>
    <row r="4" spans="1:5">
      <c t="s" r="A4" s="4">
        <v>479</v>
      </c>
      <c t="s" r="C4" s="4">
        <v>480</v>
      </c>
      <c t="s" r="E4" s="4">
        <v>481</v>
      </c>
    </row>
    <row r="5" spans="1:5">
      <c t="s" r="A5" s="4">
        <v>482</v>
      </c>
      <c t="s" r="C5" s="4">
        <v>483</v>
      </c>
      <c t="s" r="E5" s="4">
        <v>484</v>
      </c>
    </row>
    <row r="6" spans="1:5">
      <c t="s" r="A6" s="4">
        <v>485</v>
      </c>
      <c t="n" r="C6" s="7">
        <v>1400000</v>
      </c>
    </row>
    <row r="7" spans="1:5">
      <c t="s" r="A7" s="4">
        <v>486</v>
      </c>
      <c t="n" r="C7" s="6">
        <v>100000</v>
      </c>
      <c t="n" r="E7" s="7">
        <v>175000</v>
      </c>
    </row>
    <row r="8" spans="1:5">
      <c t="s" r="A8" s="4">
        <v>487</v>
      </c>
      <c t="n" r="C8" s="6">
        <v>0</v>
      </c>
      <c t="n" r="E8" s="6">
        <v>270000</v>
      </c>
    </row>
    <row r="9" spans="1:5">
      <c t="s" r="A9" s="4">
        <v>453</v>
      </c>
      <c t="n" r="C9" s="7">
        <v>30800</v>
      </c>
    </row>
    <row r="10" spans="1:5">
      <c t="s" r="A10" s="4">
        <v>488</v>
      </c>
      <c t="s" r="C10" s="4">
        <v>489</v>
      </c>
    </row>
    <row r="11" spans="1:5">
      <c t="s" r="A11" s="4">
        <v>490</v>
      </c>
      <c t="n" r="C11" s="7">
        <v>639200</v>
      </c>
    </row>
    <row r="12" spans="1:5">
      <c t="s" r="A12" s="4">
        <v>491</v>
      </c>
      <c t="n" r="C12" s="6">
        <v>590100</v>
      </c>
    </row>
    <row r="13" spans="1:5">
      <c t="s" r="A13" s="4">
        <v>492</v>
      </c>
      <c t="n" r="C13" s="6">
        <v>10054</v>
      </c>
      <c t="n" r="D13" s="7">
        <v>15071</v>
      </c>
    </row>
    <row r="14" spans="1:5">
      <c t="s" r="A14" s="4">
        <v>452</v>
      </c>
      <c t="n" r="C14" s="6">
        <v>100</v>
      </c>
    </row>
    <row r="15" spans="1:5">
      <c t="s" r="A15" s="4">
        <v>493</v>
      </c>
      <c t="n" r="C15" s="6">
        <v>-581</v>
      </c>
      <c t="n" r="D15" s="6">
        <v>0</v>
      </c>
    </row>
    <row r="16" spans="1:5">
      <c t="s" r="A16" s="4">
        <v>494</v>
      </c>
      <c t="n" r="C16" s="6">
        <v>13100</v>
      </c>
      <c t="n" r="D16" s="6">
        <v>7300</v>
      </c>
    </row>
    <row r="17" spans="1:5">
      <c t="s" r="A17" s="4">
        <v>495</v>
      </c>
      <c t="n" r="C17" s="6">
        <v>8156</v>
      </c>
      <c t="n" r="D17" s="6">
        <v>7380</v>
      </c>
    </row>
    <row r="18" spans="1:5">
      <c t="s" r="A18" s="4">
        <v>496</v>
      </c>
      <c t="n" r="C18" s="6">
        <v>5200</v>
      </c>
    </row>
    <row r="19" spans="1:5">
      <c t="s" r="A19" s="4">
        <v>497</v>
      </c>
    </row>
    <row r="20" spans="1:5">
      <c t="s" r="A20" s="3">
        <v>451</v>
      </c>
    </row>
    <row r="21" spans="1:5">
      <c t="s" r="A21" s="4">
        <v>493</v>
      </c>
      <c t="n" r="B21" s="7">
        <v>21700</v>
      </c>
    </row>
    <row r="22" spans="1:5">
      <c t="s" r="A22" s="4">
        <v>498</v>
      </c>
      <c t="n" r="B22" s="6">
        <v>150000</v>
      </c>
    </row>
    <row r="23" spans="1:5">
      <c t="n" r="A23" s="11">
        <v>2018</v>
      </c>
    </row>
    <row r="24" spans="1:5">
      <c t="s" r="A24" s="3">
        <v>451</v>
      </c>
    </row>
    <row r="25" spans="1:5">
      <c t="s" r="A25" s="4">
        <v>499</v>
      </c>
      <c t="n" r="E25" s="6">
        <v>500000</v>
      </c>
    </row>
    <row r="26" spans="1:5">
      <c t="s" r="A26" s="4">
        <v>500</v>
      </c>
      <c t="n" r="E26" s="6">
        <v>600000</v>
      </c>
    </row>
    <row r="27" spans="1:5">
      <c t="s" r="A27" s="4">
        <v>459</v>
      </c>
      <c t="n" r="C27" s="6">
        <v>10000</v>
      </c>
      <c t="n" r="D27" s="6">
        <v>15000</v>
      </c>
    </row>
    <row r="28" spans="1:5">
      <c t="s" r="A28" s="4">
        <v>452</v>
      </c>
      <c t="n" r="D28" s="7">
        <v>15000</v>
      </c>
    </row>
    <row r="29" spans="1:5">
      <c t="n" r="A29" s="12">
        <v>2021</v>
      </c>
    </row>
    <row r="30" spans="1:5">
      <c t="s" r="A30" s="3">
        <v>451</v>
      </c>
    </row>
    <row r="31" spans="1:5">
      <c t="s" r="A31" s="4">
        <v>499</v>
      </c>
      <c t="n" r="C31" s="6">
        <v>700000</v>
      </c>
    </row>
    <row r="32" spans="1:5">
      <c t="s" r="A32" s="4">
        <v>500</v>
      </c>
      <c t="n" r="C32" s="6">
        <v>700000</v>
      </c>
    </row>
    <row r="33" spans="1:5">
      <c t="s" r="A33" s="4">
        <v>487</v>
      </c>
      <c t="n" r="C33" s="6">
        <v>30000</v>
      </c>
      <c t="n" r="E33" s="6">
        <v>0</v>
      </c>
    </row>
    <row r="34" spans="1:5">
      <c t="s" r="A34" s="4">
        <v>453</v>
      </c>
      <c t="n" r="C34" s="6">
        <v>30000</v>
      </c>
    </row>
    <row r="35" spans="1:5">
      <c t="s" r="A35" s="4">
        <v>501</v>
      </c>
    </row>
    <row r="36" spans="1:5">
      <c t="s" r="A36" s="3">
        <v>451</v>
      </c>
    </row>
    <row r="37" spans="1:5">
      <c t="s" r="A37" s="4">
        <v>459</v>
      </c>
      <c t="n" r="B37" s="7">
        <v>170000</v>
      </c>
    </row>
    <row r="38" spans="1:5">
      <c t="s" r="A38" s="4">
        <v>469</v>
      </c>
    </row>
    <row r="39" spans="1:5">
      <c t="s" r="A39" s="3">
        <v>451</v>
      </c>
    </row>
    <row r="40" spans="1:5">
      <c t="s" r="A40" s="4">
        <v>464</v>
      </c>
      <c t="n" r="C40" s="6">
        <v>850000</v>
      </c>
      <c t="n" r="E40" s="7">
        <v>850000</v>
      </c>
    </row>
    <row r="41" spans="1:5">
      <c t="s" r="A41" s="4">
        <v>502</v>
      </c>
    </row>
    <row r="42" spans="1:5">
      <c t="s" r="A42" s="3">
        <v>451</v>
      </c>
    </row>
    <row r="43" spans="1:5">
      <c t="s" r="A43" s="4">
        <v>491</v>
      </c>
      <c t="n" r="C43" s="6">
        <v>310000</v>
      </c>
    </row>
    <row r="44" spans="1:5">
      <c t="s" r="A44" s="4">
        <v>503</v>
      </c>
    </row>
    <row r="45" spans="1:5">
      <c t="s" r="A45" s="3">
        <v>451</v>
      </c>
    </row>
    <row r="46" spans="1:5">
      <c t="s" r="A46" s="4">
        <v>491</v>
      </c>
      <c t="n" r="C46" s="7">
        <v>28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4</v>
      </c>
      <c t="s" r="B1" s="2">
        <v>2</v>
      </c>
      <c t="s" r="C1" s="2">
        <v>54</v>
      </c>
    </row>
    <row r="2" spans="1:3">
      <c t="s" r="A2" s="3">
        <v>505</v>
      </c>
    </row>
    <row r="3" spans="1:3">
      <c t="s" r="A3" s="4">
        <v>454</v>
      </c>
      <c t="n" r="B3" s="7">
        <v>0</v>
      </c>
      <c t="n" r="C3" s="7">
        <v>270000</v>
      </c>
    </row>
    <row r="4" spans="1:3">
      <c t="s" r="A4" s="4">
        <v>506</v>
      </c>
      <c t="n" r="B4" s="6">
        <v>3140819</v>
      </c>
      <c t="n" r="C4" s="6">
        <v>3101760</v>
      </c>
    </row>
    <row r="5" spans="1:3">
      <c t="n" r="A5" s="13">
        <v>2017</v>
      </c>
    </row>
    <row r="6" spans="1:3">
      <c t="s" r="A6" s="3">
        <v>505</v>
      </c>
    </row>
    <row r="7" spans="1:3">
      <c t="s" r="A7" s="4">
        <v>464</v>
      </c>
      <c t="n" r="B7" s="6">
        <v>314001</v>
      </c>
      <c t="n" r="C7" s="6">
        <v>314618</v>
      </c>
    </row>
    <row r="8" spans="1:3">
      <c t="n" r="A8" s="14">
        <v>2018</v>
      </c>
    </row>
    <row r="9" spans="1:3">
      <c t="s" r="A9" s="3">
        <v>505</v>
      </c>
    </row>
    <row r="10" spans="1:3">
      <c t="s" r="A10" s="4">
        <v>464</v>
      </c>
      <c t="n" r="B10" s="6">
        <v>282813</v>
      </c>
      <c t="n" r="C10" s="6">
        <v>279375</v>
      </c>
    </row>
    <row r="11" spans="1:3">
      <c t="n" r="A11" s="15">
        <v>2020</v>
      </c>
    </row>
    <row r="12" spans="1:3">
      <c t="s" r="A12" s="3">
        <v>505</v>
      </c>
    </row>
    <row r="13" spans="1:3">
      <c t="s" r="A13" s="4">
        <v>464</v>
      </c>
      <c t="n" r="B13" s="6">
        <v>207040</v>
      </c>
      <c t="n" r="C13" s="6">
        <v>201500</v>
      </c>
    </row>
    <row r="14" spans="1:3">
      <c t="n" r="A14" s="15">
        <v>2021</v>
      </c>
    </row>
    <row r="15" spans="1:3">
      <c t="s" r="A15" s="3">
        <v>505</v>
      </c>
    </row>
    <row r="16" spans="1:3">
      <c t="s" r="A16" s="4">
        <v>464</v>
      </c>
      <c t="n" r="B16" s="6">
        <v>178125</v>
      </c>
      <c t="n" r="C16" s="6">
        <v>176438</v>
      </c>
    </row>
    <row r="17" spans="1:3">
      <c t="n" r="A17" s="16">
        <v>2022</v>
      </c>
    </row>
    <row r="18" spans="1:3">
      <c t="s" r="A18" s="3">
        <v>505</v>
      </c>
    </row>
    <row r="19" spans="1:3">
      <c t="s" r="A19" s="4">
        <v>464</v>
      </c>
      <c t="n" r="B19" s="6">
        <v>446378</v>
      </c>
      <c t="n" r="C19" s="6">
        <v>445188</v>
      </c>
    </row>
    <row r="20" spans="1:3">
      <c t="n" r="A20" s="17">
        <v>2024</v>
      </c>
    </row>
    <row r="21" spans="1:3">
      <c t="s" r="A21" s="3">
        <v>505</v>
      </c>
    </row>
    <row r="22" spans="1:3">
      <c t="s" r="A22" s="4">
        <v>464</v>
      </c>
      <c t="n" r="B22" s="6">
        <v>897813</v>
      </c>
      <c t="n" r="C22" s="6">
        <v>884094</v>
      </c>
    </row>
    <row r="23" spans="1:3">
      <c t="n" r="A23" s="18">
        <v>2027</v>
      </c>
    </row>
    <row r="24" spans="1:3">
      <c t="s" r="A24" s="3">
        <v>505</v>
      </c>
    </row>
    <row r="25" spans="1:3">
      <c t="s" r="A25" s="4">
        <v>464</v>
      </c>
      <c t="n" r="B25" s="6">
        <v>230660</v>
      </c>
      <c t="n" r="C25" s="6">
        <v>216500</v>
      </c>
    </row>
    <row r="26" spans="1:3">
      <c t="n" r="A26" s="11">
        <v>2018</v>
      </c>
    </row>
    <row r="27" spans="1:3">
      <c t="s" r="A27" s="3">
        <v>505</v>
      </c>
    </row>
    <row r="28" spans="1:3">
      <c t="s" r="A28" s="4">
        <v>507</v>
      </c>
      <c t="n" r="B28" s="6">
        <v>0</v>
      </c>
      <c t="n" r="C28" s="6">
        <v>310000</v>
      </c>
    </row>
    <row r="29" spans="1:3">
      <c t="n" r="A29" s="12">
        <v>2021</v>
      </c>
    </row>
    <row r="30" spans="1:3">
      <c t="s" r="A30" s="3">
        <v>505</v>
      </c>
    </row>
    <row r="31" spans="1:3">
      <c t="s" r="A31" s="4">
        <v>454</v>
      </c>
      <c t="n" r="B31" s="6">
        <v>30000</v>
      </c>
      <c t="n" r="C31" s="6">
        <v>0</v>
      </c>
    </row>
    <row r="32" spans="1:3">
      <c t="s" r="A32" s="4">
        <v>507</v>
      </c>
      <c t="n" r="B32" s="6">
        <v>550000</v>
      </c>
      <c t="n" r="C32" s="6">
        <v>0</v>
      </c>
    </row>
    <row r="33" spans="1:3">
      <c t="s" r="A33" s="4">
        <v>475</v>
      </c>
    </row>
    <row r="34" spans="1:3">
      <c t="s" r="A34" s="3">
        <v>505</v>
      </c>
    </row>
    <row r="35" spans="1:3">
      <c t="s" r="A35" s="4">
        <v>507</v>
      </c>
      <c t="n" r="B35" s="7">
        <v>3989</v>
      </c>
      <c t="n" r="C35" s="7">
        <v>40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t="s" r="A1" s="1">
        <v>508</v>
      </c>
      <c t="s" r="B1" s="2">
        <v>1</v>
      </c>
    </row>
    <row r="2" spans="1:2">
      <c t="s" r="B2" s="2">
        <v>509</v>
      </c>
    </row>
    <row r="3" spans="1:2">
      <c t="s" r="A3" s="3">
        <v>510</v>
      </c>
    </row>
    <row r="4" spans="1:2">
      <c t="s" r="A4" s="4">
        <v>511</v>
      </c>
      <c t="n" r="B4" s="8">
        <v>20.97</v>
      </c>
    </row>
    <row r="5" spans="1:2">
      <c t="s" r="A5" s="4">
        <v>512</v>
      </c>
    </row>
    <row r="6" spans="1:2">
      <c t="s" r="A6" s="3">
        <v>513</v>
      </c>
    </row>
    <row r="7" spans="1:2">
      <c t="s" r="A7" s="4">
        <v>514</v>
      </c>
      <c t="s" r="B7" s="4">
        <v>515</v>
      </c>
    </row>
    <row r="8" spans="1:2">
      <c t="s" r="A8" s="4">
        <v>516</v>
      </c>
      <c t="s" r="B8" s="4">
        <v>517</v>
      </c>
    </row>
    <row r="9" spans="1:2">
      <c t="s" r="A9" s="4">
        <v>518</v>
      </c>
      <c t="s" r="B9" s="4">
        <v>519</v>
      </c>
    </row>
    <row r="10" spans="1:2">
      <c t="s" r="A10" s="4">
        <v>520</v>
      </c>
      <c t="s" r="B10" s="4">
        <v>521</v>
      </c>
    </row>
    <row r="11" spans="1:2">
      <c t="s" r="A11" s="3">
        <v>510</v>
      </c>
    </row>
    <row r="12" spans="1:2">
      <c t="s" r="A12" s="4">
        <v>522</v>
      </c>
      <c t="n" r="B12" s="6">
        <v>11047920</v>
      </c>
    </row>
    <row r="13" spans="1:2">
      <c t="s" r="A13" s="4">
        <v>523</v>
      </c>
      <c t="n" r="B13" s="8">
        <v>13.98</v>
      </c>
    </row>
    <row r="14" spans="1:2">
      <c t="s" r="A14" s="4">
        <v>524</v>
      </c>
      <c t="n" r="B14" s="6">
        <v>1036522</v>
      </c>
    </row>
    <row r="15" spans="1:2">
      <c t="s" r="A15" s="4">
        <v>525</v>
      </c>
      <c t="n" r="B15" s="8">
        <v>22.28</v>
      </c>
    </row>
    <row r="16" spans="1:2">
      <c t="s" r="A16" s="4">
        <v>526</v>
      </c>
      <c t="n" r="B16" s="6">
        <v>417383</v>
      </c>
    </row>
    <row r="17" spans="1:2">
      <c t="s" r="A17" s="4">
        <v>527</v>
      </c>
      <c t="n" r="B17" s="8">
        <v>7.51</v>
      </c>
    </row>
    <row r="18" spans="1:2">
      <c t="s" r="A18" s="4">
        <v>528</v>
      </c>
      <c t="n" r="B18" s="6">
        <v>-7064</v>
      </c>
    </row>
    <row r="19" spans="1:2">
      <c t="s" r="A19" s="4">
        <v>529</v>
      </c>
      <c t="n" r="B19" s="6">
        <v>11659995</v>
      </c>
    </row>
    <row r="20" spans="1:2">
      <c t="s" r="A20" s="4">
        <v>530</v>
      </c>
      <c t="n" r="B20" s="8">
        <v>14.94</v>
      </c>
    </row>
    <row r="21" spans="1:2">
      <c t="s" r="A21" s="4">
        <v>531</v>
      </c>
      <c t="n" r="B21" s="6">
        <v>8559885</v>
      </c>
    </row>
    <row r="22" spans="1:2">
      <c t="s" r="A22" s="4">
        <v>532</v>
      </c>
      <c t="n" r="B22" s="8">
        <v>12.62</v>
      </c>
    </row>
    <row r="23" spans="1:2">
      <c t="s" r="A23" s="4">
        <v>533</v>
      </c>
    </row>
    <row r="24" spans="1:2">
      <c t="s" r="A24" s="3">
        <v>534</v>
      </c>
    </row>
    <row r="25" spans="1:2">
      <c t="s" r="A25" s="4">
        <v>535</v>
      </c>
      <c t="n" r="B25" s="6">
        <v>573739</v>
      </c>
    </row>
    <row r="26" spans="1:2">
      <c t="s" r="A26" s="4">
        <v>536</v>
      </c>
      <c t="n" r="B26" s="8">
        <v>19.32</v>
      </c>
    </row>
    <row r="27" spans="1:2">
      <c t="s" r="A27" s="4">
        <v>537</v>
      </c>
      <c t="n" r="B27" s="6">
        <v>241510</v>
      </c>
    </row>
    <row r="28" spans="1:2">
      <c t="s" r="A28" s="4">
        <v>538</v>
      </c>
      <c t="n" r="B28" s="8">
        <v>22.28</v>
      </c>
    </row>
    <row r="29" spans="1:2">
      <c t="s" r="A29" s="4">
        <v>539</v>
      </c>
      <c t="n" r="B29" s="6">
        <v>-306000</v>
      </c>
    </row>
    <row r="30" spans="1:2">
      <c t="s" r="A30" s="4">
        <v>540</v>
      </c>
      <c t="n" r="B30" s="8">
        <v>18.06</v>
      </c>
    </row>
    <row r="31" spans="1:2">
      <c t="s" r="A31" s="4">
        <v>541</v>
      </c>
      <c t="n" r="B31" s="6">
        <v>1258</v>
      </c>
    </row>
    <row r="32" spans="1:2">
      <c t="s" r="A32" s="4">
        <v>542</v>
      </c>
      <c t="n" r="B32" s="8">
        <v>20.85</v>
      </c>
    </row>
    <row r="33" spans="1:2">
      <c t="s" r="A33" s="4">
        <v>543</v>
      </c>
      <c t="n" r="B33" s="6">
        <v>507991</v>
      </c>
    </row>
    <row r="34" spans="1:2">
      <c t="s" r="A34" s="4">
        <v>544</v>
      </c>
      <c t="n" r="B34" s="8">
        <v>21.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t="s" r="A1" s="1">
        <v>545</v>
      </c>
      <c t="s" r="B1" s="2">
        <v>1</v>
      </c>
    </row>
    <row r="2" spans="1:2">
      <c t="s" r="B2" s="2">
        <v>380</v>
      </c>
    </row>
    <row r="3" spans="1:2">
      <c t="s" r="A3" s="4">
        <v>512</v>
      </c>
    </row>
    <row r="4" spans="1:2">
      <c t="s" r="A4" s="4">
        <v>546</v>
      </c>
      <c t="n" r="B4" s="9">
        <v>9.6</v>
      </c>
    </row>
    <row r="5" spans="1:2">
      <c t="s" r="A5" s="4">
        <v>547</v>
      </c>
      <c t="s" r="B5" s="4">
        <v>548</v>
      </c>
    </row>
    <row r="6" spans="1:2">
      <c t="s" r="A6" s="4">
        <v>533</v>
      </c>
    </row>
    <row r="7" spans="1:2">
      <c t="s" r="A7" s="4">
        <v>546</v>
      </c>
      <c t="n" r="B7" s="7">
        <v>10</v>
      </c>
    </row>
    <row r="8" spans="1:2">
      <c t="s" r="A8" s="4">
        <v>547</v>
      </c>
      <c t="s" r="B8" s="4">
        <v>5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50</v>
      </c>
      <c t="s" r="B1" s="2">
        <v>1</v>
      </c>
    </row>
    <row r="2" spans="1:4">
      <c t="s" r="B2" s="2">
        <v>478</v>
      </c>
      <c t="s" r="C2" s="2">
        <v>2</v>
      </c>
      <c t="s" r="D2" s="2">
        <v>23</v>
      </c>
    </row>
    <row r="3" spans="1:4">
      <c t="s" r="A3" s="4">
        <v>551</v>
      </c>
      <c t="n" r="C3" s="6">
        <v>2285230</v>
      </c>
    </row>
    <row r="4" spans="1:4">
      <c t="s" r="A4" s="4">
        <v>552</v>
      </c>
      <c t="n" r="C4" s="7">
        <v>54600</v>
      </c>
    </row>
    <row r="5" spans="1:4">
      <c t="s" r="A5" s="4">
        <v>553</v>
      </c>
      <c t="n" r="C5" s="8">
        <v>23.91</v>
      </c>
    </row>
    <row r="6" spans="1:4">
      <c t="s" r="A6" s="3">
        <v>554</v>
      </c>
    </row>
    <row r="7" spans="1:4">
      <c t="s" r="A7" s="4">
        <v>555</v>
      </c>
      <c t="n" r="B7" s="7">
        <v>28871</v>
      </c>
      <c t="n" r="C7" s="7">
        <v>6164</v>
      </c>
    </row>
    <row r="8" spans="1:4">
      <c t="s" r="A8" s="4">
        <v>556</v>
      </c>
      <c t="n" r="C8" s="6">
        <v>70170</v>
      </c>
      <c t="n" r="D8" s="7">
        <v>38832</v>
      </c>
    </row>
    <row r="9" spans="1:4">
      <c t="s" r="A9" s="4">
        <v>49</v>
      </c>
      <c t="n" r="C9" s="6">
        <v>22716</v>
      </c>
      <c t="n" r="D9" s="6">
        <v>-22633</v>
      </c>
    </row>
    <row r="10" spans="1:4">
      <c t="s" r="A10" s="4">
        <v>557</v>
      </c>
      <c t="n" r="C10" s="6">
        <v>28871</v>
      </c>
    </row>
    <row r="11" spans="1:4">
      <c t="s" r="A11" s="4">
        <v>149</v>
      </c>
    </row>
    <row r="12" spans="1:4">
      <c t="s" r="A12" s="3">
        <v>554</v>
      </c>
    </row>
    <row r="13" spans="1:4">
      <c t="s" r="A13" s="4">
        <v>555</v>
      </c>
      <c t="n" r="B13" s="6">
        <v>28871</v>
      </c>
      <c t="n" r="C13" s="6">
        <v>6164</v>
      </c>
      <c t="n" r="D13" s="6">
        <v>59414</v>
      </c>
    </row>
    <row r="14" spans="1:4">
      <c t="s" r="A14" s="4">
        <v>556</v>
      </c>
      <c t="n" r="C14" s="6">
        <v>22707</v>
      </c>
      <c t="n" r="D14" s="6">
        <v>-22617</v>
      </c>
    </row>
    <row r="15" spans="1:4">
      <c t="s" r="A15" s="4">
        <v>558</v>
      </c>
      <c t="n" r="C15" s="6">
        <v>17985</v>
      </c>
      <c t="n" r="D15" s="6">
        <v>50667</v>
      </c>
    </row>
    <row r="16" spans="1:4">
      <c t="s" r="A16" s="4">
        <v>559</v>
      </c>
      <c t="n" r="C16" s="6">
        <v>-17985</v>
      </c>
      <c t="n" r="D16" s="6">
        <v>-50667</v>
      </c>
    </row>
    <row r="17" spans="1:4">
      <c t="s" r="A17" s="4">
        <v>557</v>
      </c>
      <c t="n" r="C17" s="6">
        <v>28871</v>
      </c>
      <c t="n" r="D17" s="6">
        <v>36797</v>
      </c>
    </row>
    <row r="18" spans="1:4">
      <c t="s" r="A18" s="4">
        <v>560</v>
      </c>
    </row>
    <row r="19" spans="1:4">
      <c t="s" r="A19" s="3">
        <v>554</v>
      </c>
    </row>
    <row r="20" spans="1:4">
      <c t="s" r="A20" s="4">
        <v>555</v>
      </c>
      <c t="n" r="B20" s="6">
        <v>28871</v>
      </c>
      <c t="n" r="C20" s="6">
        <v>6164</v>
      </c>
      <c t="n" r="D20" s="6">
        <v>59414</v>
      </c>
    </row>
    <row r="21" spans="1:4">
      <c t="s" r="A21" s="4">
        <v>556</v>
      </c>
      <c t="n" r="C21" s="6">
        <v>22707</v>
      </c>
      <c t="n" r="D21" s="6">
        <v>-22617</v>
      </c>
    </row>
    <row r="22" spans="1:4">
      <c t="s" r="A22" s="4">
        <v>557</v>
      </c>
      <c t="n" r="C22" s="6">
        <v>28871</v>
      </c>
      <c t="n" r="D22" s="6">
        <v>36797</v>
      </c>
    </row>
    <row r="23" spans="1:4">
      <c t="s" r="A23" s="4">
        <v>561</v>
      </c>
    </row>
    <row r="24" spans="1:4">
      <c t="s" r="A24" s="3">
        <v>554</v>
      </c>
    </row>
    <row r="25" spans="1:4">
      <c t="s" r="A25" s="4">
        <v>555</v>
      </c>
      <c t="n" r="B25" s="7">
        <v>0</v>
      </c>
      <c t="n" r="C25" s="6">
        <v>0</v>
      </c>
      <c t="n" r="D25" s="6">
        <v>0</v>
      </c>
    </row>
    <row r="26" spans="1:4">
      <c t="s" r="A26" s="4">
        <v>558</v>
      </c>
      <c t="n" r="C26" s="6">
        <v>17985</v>
      </c>
      <c t="n" r="D26" s="6">
        <v>50667</v>
      </c>
    </row>
    <row r="27" spans="1:4">
      <c t="s" r="A27" s="4">
        <v>559</v>
      </c>
      <c t="n" r="C27" s="6">
        <v>-17985</v>
      </c>
      <c t="n" r="D27" s="6">
        <v>-50667</v>
      </c>
    </row>
    <row r="28" spans="1:4">
      <c t="s" r="A28" s="4">
        <v>557</v>
      </c>
      <c t="n" r="C28" s="7">
        <v>0</v>
      </c>
      <c t="n" r="D28" s="7">
        <v>0</v>
      </c>
    </row>
    <row r="29" spans="1:4">
      <c t="s" r="A29" s="4">
        <v>497</v>
      </c>
    </row>
    <row r="30" spans="1:4">
      <c t="s" r="A30" s="4">
        <v>551</v>
      </c>
      <c t="n" r="B30" s="6">
        <v>419147</v>
      </c>
    </row>
    <row r="31" spans="1:4">
      <c t="s" r="A31" s="4">
        <v>552</v>
      </c>
      <c t="n" r="B31" s="7">
        <v>10500</v>
      </c>
    </row>
    <row r="32" spans="1:4">
      <c t="s" r="A32" s="4">
        <v>553</v>
      </c>
      <c t="n" r="B32" s="8">
        <v>24.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t="s" r="A1" s="1">
        <v>562</v>
      </c>
      <c t="s" r="B1" s="2">
        <v>1</v>
      </c>
    </row>
    <row r="2" spans="1:5">
      <c t="s" r="B2" s="2">
        <v>478</v>
      </c>
      <c t="s" r="C2" s="2">
        <v>2</v>
      </c>
      <c t="s" r="D2" s="2">
        <v>23</v>
      </c>
      <c t="s" r="E2" s="2">
        <v>3</v>
      </c>
    </row>
    <row r="3" spans="1:5">
      <c t="s" r="A3" s="3">
        <v>563</v>
      </c>
    </row>
    <row r="4" spans="1:5">
      <c t="s" r="A4" s="4">
        <v>551</v>
      </c>
      <c t="n" r="C4" s="6">
        <v>2285230</v>
      </c>
    </row>
    <row r="5" spans="1:5">
      <c t="s" r="A5" s="4">
        <v>552</v>
      </c>
      <c t="n" r="C5" s="9">
        <v>54.6</v>
      </c>
    </row>
    <row r="6" spans="1:5">
      <c t="s" r="A6" s="4">
        <v>553</v>
      </c>
      <c t="n" r="C6" s="8">
        <v>23.91</v>
      </c>
    </row>
    <row r="7" spans="1:5">
      <c t="s" r="A7" s="4">
        <v>564</v>
      </c>
      <c t="n" r="C7" s="9">
        <v>226.3</v>
      </c>
    </row>
    <row r="8" spans="1:5">
      <c t="s" r="A8" s="4">
        <v>565</v>
      </c>
      <c t="n" r="C8" s="9">
        <v>23.3</v>
      </c>
    </row>
    <row r="9" spans="1:5">
      <c t="s" r="A9" s="4">
        <v>45</v>
      </c>
      <c t="n" r="C9" s="8">
        <v>0.12</v>
      </c>
      <c t="n" r="D9" s="8">
        <v>0.1</v>
      </c>
    </row>
    <row r="10" spans="1:5">
      <c t="s" r="A10" s="4">
        <v>497</v>
      </c>
    </row>
    <row r="11" spans="1:5">
      <c t="s" r="A11" s="3">
        <v>563</v>
      </c>
    </row>
    <row r="12" spans="1:5">
      <c t="s" r="A12" s="4">
        <v>551</v>
      </c>
      <c t="n" r="B12" s="6">
        <v>419147</v>
      </c>
    </row>
    <row r="13" spans="1:5">
      <c t="s" r="A13" s="4">
        <v>552</v>
      </c>
      <c t="n" r="B13" s="9">
        <v>10.5</v>
      </c>
    </row>
    <row r="14" spans="1:5">
      <c t="s" r="A14" s="4">
        <v>553</v>
      </c>
      <c t="n" r="B14" s="8">
        <v>24.96</v>
      </c>
    </row>
    <row r="15" spans="1:5">
      <c t="s" r="A15" s="4">
        <v>564</v>
      </c>
      <c t="n" r="E15" s="9">
        <v>21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566</v>
      </c>
      <c t="s" r="B1" s="2">
        <v>1</v>
      </c>
    </row>
    <row r="2" spans="1:3">
      <c t="s" r="B2" s="2">
        <v>2</v>
      </c>
      <c t="s" r="C2" s="2">
        <v>23</v>
      </c>
    </row>
    <row r="3" spans="1:3">
      <c t="s" r="A3" s="3">
        <v>567</v>
      </c>
    </row>
    <row r="4" spans="1:3">
      <c t="s" r="A4" s="4">
        <v>568</v>
      </c>
      <c t="n" r="B4" s="7">
        <v>749271</v>
      </c>
      <c t="n" r="C4" s="7">
        <v>748117</v>
      </c>
    </row>
    <row r="5" spans="1:3">
      <c t="s" r="A5" s="4">
        <v>569</v>
      </c>
      <c t="n" r="B5" s="6">
        <v>161496</v>
      </c>
      <c t="n" r="C5" s="6">
        <v>177444</v>
      </c>
    </row>
    <row r="6" spans="1:3">
      <c t="s" r="A6" s="4">
        <v>28</v>
      </c>
      <c t="n" r="B6" s="6">
        <v>-37508</v>
      </c>
      <c t="n" r="C6" s="6">
        <v>-34550</v>
      </c>
    </row>
    <row r="7" spans="1:3">
      <c t="s" r="A7" s="4">
        <v>570</v>
      </c>
      <c t="n" r="B7" s="6">
        <v>-347</v>
      </c>
      <c t="n" r="C7" s="6">
        <v>-1779</v>
      </c>
    </row>
    <row r="8" spans="1:3">
      <c t="s" r="A8" s="4">
        <v>30</v>
      </c>
      <c t="n" r="B8" s="6">
        <v>123641</v>
      </c>
      <c t="n" r="C8" s="6">
        <v>141115</v>
      </c>
    </row>
    <row r="9" spans="1:3">
      <c t="s" r="A9" s="4">
        <v>31</v>
      </c>
      <c t="n" r="B9" s="6">
        <v>-43082</v>
      </c>
      <c t="n" r="C9" s="6">
        <v>-42939</v>
      </c>
    </row>
    <row r="10" spans="1:3">
      <c t="s" r="A10" s="4">
        <v>32</v>
      </c>
      <c t="n" r="B10" s="6">
        <v>-581</v>
      </c>
      <c t="n" r="C10" s="6">
        <v>0</v>
      </c>
    </row>
    <row r="11" spans="1:3">
      <c t="s" r="A11" s="4">
        <v>571</v>
      </c>
      <c t="n" r="B11" s="6">
        <v>-211</v>
      </c>
      <c t="n" r="C11" s="6">
        <v>-58</v>
      </c>
    </row>
    <row r="12" spans="1:3">
      <c t="s" r="A12" s="4">
        <v>34</v>
      </c>
      <c t="n" r="B12" s="6">
        <v>79767</v>
      </c>
      <c t="n" r="C12" s="6">
        <v>98118</v>
      </c>
    </row>
    <row r="13" spans="1:3">
      <c t="s" r="A13" s="4">
        <v>572</v>
      </c>
    </row>
    <row r="14" spans="1:3">
      <c t="s" r="A14" s="3">
        <v>567</v>
      </c>
    </row>
    <row r="15" spans="1:3">
      <c t="s" r="A15" s="4">
        <v>568</v>
      </c>
      <c t="n" r="B15" s="6">
        <v>708938</v>
      </c>
      <c t="n" r="C15" s="6">
        <v>700452</v>
      </c>
    </row>
    <row r="16" spans="1:3">
      <c t="s" r="A16" s="4">
        <v>573</v>
      </c>
    </row>
    <row r="17" spans="1:3">
      <c t="s" r="A17" s="3">
        <v>567</v>
      </c>
    </row>
    <row r="18" spans="1:3">
      <c t="s" r="A18" s="4">
        <v>568</v>
      </c>
      <c t="n" r="B18" s="6">
        <v>40333</v>
      </c>
      <c t="n" r="C18" s="6">
        <v>47665</v>
      </c>
    </row>
    <row r="19" spans="1:3">
      <c t="s" r="A19" s="4">
        <v>172</v>
      </c>
    </row>
    <row r="20" spans="1:3">
      <c t="s" r="A20" s="3">
        <v>567</v>
      </c>
    </row>
    <row r="21" spans="1:3">
      <c t="s" r="A21" s="4">
        <v>568</v>
      </c>
      <c t="n" r="B21" s="6">
        <v>492109</v>
      </c>
      <c t="n" r="C21" s="6">
        <v>507687</v>
      </c>
    </row>
    <row r="22" spans="1:3">
      <c t="s" r="A22" s="4">
        <v>569</v>
      </c>
      <c t="n" r="B22" s="6">
        <v>106981</v>
      </c>
      <c t="n" r="C22" s="6">
        <v>126937</v>
      </c>
    </row>
    <row r="23" spans="1:3">
      <c t="s" r="A23" s="4">
        <v>571</v>
      </c>
      <c t="n" r="B23" s="6">
        <v>0</v>
      </c>
      <c t="n" r="C23" s="6">
        <v>0</v>
      </c>
    </row>
    <row r="24" spans="1:3">
      <c t="s" r="A24" s="4">
        <v>176</v>
      </c>
    </row>
    <row r="25" spans="1:3">
      <c t="s" r="A25" s="3">
        <v>567</v>
      </c>
    </row>
    <row r="26" spans="1:3">
      <c t="s" r="A26" s="4">
        <v>568</v>
      </c>
      <c t="n" r="B26" s="6">
        <v>257162</v>
      </c>
      <c t="n" r="C26" s="6">
        <v>240430</v>
      </c>
    </row>
    <row r="27" spans="1:3">
      <c t="s" r="A27" s="4">
        <v>569</v>
      </c>
      <c t="n" r="B27" s="6">
        <v>54515</v>
      </c>
      <c t="n" r="C27" s="6">
        <v>50507</v>
      </c>
    </row>
    <row r="28" spans="1:3">
      <c t="s" r="A28" s="4">
        <v>571</v>
      </c>
      <c t="n" r="B28" s="7">
        <v>0</v>
      </c>
      <c t="n" r="C2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31"/>
    <col customWidth="1" max="6" min="6" width="20"/>
    <col customWidth="1" max="7" min="7" width="46"/>
    <col customWidth="1" max="8" min="8" width="24"/>
  </cols>
  <sheetData>
    <row r="1" spans="1:8">
      <c t="s" r="A1" s="1">
        <v>143</v>
      </c>
      <c t="s" r="B1" s="2">
        <v>144</v>
      </c>
      <c t="s" r="C1" s="2">
        <v>145</v>
      </c>
      <c t="s" r="D1" s="2">
        <v>146</v>
      </c>
      <c t="s" r="E1" s="2">
        <v>147</v>
      </c>
      <c t="s" r="F1" s="2">
        <v>148</v>
      </c>
      <c t="s" r="G1" s="2">
        <v>149</v>
      </c>
      <c t="s" r="H1" s="2">
        <v>150</v>
      </c>
    </row>
    <row r="2" spans="1:8">
      <c t="s" r="A2" s="4">
        <v>151</v>
      </c>
      <c t="n" r="B2" s="7">
        <v>1377378</v>
      </c>
      <c t="n" r="C2" s="7">
        <v>205458</v>
      </c>
      <c t="n" r="D2" s="7">
        <v>-591</v>
      </c>
      <c t="n" r="E2" s="7">
        <v>1186304</v>
      </c>
      <c t="n" r="F2" s="7">
        <v>-81859</v>
      </c>
      <c t="n" r="G2" s="7">
        <v>59414</v>
      </c>
      <c t="n" r="H2" s="7">
        <v>8652</v>
      </c>
    </row>
    <row r="3" spans="1:8">
      <c t="s" r="A3" s="3">
        <v>152</v>
      </c>
    </row>
    <row r="4" spans="1:8">
      <c t="s" r="A4" s="4">
        <v>153</v>
      </c>
      <c t="n" r="B4" s="6">
        <v>38832</v>
      </c>
      <c t="n" r="C4" s="6">
        <v>0</v>
      </c>
      <c t="n" r="D4" s="6">
        <v>0</v>
      </c>
      <c t="n" r="E4" s="6">
        <v>0</v>
      </c>
      <c t="n" r="F4" s="6">
        <v>61375</v>
      </c>
      <c t="n" r="G4" s="6">
        <v>-22617</v>
      </c>
      <c t="n" r="H4" s="6">
        <v>74</v>
      </c>
    </row>
    <row r="5" spans="1:8">
      <c t="s" r="A5" s="4">
        <v>154</v>
      </c>
      <c t="n" r="B5" s="6">
        <v>-20461</v>
      </c>
      <c t="n" r="C5" s="6">
        <v>0</v>
      </c>
      <c t="n" r="D5" s="6">
        <v>0</v>
      </c>
      <c t="n" r="E5" s="6">
        <v>-20461</v>
      </c>
      <c t="n" r="F5" s="6">
        <v>0</v>
      </c>
      <c t="n" r="G5" s="6">
        <v>0</v>
      </c>
      <c t="n" r="H5" s="6">
        <v>0</v>
      </c>
    </row>
    <row r="6" spans="1:8">
      <c t="s" r="A6" s="4">
        <v>155</v>
      </c>
      <c t="n" r="B6" s="6">
        <v>4023</v>
      </c>
      <c t="n" r="C6" s="6">
        <v>0</v>
      </c>
      <c t="n" r="D6" s="6">
        <v>0</v>
      </c>
      <c t="n" r="E6" s="6">
        <v>4023</v>
      </c>
      <c t="n" r="F6" s="6">
        <v>0</v>
      </c>
      <c t="n" r="G6" s="6">
        <v>0</v>
      </c>
      <c t="n" r="H6" s="6">
        <v>0</v>
      </c>
    </row>
    <row r="7" spans="1:8">
      <c t="s" r="A7" s="4">
        <v>156</v>
      </c>
      <c t="n" r="B7" s="6">
        <v>9445</v>
      </c>
      <c t="n" r="C7" s="6">
        <v>873</v>
      </c>
      <c t="n" r="D7" s="6">
        <v>0</v>
      </c>
      <c t="n" r="E7" s="6">
        <v>8572</v>
      </c>
      <c t="n" r="F7" s="6">
        <v>0</v>
      </c>
      <c t="n" r="G7" s="6">
        <v>0</v>
      </c>
      <c t="n" r="H7" s="6">
        <v>0</v>
      </c>
    </row>
    <row r="8" spans="1:8">
      <c t="s" r="A8" s="4">
        <v>157</v>
      </c>
      <c t="n" r="B8" s="6">
        <v>0</v>
      </c>
      <c t="n" r="C8" s="6">
        <v>254</v>
      </c>
      <c t="n" r="D8" s="6">
        <v>0</v>
      </c>
      <c t="n" r="E8" s="6">
        <v>-254</v>
      </c>
      <c t="n" r="F8" s="6">
        <v>0</v>
      </c>
      <c t="n" r="G8" s="6">
        <v>0</v>
      </c>
      <c t="n" r="H8" s="6">
        <v>0</v>
      </c>
    </row>
    <row r="9" spans="1:8">
      <c t="s" r="A9" s="4">
        <v>135</v>
      </c>
      <c t="n" r="B9" s="6">
        <v>-73180</v>
      </c>
      <c t="n" r="C9" s="6">
        <v>0</v>
      </c>
      <c t="n" r="D9" s="6">
        <v>-3085</v>
      </c>
      <c t="n" r="E9" s="6">
        <v>-17808</v>
      </c>
      <c t="n" r="F9" s="6">
        <v>-52287</v>
      </c>
      <c t="n" r="G9" s="6">
        <v>0</v>
      </c>
      <c t="n" r="H9" s="6">
        <v>0</v>
      </c>
    </row>
    <row r="10" spans="1:8">
      <c t="s" r="A10" s="4">
        <v>158</v>
      </c>
      <c t="n" r="B10" s="6">
        <v>5511</v>
      </c>
      <c t="n" r="C10" s="6">
        <v>0</v>
      </c>
      <c t="n" r="D10" s="6">
        <v>0</v>
      </c>
      <c t="n" r="E10" s="6">
        <v>5511</v>
      </c>
      <c t="n" r="F10" s="6">
        <v>0</v>
      </c>
      <c t="n" r="G10" s="6">
        <v>0</v>
      </c>
      <c t="n" r="H10" s="6">
        <v>0</v>
      </c>
    </row>
    <row r="11" spans="1:8">
      <c t="s" r="A11" s="4">
        <v>59</v>
      </c>
      <c t="n" r="B11" s="6">
        <v>8</v>
      </c>
      <c t="n" r="C11" s="6">
        <v>1</v>
      </c>
      <c t="n" r="D11" s="6">
        <v>0</v>
      </c>
      <c t="n" r="E11" s="6">
        <v>7</v>
      </c>
      <c t="n" r="F11" s="6">
        <v>0</v>
      </c>
      <c t="n" r="G11" s="6">
        <v>0</v>
      </c>
      <c t="n" r="H11" s="6">
        <v>0</v>
      </c>
    </row>
    <row r="12" spans="1:8">
      <c t="s" r="A12" s="4">
        <v>159</v>
      </c>
      <c t="n" r="B12" s="6">
        <v>1341556</v>
      </c>
      <c t="n" r="C12" s="6">
        <v>206586</v>
      </c>
      <c t="n" r="D12" s="6">
        <v>-3676</v>
      </c>
      <c t="n" r="E12" s="6">
        <v>1165894</v>
      </c>
      <c t="n" r="F12" s="6">
        <v>-72771</v>
      </c>
      <c t="n" r="G12" s="6">
        <v>36797</v>
      </c>
      <c t="n" r="H12" s="6">
        <v>8726</v>
      </c>
    </row>
    <row r="13" spans="1:8">
      <c t="s" r="A13" s="4">
        <v>160</v>
      </c>
      <c t="n" r="B13" s="6">
        <v>1189401</v>
      </c>
      <c t="n" r="C13" s="6">
        <v>200859</v>
      </c>
      <c t="n" r="D13" s="6">
        <v>-5086</v>
      </c>
      <c t="n" r="E13" s="6">
        <v>1092106</v>
      </c>
      <c t="n" r="F13" s="6">
        <v>-109351</v>
      </c>
      <c t="n" r="G13" s="6">
        <v>6164</v>
      </c>
      <c t="n" r="H13" s="6">
        <v>4709</v>
      </c>
    </row>
    <row r="14" spans="1:8">
      <c t="s" r="A14" s="3">
        <v>152</v>
      </c>
    </row>
    <row r="15" spans="1:8">
      <c t="s" r="A15" s="4">
        <v>153</v>
      </c>
      <c t="n" r="B15" s="6">
        <v>70170</v>
      </c>
      <c t="n" r="C15" s="6">
        <v>0</v>
      </c>
      <c t="n" r="D15" s="6">
        <v>0</v>
      </c>
      <c t="n" r="E15" s="6">
        <v>0</v>
      </c>
      <c t="n" r="F15" s="6">
        <v>47445</v>
      </c>
      <c t="n" r="G15" s="6">
        <v>22707</v>
      </c>
      <c t="n" r="H15" s="6">
        <v>18</v>
      </c>
    </row>
    <row r="16" spans="1:8">
      <c t="s" r="A16" s="4">
        <v>154</v>
      </c>
      <c t="n" r="B16" s="6">
        <v>-23324</v>
      </c>
      <c t="n" r="C16" s="6">
        <v>0</v>
      </c>
      <c t="n" r="D16" s="6">
        <v>0</v>
      </c>
      <c t="n" r="E16" s="6">
        <v>-23324</v>
      </c>
      <c t="n" r="F16" s="6">
        <v>0</v>
      </c>
      <c t="n" r="G16" s="6">
        <v>0</v>
      </c>
      <c t="n" r="H16" s="6">
        <v>0</v>
      </c>
    </row>
    <row r="17" spans="1:8">
      <c t="s" r="A17" s="4">
        <v>155</v>
      </c>
      <c t="n" r="B17" s="6">
        <v>3067</v>
      </c>
      <c t="n" r="C17" s="6">
        <v>0</v>
      </c>
      <c t="n" r="D17" s="6">
        <v>0</v>
      </c>
      <c t="n" r="E17" s="6">
        <v>3067</v>
      </c>
      <c t="n" r="F17" s="6">
        <v>0</v>
      </c>
      <c t="n" r="G17" s="6">
        <v>0</v>
      </c>
      <c t="n" r="H17" s="6">
        <v>0</v>
      </c>
    </row>
    <row r="18" spans="1:8">
      <c t="s" r="A18" s="4">
        <v>156</v>
      </c>
      <c t="n" r="B18" s="6">
        <v>3133</v>
      </c>
      <c t="n" r="C18" s="6">
        <v>417</v>
      </c>
      <c t="n" r="D18" s="6">
        <v>0</v>
      </c>
      <c t="n" r="E18" s="6">
        <v>2716</v>
      </c>
      <c t="n" r="F18" s="6">
        <v>0</v>
      </c>
      <c t="n" r="G18" s="6">
        <v>0</v>
      </c>
      <c t="n" r="H18" s="6">
        <v>0</v>
      </c>
    </row>
    <row r="19" spans="1:8">
      <c t="s" r="A19" s="4">
        <v>157</v>
      </c>
      <c t="n" r="B19" s="6">
        <v>0</v>
      </c>
      <c t="n" r="C19" s="6">
        <v>242</v>
      </c>
      <c t="n" r="D19" s="6">
        <v>-1</v>
      </c>
      <c t="n" r="E19" s="6">
        <v>-241</v>
      </c>
      <c t="n" r="F19" s="6">
        <v>0</v>
      </c>
      <c t="n" r="G19" s="6">
        <v>0</v>
      </c>
      <c t="n" r="H19" s="6">
        <v>0</v>
      </c>
    </row>
    <row r="20" spans="1:8">
      <c t="s" r="A20" s="4">
        <v>135</v>
      </c>
      <c t="n" r="B20" s="6">
        <v>-54632</v>
      </c>
      <c t="n" r="C20" s="6">
        <v>0</v>
      </c>
      <c t="n" r="D20" s="6">
        <v>-2285</v>
      </c>
      <c t="n" r="E20" s="6">
        <v>-12708</v>
      </c>
      <c t="n" r="F20" s="6">
        <v>-39639</v>
      </c>
      <c t="n" r="G20" s="6">
        <v>0</v>
      </c>
      <c t="n" r="H20" s="6">
        <v>0</v>
      </c>
    </row>
    <row r="21" spans="1:8">
      <c t="s" r="A21" s="4">
        <v>158</v>
      </c>
      <c t="n" r="B21" s="6">
        <v>2258</v>
      </c>
      <c t="n" r="C21" s="6">
        <v>0</v>
      </c>
      <c t="n" r="D21" s="6">
        <v>0</v>
      </c>
      <c t="n" r="E21" s="6">
        <v>2258</v>
      </c>
      <c t="n" r="F21" s="6">
        <v>0</v>
      </c>
      <c t="n" r="G21" s="6">
        <v>0</v>
      </c>
      <c t="n" r="H21" s="6">
        <v>0</v>
      </c>
    </row>
    <row r="22" spans="1:8">
      <c t="s" r="A22" s="4">
        <v>59</v>
      </c>
      <c t="n" r="B22" s="6">
        <v>20</v>
      </c>
      <c t="n" r="C22" s="6">
        <v>2</v>
      </c>
      <c t="n" r="D22" s="6">
        <v>0</v>
      </c>
      <c t="n" r="E22" s="6">
        <v>18</v>
      </c>
      <c t="n" r="F22" s="6">
        <v>0</v>
      </c>
      <c t="n" r="G22" s="6">
        <v>0</v>
      </c>
      <c t="n" r="H22" s="6">
        <v>0</v>
      </c>
    </row>
    <row r="23" spans="1:8">
      <c t="s" r="A23" s="4">
        <v>161</v>
      </c>
      <c t="n" r="B23" s="7">
        <v>1190093</v>
      </c>
      <c t="n" r="C23" s="7">
        <v>201520</v>
      </c>
      <c t="n" r="D23" s="7">
        <v>-7372</v>
      </c>
      <c t="n" r="E23" s="7">
        <v>1063892</v>
      </c>
      <c t="n" r="F23" s="7">
        <v>-101545</v>
      </c>
      <c t="n" r="G23" s="7">
        <v>28871</v>
      </c>
      <c t="n" r="H23" s="7">
        <v>472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574</v>
      </c>
      <c t="s" r="B1" s="2">
        <v>1</v>
      </c>
    </row>
    <row r="2" spans="1:3">
      <c t="s" r="B2" s="2">
        <v>2</v>
      </c>
      <c t="s" r="C2" s="2">
        <v>23</v>
      </c>
    </row>
    <row r="3" spans="1:3">
      <c t="s" r="A3" s="3">
        <v>575</v>
      </c>
    </row>
    <row r="4" spans="1:3">
      <c t="s" r="A4" s="4">
        <v>576</v>
      </c>
      <c t="n" r="B4" s="7">
        <v>353880</v>
      </c>
      <c t="n" r="C4" s="7">
        <v>336897</v>
      </c>
    </row>
    <row r="5" spans="1:3">
      <c t="s" r="A5" s="4">
        <v>577</v>
      </c>
      <c t="n" r="B5" s="6">
        <v>352737</v>
      </c>
      <c t="n" r="C5" s="6">
        <v>374961</v>
      </c>
    </row>
    <row r="6" spans="1:3">
      <c t="s" r="A6" s="4">
        <v>578</v>
      </c>
      <c t="n" r="B6" s="6">
        <v>42654</v>
      </c>
      <c t="n" r="C6" s="6">
        <v>36259</v>
      </c>
    </row>
    <row r="7" spans="1:3">
      <c t="s" r="A7" s="4">
        <v>579</v>
      </c>
      <c t="n" r="B7" s="6">
        <v>749271</v>
      </c>
      <c t="n" r="C7" s="6">
        <v>748117</v>
      </c>
    </row>
    <row r="8" spans="1:3">
      <c t="s" r="A8" s="4">
        <v>580</v>
      </c>
      <c t="n" r="B8" s="6">
        <v>197283</v>
      </c>
      <c t="n" r="C8" s="6">
        <v>185521</v>
      </c>
    </row>
    <row r="9" spans="1:3">
      <c t="s" r="A9" s="4">
        <v>581</v>
      </c>
      <c t="n" r="B9" s="6">
        <v>176107</v>
      </c>
      <c t="n" r="C9" s="6">
        <v>172547</v>
      </c>
    </row>
    <row r="10" spans="1:3">
      <c t="s" r="A10" s="4">
        <v>582</v>
      </c>
      <c t="n" r="B10" s="6">
        <v>214385</v>
      </c>
      <c t="n" r="C10" s="6">
        <v>212605</v>
      </c>
    </row>
    <row r="11" spans="1:3">
      <c t="s" r="A11" s="4">
        <v>583</v>
      </c>
      <c t="n" r="B11" s="6">
        <v>587775</v>
      </c>
      <c t="n" r="C11" s="6">
        <v>570673</v>
      </c>
    </row>
    <row r="12" spans="1:3">
      <c t="s" r="A12" s="4">
        <v>584</v>
      </c>
      <c t="n" r="B12" s="6">
        <v>-6794</v>
      </c>
      <c t="n" r="C12" s="6">
        <v>-3547</v>
      </c>
    </row>
    <row r="13" spans="1:3">
      <c t="s" r="A13" s="4">
        <v>172</v>
      </c>
    </row>
    <row r="14" spans="1:3">
      <c t="s" r="A14" s="3">
        <v>575</v>
      </c>
    </row>
    <row r="15" spans="1:3">
      <c t="s" r="A15" s="4">
        <v>576</v>
      </c>
      <c t="n" r="B15" s="6">
        <v>160006</v>
      </c>
      <c t="n" r="C15" s="6">
        <v>162201</v>
      </c>
    </row>
    <row r="16" spans="1:3">
      <c t="s" r="A16" s="4">
        <v>577</v>
      </c>
      <c t="n" r="B16" s="6">
        <v>297113</v>
      </c>
      <c t="n" r="C16" s="6">
        <v>316867</v>
      </c>
    </row>
    <row r="17" spans="1:3">
      <c t="s" r="A17" s="4">
        <v>579</v>
      </c>
      <c t="n" r="B17" s="6">
        <v>492109</v>
      </c>
      <c t="n" r="C17" s="6">
        <v>507687</v>
      </c>
    </row>
    <row r="18" spans="1:3">
      <c t="s" r="A18" s="4">
        <v>580</v>
      </c>
      <c t="n" r="B18" s="6">
        <v>78129</v>
      </c>
      <c t="n" r="C18" s="6">
        <v>78662</v>
      </c>
    </row>
    <row r="19" spans="1:3">
      <c t="s" r="A19" s="4">
        <v>581</v>
      </c>
      <c t="n" r="B19" s="6">
        <v>157088</v>
      </c>
      <c t="n" r="C19" s="6">
        <v>153424</v>
      </c>
    </row>
    <row r="20" spans="1:3">
      <c t="s" r="A20" s="4">
        <v>176</v>
      </c>
    </row>
    <row r="21" spans="1:3">
      <c t="s" r="A21" s="3">
        <v>575</v>
      </c>
    </row>
    <row r="22" spans="1:3">
      <c t="s" r="A22" s="4">
        <v>576</v>
      </c>
      <c t="n" r="B22" s="6">
        <v>193874</v>
      </c>
      <c t="n" r="C22" s="6">
        <v>174696</v>
      </c>
    </row>
    <row r="23" spans="1:3">
      <c t="s" r="A23" s="4">
        <v>577</v>
      </c>
      <c t="n" r="B23" s="6">
        <v>55624</v>
      </c>
      <c t="n" r="C23" s="6">
        <v>58094</v>
      </c>
    </row>
    <row r="24" spans="1:3">
      <c t="s" r="A24" s="4">
        <v>579</v>
      </c>
      <c t="n" r="B24" s="6">
        <v>257162</v>
      </c>
      <c t="n" r="C24" s="6">
        <v>240430</v>
      </c>
    </row>
    <row r="25" spans="1:3">
      <c t="s" r="A25" s="4">
        <v>580</v>
      </c>
      <c t="n" r="B25" s="6">
        <v>119154</v>
      </c>
      <c t="n" r="C25" s="6">
        <v>106859</v>
      </c>
    </row>
    <row r="26" spans="1:3">
      <c t="s" r="A26" s="4">
        <v>581</v>
      </c>
      <c t="n" r="B26" s="7">
        <v>19019</v>
      </c>
      <c t="n" r="C26" s="7">
        <v>191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85</v>
      </c>
      <c t="s" r="B1" s="2">
        <v>2</v>
      </c>
      <c t="s" r="C1" s="2">
        <v>54</v>
      </c>
    </row>
    <row r="2" spans="1:3">
      <c t="s" r="A2" s="3">
        <v>216</v>
      </c>
    </row>
    <row r="3" spans="1:3">
      <c t="s" r="A3" s="4">
        <v>586</v>
      </c>
      <c t="n" r="B3" s="9">
        <v>77.09999999999999</v>
      </c>
      <c t="n" r="C3" s="9">
        <v>76.599999999999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7</v>
      </c>
      <c t="s" r="B1" s="2">
        <v>1</v>
      </c>
    </row>
    <row r="2" spans="1:3">
      <c t="s" r="B2" s="2">
        <v>2</v>
      </c>
      <c t="s" r="C2" s="2">
        <v>23</v>
      </c>
    </row>
    <row r="3" spans="1:3">
      <c t="s" r="A3" s="3">
        <v>588</v>
      </c>
    </row>
    <row r="4" spans="1:3">
      <c t="s" r="A4" s="4">
        <v>38</v>
      </c>
      <c t="n" r="B4" s="7">
        <v>47445</v>
      </c>
      <c t="n" r="C4" s="7">
        <v>61375</v>
      </c>
    </row>
    <row r="5" spans="1:3">
      <c t="s" r="A5" s="4">
        <v>589</v>
      </c>
      <c t="n" r="B5" s="6">
        <v>12</v>
      </c>
      <c t="n" r="C5" s="6">
        <v>12</v>
      </c>
    </row>
    <row r="6" spans="1:3">
      <c t="s" r="A6" s="4">
        <v>590</v>
      </c>
      <c t="n" r="B6" s="7">
        <v>47457</v>
      </c>
      <c t="n" r="C6" s="7">
        <v>61387</v>
      </c>
    </row>
    <row r="7" spans="1:3">
      <c t="s" r="A7" s="3">
        <v>591</v>
      </c>
    </row>
    <row r="8" spans="1:3">
      <c t="s" r="A8" s="4">
        <v>592</v>
      </c>
      <c t="n" r="B8" s="6">
        <v>-194924</v>
      </c>
      <c t="n" r="C8" s="6">
        <v>-203510</v>
      </c>
    </row>
    <row r="9" spans="1:3">
      <c t="s" r="A9" s="4">
        <v>593</v>
      </c>
      <c t="n" r="B9" s="6">
        <v>2985</v>
      </c>
      <c t="n" r="C9" s="6">
        <v>4121</v>
      </c>
    </row>
    <row r="10" spans="1:3">
      <c t="s" r="A10" s="4">
        <v>594</v>
      </c>
      <c t="n" r="B10" s="6">
        <v>121</v>
      </c>
      <c t="n" r="C10" s="6">
        <v>121</v>
      </c>
    </row>
    <row r="11" spans="1:3">
      <c t="s" r="A11" s="4">
        <v>595</v>
      </c>
      <c t="n" r="B11" s="6">
        <v>198030</v>
      </c>
      <c t="n" r="C11" s="6">
        <v>207752</v>
      </c>
    </row>
    <row r="12" spans="1:3">
      <c t="s" r="A12" s="4">
        <v>40</v>
      </c>
      <c t="n" r="B12" s="8">
        <v>0.24</v>
      </c>
      <c t="n" r="C12" s="8">
        <v>0.3</v>
      </c>
    </row>
    <row r="13" spans="1:3">
      <c t="s" r="A13" s="4">
        <v>43</v>
      </c>
      <c t="n" r="B13" s="8">
        <v>0.24</v>
      </c>
      <c t="n" r="C13" s="8">
        <v>0.3</v>
      </c>
    </row>
    <row r="14" spans="1:3">
      <c t="s" r="A14" s="4">
        <v>596</v>
      </c>
      <c t="n" r="B14" s="6">
        <v>1900</v>
      </c>
      <c t="n" r="C14" s="6">
        <v>1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7</v>
      </c>
      <c t="s" r="B1" s="2">
        <v>1</v>
      </c>
    </row>
    <row r="2" spans="1:3">
      <c t="s" r="B2" s="2">
        <v>2</v>
      </c>
      <c t="s" r="C2" s="2">
        <v>23</v>
      </c>
    </row>
    <row r="3" spans="1:3">
      <c t="s" r="A3" s="3">
        <v>220</v>
      </c>
    </row>
    <row r="4" spans="1:3">
      <c t="s" r="A4" s="4">
        <v>596</v>
      </c>
      <c t="n" r="B4" s="10">
        <v>1.9</v>
      </c>
      <c t="n" r="C4" s="10">
        <v>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598</v>
      </c>
      <c t="s" r="B1" s="2">
        <v>1</v>
      </c>
    </row>
    <row r="2" spans="1:3">
      <c t="s" r="B2" s="2">
        <v>2</v>
      </c>
      <c t="s" r="C2" s="2">
        <v>23</v>
      </c>
    </row>
    <row r="3" spans="1:3">
      <c t="s" r="A3" s="3">
        <v>224</v>
      </c>
    </row>
    <row r="4" spans="1:3">
      <c t="s" r="A4" s="4">
        <v>599</v>
      </c>
      <c t="n" r="B4" s="7">
        <v>1426</v>
      </c>
      <c t="n" r="C4" s="7">
        <v>1913</v>
      </c>
    </row>
    <row r="5" spans="1:3">
      <c t="s" r="A5" s="4">
        <v>600</v>
      </c>
      <c t="n" r="B5" s="6">
        <v>-1773</v>
      </c>
      <c t="n" r="C5" s="6">
        <v>-3692</v>
      </c>
    </row>
    <row r="6" spans="1:3">
      <c t="s" r="A6" s="4">
        <v>29</v>
      </c>
      <c t="n" r="B6" s="7">
        <v>-347</v>
      </c>
      <c t="n" r="C6" s="7">
        <v>-17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2</v>
      </c>
      <c t="s" r="B1" s="2">
        <v>1</v>
      </c>
    </row>
    <row r="2" spans="1:3">
      <c t="s" r="B2" s="2">
        <v>2</v>
      </c>
      <c t="s" r="C2" s="2">
        <v>23</v>
      </c>
    </row>
    <row r="3" spans="1:3">
      <c t="s" r="A3" s="4">
        <v>45</v>
      </c>
      <c t="n" r="B3" s="8">
        <v>0.12</v>
      </c>
      <c t="n" r="C3" s="8">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ature of Operations (Notes)</vt:lpstr>
      <vt:lpstr>Summary of Significant Accounti</vt:lpstr>
      <vt:lpstr>Preneed Funeral Activities (Not</vt:lpstr>
      <vt:lpstr>Preneed Cemetery Activities (No</vt:lpstr>
      <vt:lpstr>Cemetery Perpetual Care Trusts </vt:lpstr>
      <vt:lpstr>Deferred Preneed Funeral and Ce</vt:lpstr>
      <vt:lpstr>Income Taxes (Notes)</vt:lpstr>
      <vt:lpstr>Debt (Notes)</vt:lpstr>
      <vt:lpstr>Credit Risk and Fair Value of F</vt:lpstr>
      <vt:lpstr>Share-Based Compensation (Notes</vt:lpstr>
      <vt:lpstr>Equity (Notes)</vt:lpstr>
      <vt:lpstr>Segment Reporting (Notes)</vt:lpstr>
      <vt:lpstr>Supplementary Information (Note</vt:lpstr>
      <vt:lpstr>Commitments and Contingencies (</vt:lpstr>
      <vt:lpstr>Earnings Per Share (Notes)</vt:lpstr>
      <vt:lpstr>Divestiture-Related Activities </vt:lpstr>
      <vt:lpstr>Summary of Significant Accoun25</vt:lpstr>
      <vt:lpstr>Preneed Funeral Activities (Tab</vt:lpstr>
      <vt:lpstr>Preneed Cemetery Activities (Ta</vt:lpstr>
      <vt:lpstr>Cemetery Perpetual Care Trust28</vt:lpstr>
      <vt:lpstr>Deferred Preneed Funeral and 29</vt:lpstr>
      <vt:lpstr>Debt (Tables)</vt:lpstr>
      <vt:lpstr>Credit Risk and Fair Value of31</vt:lpstr>
      <vt:lpstr>Share-Based Compensation (Table</vt:lpstr>
      <vt:lpstr>Equity (Tables)</vt:lpstr>
      <vt:lpstr>Segment Reporting (Tables)</vt:lpstr>
      <vt:lpstr>Supplementary Information (Tabl</vt:lpstr>
      <vt:lpstr>Earnings Per Share (Tables)</vt:lpstr>
      <vt:lpstr>Divestiture-Related Activitie37</vt:lpstr>
      <vt:lpstr>Summary of Significant Accoun38</vt:lpstr>
      <vt:lpstr>Preneed Funeral Activities Inve</vt:lpstr>
      <vt:lpstr>Preneed Funeral Activities Long</vt:lpstr>
      <vt:lpstr>Preneed Funeral Activities Sche</vt:lpstr>
      <vt:lpstr>Preneed Funeral Activities Leve</vt:lpstr>
      <vt:lpstr>Preneed Funeral Activities In43</vt:lpstr>
      <vt:lpstr>Preneed Funeral Activities Sc44</vt:lpstr>
      <vt:lpstr>Preneed Funeral Activities Pren</vt:lpstr>
      <vt:lpstr>Preneed Cemetery Activities Inv</vt:lpstr>
      <vt:lpstr>Preneed Cemetery Activities Lon</vt:lpstr>
      <vt:lpstr>Preneed Cemetery Activities Sch</vt:lpstr>
      <vt:lpstr>Preneed Cemetery Activities Lev</vt:lpstr>
      <vt:lpstr>Preneed Cemetery Activities I50</vt:lpstr>
      <vt:lpstr>Preneed Cemetery Activities S51</vt:lpstr>
      <vt:lpstr>Preneed Cemetery Activities Pre</vt:lpstr>
      <vt:lpstr>Cemetery Perpetual Care Trust53</vt:lpstr>
      <vt:lpstr>Cemetery Perpetual Care Trust54</vt:lpstr>
      <vt:lpstr>Cemetery Perpetual Care Trust55</vt:lpstr>
      <vt:lpstr>Cemetery Perpetual Care Trust56</vt:lpstr>
      <vt:lpstr>Cemetery Perpetual Care Trust57</vt:lpstr>
      <vt:lpstr>Cemetery Perpetual Care Trust58</vt:lpstr>
      <vt:lpstr>Cemetery Perpetual Care Trust59</vt:lpstr>
      <vt:lpstr>Deferred Preneed Funeral and 60</vt:lpstr>
      <vt:lpstr>Income Taxes Narrative (Details</vt:lpstr>
      <vt:lpstr>Debt (Details)</vt:lpstr>
      <vt:lpstr>Debt Narratives (Details)</vt:lpstr>
      <vt:lpstr>Credit Risk and Fair Value of64</vt:lpstr>
      <vt:lpstr>Share-Based Compensation (Detai</vt:lpstr>
      <vt:lpstr>Share-Based Compensation Narrat</vt:lpstr>
      <vt:lpstr>Equity Components of Accumulate</vt:lpstr>
      <vt:lpstr>Equity Narratives (Details)</vt:lpstr>
      <vt:lpstr>Segment Reporting (Details)</vt:lpstr>
      <vt:lpstr>Supplementary Information (Deta</vt:lpstr>
      <vt:lpstr>Commitments and Contingencies71</vt:lpstr>
      <vt:lpstr>Earnings Per Share (Details)</vt:lpstr>
      <vt:lpstr>Earnings Per Share Narratives (</vt:lpstr>
      <vt:lpstr>Divestiture-Related Activitie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5:29:10Z</dcterms:created>
  <dcterms:modified xmlns:dcterms="http://purl.org/dc/terms/" xmlns:xsi="http://www.w3.org/2001/XMLSchema-instance" xsi:type="dcterms:W3CDTF">2016-04-28T15:29:10Z</dcterms:modified>
  <dc:title xmlns:dc="http://purl.org/dc/elements/1.1/">Untitled</dc:title>
  <dc:description xmlns:dc="http://purl.org/dc/elements/1.1/"/>
  <dc:subject xmlns:dc="http://purl.org/dc/elements/1.1/"/>
  <cp:keywords/>
  <cp:category/>
</cp:coreProperties>
</file>